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Fair Value Measurements (Notes)" sheetId="11" state="visible" r:id="rId11"/>
    <sheet xmlns:r="http://schemas.openxmlformats.org/officeDocument/2006/relationships" name="Loss and loss adjustment expens" sheetId="12" state="visible" r:id="rId12"/>
    <sheet xmlns:r="http://schemas.openxmlformats.org/officeDocument/2006/relationships" name="Management, performance and fou" sheetId="13" state="visible" r:id="rId13"/>
    <sheet xmlns:r="http://schemas.openxmlformats.org/officeDocument/2006/relationships" name="Deposit contracts" sheetId="14" state="visible" r:id="rId14"/>
    <sheet xmlns:r="http://schemas.openxmlformats.org/officeDocument/2006/relationships" name="Senior notes payable and letter" sheetId="15" state="visible" r:id="rId15"/>
    <sheet xmlns:r="http://schemas.openxmlformats.org/officeDocument/2006/relationships" name="Net investment income" sheetId="16" state="visible" r:id="rId16"/>
    <sheet xmlns:r="http://schemas.openxmlformats.org/officeDocument/2006/relationships" name="Income taxes"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Non-controlling interests" sheetId="20" state="visible" r:id="rId20"/>
    <sheet xmlns:r="http://schemas.openxmlformats.org/officeDocument/2006/relationships" name="Earnings (loss) per share avail"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pplemental Guarantor Informat" sheetId="24" state="visible" r:id="rId24"/>
    <sheet xmlns:r="http://schemas.openxmlformats.org/officeDocument/2006/relationships" name="Restricted cash and cash equi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Loss and loss adjustment expe_2" sheetId="28" state="visible" r:id="rId28"/>
    <sheet xmlns:r="http://schemas.openxmlformats.org/officeDocument/2006/relationships" name="Management, performance and f_2" sheetId="29" state="visible" r:id="rId29"/>
    <sheet xmlns:r="http://schemas.openxmlformats.org/officeDocument/2006/relationships" name="Deposit contracts (Tables)" sheetId="30" state="visible" r:id="rId30"/>
    <sheet xmlns:r="http://schemas.openxmlformats.org/officeDocument/2006/relationships" name="Senior notes payable and lett_2" sheetId="31" state="visible" r:id="rId31"/>
    <sheet xmlns:r="http://schemas.openxmlformats.org/officeDocument/2006/relationships" name="Net investment income (Tables)" sheetId="32" state="visible" r:id="rId32"/>
    <sheet xmlns:r="http://schemas.openxmlformats.org/officeDocument/2006/relationships" name="Income taxes (Tables)" sheetId="33" state="visible" r:id="rId33"/>
    <sheet xmlns:r="http://schemas.openxmlformats.org/officeDocument/2006/relationships" name="Share capital (Tables)" sheetId="34" state="visible" r:id="rId34"/>
    <sheet xmlns:r="http://schemas.openxmlformats.org/officeDocument/2006/relationships" name="Share-based compensation (Table" sheetId="35" state="visible" r:id="rId35"/>
    <sheet xmlns:r="http://schemas.openxmlformats.org/officeDocument/2006/relationships" name="Non-controlling interests Nonco" sheetId="36" state="visible" r:id="rId36"/>
    <sheet xmlns:r="http://schemas.openxmlformats.org/officeDocument/2006/relationships" name="Earnings (loss) per share ava_2" sheetId="37" state="visible" r:id="rId37"/>
    <sheet xmlns:r="http://schemas.openxmlformats.org/officeDocument/2006/relationships" name="Segment reporting (Tables)" sheetId="38" state="visible" r:id="rId38"/>
    <sheet xmlns:r="http://schemas.openxmlformats.org/officeDocument/2006/relationships" name="Supplemental Guarantor Inform_2" sheetId="39" state="visible" r:id="rId39"/>
    <sheet xmlns:r="http://schemas.openxmlformats.org/officeDocument/2006/relationships" name="Restricted cash and cash equi_3" sheetId="40" state="visible" r:id="rId40"/>
    <sheet xmlns:r="http://schemas.openxmlformats.org/officeDocument/2006/relationships" name="Investments - Schedule of the s" sheetId="41" state="visible" r:id="rId41"/>
    <sheet xmlns:r="http://schemas.openxmlformats.org/officeDocument/2006/relationships" name="Investments - Narrative (Detail" sheetId="42" state="visible" r:id="rId42"/>
    <sheet xmlns:r="http://schemas.openxmlformats.org/officeDocument/2006/relationships" name="Fair Value Measurements (Detail"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Loss and loss adjustment expe_3" sheetId="46" state="visible" r:id="rId46"/>
    <sheet xmlns:r="http://schemas.openxmlformats.org/officeDocument/2006/relationships" name="Loss and loss adjustment expe_4" sheetId="47" state="visible" r:id="rId47"/>
    <sheet xmlns:r="http://schemas.openxmlformats.org/officeDocument/2006/relationships" name="Management, performance and f_3" sheetId="48" state="visible" r:id="rId48"/>
    <sheet xmlns:r="http://schemas.openxmlformats.org/officeDocument/2006/relationships" name="Deposit contracts (Details)" sheetId="49" state="visible" r:id="rId49"/>
    <sheet xmlns:r="http://schemas.openxmlformats.org/officeDocument/2006/relationships" name="Senior notes payable and lett_3" sheetId="50" state="visible" r:id="rId50"/>
    <sheet xmlns:r="http://schemas.openxmlformats.org/officeDocument/2006/relationships" name="Senior notes payable and lett_4" sheetId="51" state="visible" r:id="rId51"/>
    <sheet xmlns:r="http://schemas.openxmlformats.org/officeDocument/2006/relationships" name="Net investment income (Details)" sheetId="52" state="visible" r:id="rId52"/>
    <sheet xmlns:r="http://schemas.openxmlformats.org/officeDocument/2006/relationships" name="Net investment income - by Type" sheetId="53" state="visible" r:id="rId53"/>
    <sheet xmlns:r="http://schemas.openxmlformats.org/officeDocument/2006/relationships" name="Net investment income - TP Fund" sheetId="54" state="visible" r:id="rId54"/>
    <sheet xmlns:r="http://schemas.openxmlformats.org/officeDocument/2006/relationships" name="Net investment income - TP Fu_2" sheetId="55" state="visible" r:id="rId55"/>
    <sheet xmlns:r="http://schemas.openxmlformats.org/officeDocument/2006/relationships" name="Income taxes (Details)" sheetId="56" state="visible" r:id="rId56"/>
    <sheet xmlns:r="http://schemas.openxmlformats.org/officeDocument/2006/relationships" name="Share capital - Common shares a" sheetId="57" state="visible" r:id="rId57"/>
    <sheet xmlns:r="http://schemas.openxmlformats.org/officeDocument/2006/relationships" name="Share capital - Authorized and " sheetId="58" state="visible" r:id="rId58"/>
    <sheet xmlns:r="http://schemas.openxmlformats.org/officeDocument/2006/relationships" name="Share capital - Share repurchas" sheetId="59" state="visible" r:id="rId59"/>
    <sheet xmlns:r="http://schemas.openxmlformats.org/officeDocument/2006/relationships" name="Share-based compensation - Narr" sheetId="60" state="visible" r:id="rId60"/>
    <sheet xmlns:r="http://schemas.openxmlformats.org/officeDocument/2006/relationships" name="Share-based compensation - Sche" sheetId="61" state="visible" r:id="rId61"/>
    <sheet xmlns:r="http://schemas.openxmlformats.org/officeDocument/2006/relationships" name="Share-based compensation - Sc_2" sheetId="62" state="visible" r:id="rId62"/>
    <sheet xmlns:r="http://schemas.openxmlformats.org/officeDocument/2006/relationships" name="Share-based compensation - Sc_3" sheetId="63" state="visible" r:id="rId63"/>
    <sheet xmlns:r="http://schemas.openxmlformats.org/officeDocument/2006/relationships" name="Share-based compensation - Sc_4" sheetId="64" state="visible" r:id="rId64"/>
    <sheet xmlns:r="http://schemas.openxmlformats.org/officeDocument/2006/relationships" name="Non-controlling interests - Sch" sheetId="65" state="visible" r:id="rId65"/>
    <sheet xmlns:r="http://schemas.openxmlformats.org/officeDocument/2006/relationships" name="Non-controlling interests - Nar" sheetId="66" state="visible" r:id="rId66"/>
    <sheet xmlns:r="http://schemas.openxmlformats.org/officeDocument/2006/relationships" name="Earnings (loss) per share ava_3" sheetId="67" state="visible" r:id="rId67"/>
    <sheet xmlns:r="http://schemas.openxmlformats.org/officeDocument/2006/relationships" name="Commitments and Contingencies (" sheetId="68" state="visible" r:id="rId68"/>
    <sheet xmlns:r="http://schemas.openxmlformats.org/officeDocument/2006/relationships" name="Segment reporting - Operating S" sheetId="69" state="visible" r:id="rId69"/>
    <sheet xmlns:r="http://schemas.openxmlformats.org/officeDocument/2006/relationships" name="Segment reporting - Concentrati" sheetId="70" state="visible" r:id="rId70"/>
    <sheet xmlns:r="http://schemas.openxmlformats.org/officeDocument/2006/relationships" name="Supplemental Guarantor Inform_3" sheetId="71" state="visible" r:id="rId71"/>
    <sheet xmlns:r="http://schemas.openxmlformats.org/officeDocument/2006/relationships" name="Supplemental Guarantor Inform_4" sheetId="72" state="visible" r:id="rId72"/>
    <sheet xmlns:r="http://schemas.openxmlformats.org/officeDocument/2006/relationships" name="Supplemental Guarantor Inform_5" sheetId="73" state="visible" r:id="rId73"/>
  </sheets>
  <definedNames/>
  <calcPr calcId="124519" fullCalcOnLoad="1"/>
</workbook>
</file>

<file path=xl/sharedStrings.xml><?xml version="1.0" encoding="utf-8"?>
<sst xmlns="http://schemas.openxmlformats.org/spreadsheetml/2006/main" uniqueCount="683">
  <si>
    <t>Cover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5039</t>
  </si>
  <si>
    <t>Entity Registrant Name</t>
  </si>
  <si>
    <t>THIRD POINT REINSURANCE LTD.</t>
  </si>
  <si>
    <t>Entity Incorporation, State or Country Code</t>
  </si>
  <si>
    <t>D0</t>
  </si>
  <si>
    <t>Entity Tax Identification Number</t>
  </si>
  <si>
    <t>98-1039994</t>
  </si>
  <si>
    <t>Entity Address, Street Address</t>
  </si>
  <si>
    <t>Point House</t>
  </si>
  <si>
    <t>Entity Address, Address Line Two</t>
  </si>
  <si>
    <t>3 Waterloo Lane</t>
  </si>
  <si>
    <t>Entity Address, City or Town</t>
  </si>
  <si>
    <t>Pembroke</t>
  </si>
  <si>
    <t>Entity Address, Postal Zip Code</t>
  </si>
  <si>
    <t>HM 08</t>
  </si>
  <si>
    <t>Entity Address, State or Province</t>
  </si>
  <si>
    <t>BM</t>
  </si>
  <si>
    <t>City Area Code</t>
  </si>
  <si>
    <t>441</t>
  </si>
  <si>
    <t>Local Phone Number</t>
  </si>
  <si>
    <t>542-3300</t>
  </si>
  <si>
    <t>Title of each class</t>
  </si>
  <si>
    <t>Common Shares, $0.10 par value</t>
  </si>
  <si>
    <t>Trading Symbol</t>
  </si>
  <si>
    <t>TPRE</t>
  </si>
  <si>
    <t>Name of each exchange on which registered</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76018</t>
  </si>
  <si>
    <t>Current Fiscal Year End Date</t>
  </si>
  <si>
    <t>--12-31</t>
  </si>
  <si>
    <t>Document Fiscal Year Focus</t>
  </si>
  <si>
    <t>2019</t>
  </si>
  <si>
    <t>Document Fiscal Period Focus</t>
  </si>
  <si>
    <t>Q3</t>
  </si>
  <si>
    <t>Amendment Flag</t>
  </si>
  <si>
    <t>Condensed Consolidated Balance Sheets - USD ($) $ in Thousands</t>
  </si>
  <si>
    <t>Dec. 31, 2018</t>
  </si>
  <si>
    <t>Assets</t>
  </si>
  <si>
    <t>Investment in related party investment fund, at fair value (cost - $891,850; 2018 - $1,564,850)</t>
  </si>
  <si>
    <t>Debt securities, trading, at fair value (cost - $226,295; 2018 - $252,362)</t>
  </si>
  <si>
    <t>Other investments, at fair value</t>
  </si>
  <si>
    <t>Total investments</t>
  </si>
  <si>
    <t>Cash and cash equivalents</t>
  </si>
  <si>
    <t>Restricted cash and cash equivalents</t>
  </si>
  <si>
    <t>Due from brokers</t>
  </si>
  <si>
    <t>Interest and dividends receivable</t>
  </si>
  <si>
    <t>Reinsurance balances receivable</t>
  </si>
  <si>
    <t>Deferred acquisition costs, net</t>
  </si>
  <si>
    <t>Unearned premiums ceded</t>
  </si>
  <si>
    <t>Loss and loss adjustment expenses recoverable</t>
  </si>
  <si>
    <t>Other assets</t>
  </si>
  <si>
    <t>Total assets</t>
  </si>
  <si>
    <t>Liabilities</t>
  </si>
  <si>
    <t>Accounts payable and accrued expenses</t>
  </si>
  <si>
    <t>Reinsurance balances payable</t>
  </si>
  <si>
    <t>Deposit liabilities</t>
  </si>
  <si>
    <t>Unearned premium reserves</t>
  </si>
  <si>
    <t>Loss and loss adjustment expense reserves</t>
  </si>
  <si>
    <t>Participation agreement with related party investment fund</t>
  </si>
  <si>
    <t>Interest and dividends payable</t>
  </si>
  <si>
    <t>Senior notes payable, net of deferred costs</t>
  </si>
  <si>
    <t>Total liabilities</t>
  </si>
  <si>
    <t>Commitments and contingent liabilities</t>
  </si>
  <si>
    <t xml:space="preserve"> </t>
  </si>
  <si>
    <t>Shareholders’ equity</t>
  </si>
  <si>
    <t>Preference shares (par value $0.10; authorized, 30,000,000; none issued)</t>
  </si>
  <si>
    <t>Common shares (issued and outstanding: 94,220,567; 2018 - 93,639,610)</t>
  </si>
  <si>
    <t>Additional paid-in capital</t>
  </si>
  <si>
    <t>Retained earnings</t>
  </si>
  <si>
    <t>Shareholders’ equity attributable to Third Point Re common shareholders</t>
  </si>
  <si>
    <t>Total liabilities and shareholders’ equity</t>
  </si>
  <si>
    <t>Condensed Consolidated Balance Sheets (Parenthetical) - USD ($)</t>
  </si>
  <si>
    <t>Investment in related party investment fund,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Condensed Consolidated Statements of Income (Loss) - USD ($) $ in Thousands</t>
  </si>
  <si>
    <t>3 Months Ended</t>
  </si>
  <si>
    <t>Sep. 30, 2018</t>
  </si>
  <si>
    <t>Revenues</t>
  </si>
  <si>
    <t>Gross premiums written</t>
  </si>
  <si>
    <t>Gross premiums ceded</t>
  </si>
  <si>
    <t>Net premiums written</t>
  </si>
  <si>
    <t>Change in net unearned premium reserves</t>
  </si>
  <si>
    <t>Net premiums earned</t>
  </si>
  <si>
    <t>Net investment income (loss) from investment in related party investment fund</t>
  </si>
  <si>
    <t>Net investment income before management and performance fees to related parties</t>
  </si>
  <si>
    <t>Management and performance fees to related parties</t>
  </si>
  <si>
    <t>[1]</t>
  </si>
  <si>
    <t>Net investment income (loss)</t>
  </si>
  <si>
    <t>Total revenues</t>
  </si>
  <si>
    <t>Expenses</t>
  </si>
  <si>
    <t>Loss and loss adjustment expenses incurred, net</t>
  </si>
  <si>
    <t>Acquisition costs, net</t>
  </si>
  <si>
    <t>General and administrative expenses</t>
  </si>
  <si>
    <t>Other (income) expense</t>
  </si>
  <si>
    <t>Interest expense</t>
  </si>
  <si>
    <t>Foreign exchange gains</t>
  </si>
  <si>
    <t>Total expenses</t>
  </si>
  <si>
    <t>Income (loss) before income tax (expense) benefit</t>
  </si>
  <si>
    <t>Income tax (expense) benefit</t>
  </si>
  <si>
    <t>Net income (loss)</t>
  </si>
  <si>
    <t>Net income attributable to noncontrolling interests in related party</t>
  </si>
  <si>
    <t>Net income (loss) available to Third Point Re common shareholders</t>
  </si>
  <si>
    <t>Earnings (loss) per share available to Third Point Re common shareholders</t>
  </si>
  <si>
    <t>Basic earnings (loss) per share available to Third Point Re common share holders (in dollars per share)</t>
  </si>
  <si>
    <t>Diluted earnings (loss) per share available to Third Point Re common share holders (in dollars per share)</t>
  </si>
  <si>
    <t>Weighted average number of common shares used in the determination of earnings (loss) per share</t>
  </si>
  <si>
    <t>Basic (in shares)</t>
  </si>
  <si>
    <t>Diluted (in shares)</t>
  </si>
  <si>
    <t>Effective August 31, 2018, Third Point Reinsurance Ltd., Third Point Reinsurance Company Ltd. (“Third Point Re BDA”) and Third Point Reinsurance (USA) Ltd. (“Third Point Re USA”) and together with Third Point Re BDA, the “TPRE Limited Partners”, entered into a Limited Partnership Agreement (the “2018 LPA”) to invest in Third Point Enhanced LP (“TP Fund”), a related party investment fund.  As a result,  the management and performance fees are presented within net investment income from investment in related party investment fund from the effective date of the 2018 LPA. Management and performance fees incurred prior to the effective date of the 2018 LPA are reflected in management and performance fees to related parties.</t>
  </si>
  <si>
    <t>Condensed Consolidated Statements of Shareholders' Equity - USD ($) $ in Thousands</t>
  </si>
  <si>
    <t>Total</t>
  </si>
  <si>
    <t>Common shares</t>
  </si>
  <si>
    <t>Treasury shares</t>
  </si>
  <si>
    <t>Balance, beginning of period at Dec. 31, 2017</t>
  </si>
  <si>
    <t>Increase (Decrease) in Stockholders' Equity [Roll Forward]</t>
  </si>
  <si>
    <t>Issuance of common shares, net</t>
  </si>
  <si>
    <t>Common shares repurchased and retired</t>
  </si>
  <si>
    <t>Retirement of treasury shares</t>
  </si>
  <si>
    <t>Share compensation expense</t>
  </si>
  <si>
    <t>Balance. end of period at Sep. 30, 2018</t>
  </si>
  <si>
    <t>Balance, beginning of period at Jun. 30, 2018</t>
  </si>
  <si>
    <t>Balance, beginning of period at Dec. 31, 2018</t>
  </si>
  <si>
    <t>Balance. end of period at Sep. 30, 2019</t>
  </si>
  <si>
    <t>Balance, beginning of period at Jun. 30, 2019</t>
  </si>
  <si>
    <t>Consolidated Statements of Cash Flows - USD ($) $ in Thousands</t>
  </si>
  <si>
    <t>Statement of Cash Flows [Abstract]</t>
  </si>
  <si>
    <t>Adjustments to reconcile net income (loss) to net cash provided by operating activities:</t>
  </si>
  <si>
    <t>Net interest (income) expense on deposit liabilities</t>
  </si>
  <si>
    <t>Net realized and unrealized gain on investments and derivatives</t>
  </si>
  <si>
    <t>Net realized and unrealized (gain) loss on investment in related party investment fund</t>
  </si>
  <si>
    <t>Net foreign exchange gains</t>
  </si>
  <si>
    <t>Amortization of premium and accretion of discount, net</t>
  </si>
  <si>
    <t>Changes in assets and liabilities:</t>
  </si>
  <si>
    <t>Interest and dividends receivable, net</t>
  </si>
  <si>
    <t>Net cash provided by operating activities</t>
  </si>
  <si>
    <t>Proceeds from Trading Securities Held for Investment, Related Party Investment Fund</t>
  </si>
  <si>
    <t>Investing activities</t>
  </si>
  <si>
    <t>Contributions to related party investment fund</t>
  </si>
  <si>
    <t>Change in participation agreement with related party investment fund</t>
  </si>
  <si>
    <t>Purchases of investments</t>
  </si>
  <si>
    <t>Proceeds from sales and maturities of investments</t>
  </si>
  <si>
    <t>Purchases of investments to cover short sales</t>
  </si>
  <si>
    <t>Proceeds from short sales of investments</t>
  </si>
  <si>
    <t>Change in due to/from brokers, net</t>
  </si>
  <si>
    <t>Decrease in securities sold under an agreement to repurchase</t>
  </si>
  <si>
    <t>Net cash provided by investing activities</t>
  </si>
  <si>
    <t>Financing activities</t>
  </si>
  <si>
    <t>Proceeds from issuance of Third Point Re common shares, net of costs</t>
  </si>
  <si>
    <t>Taxes paid on withholding shares</t>
  </si>
  <si>
    <t>Purchases of Third Point Re common shares under share repurchase program</t>
  </si>
  <si>
    <t>Net proceeds from deposit liability contracts</t>
  </si>
  <si>
    <t>Change in total noncontrolling interests in related party, net</t>
  </si>
  <si>
    <t>Net cash provided by (used in) financing activities</t>
  </si>
  <si>
    <t>Net increase in cash, cash equivalents and restricted cash</t>
  </si>
  <si>
    <t>Cash, cash equivalents and restricted cash at beginning of period</t>
  </si>
  <si>
    <t>Cash, cash equivalents and restricted cash at end of period</t>
  </si>
  <si>
    <t>Supplementary information</t>
  </si>
  <si>
    <t>Interest paid in cash</t>
  </si>
  <si>
    <t>Income taxes paid in cash</t>
  </si>
  <si>
    <t>Non-cash Transfer of Investment Asset to Related Party Investments Fund</t>
  </si>
  <si>
    <t>Organization</t>
  </si>
  <si>
    <t>Organization, Consolidation and Presentation of Financial Statements [Abstract]</t>
  </si>
  <si>
    <t>1. Organization Third Point Reinsurance Ltd. (together with its consolidated subsidiaries, “Third Point Re” or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August 2012, the Company established a wholly-owned subsidiary in the United Kingdom, Third Point Re Marketing (UK) Limited (“TPRUK”). In May 2013, TPRUK was licensed as an insurance intermediary by the UK Financial Conduct Authority. These unaudited condensed consolidated financial statements include the results of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8 (the “ 2018 Form 10-K”), as filed with the U.S. Securities and Exchange Commission on February 28, 2019.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nine months ended September 30, 2019 are not necessarily indicative of the results expected for the full calendar year. Tabular amounts are in U.S. Dollars in thousands, except share amounts, unless otherwise noted.</t>
  </si>
  <si>
    <t>Significant accounting policies</t>
  </si>
  <si>
    <t>Accounting Policies [Abstract]</t>
  </si>
  <si>
    <t>2. Significant accounting policies There have been no material changes to the Company’s significant accounting policies as described in its 2018 Form 10-K. Recently issued accounting standards Issued and effective as of September 30, 2019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requires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ASU 2016-02 did not have a material effect on the Company’s condensed consolidated financial statements as a result of the limited number of leases the Company currently has in place. In July 2018, the FASB issued Accounting Standards Update 2018-10, Codification Improvements to Topic 842, Leases (“ASU 2018-10”) and Accounting Standards Update 2018-11, Leases (Topic 842): Targeted improvements (ASU 2018-11). These updates make improvements to clarify or to correct unintended application of guidance in ASC 842 and did not have a significant effect on the Company. Issued but not yet effective as of September 30, 2019 Other accounting pronouncements issued during the nine months ended September 30, 2019 were either not relevant to the Company or did not effect the Company’s condensed consolidated financial statements.</t>
  </si>
  <si>
    <t>Recently issued accounting standards</t>
  </si>
  <si>
    <t>Recently issued accounting standards Issued and effective as of September 30, 2019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requires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ASU 2016-02 did not have a material effect on the Company’s condensed consolidated financial statements as a result of the limited number of leases the Company currently has in place. In July 2018, the FASB issued Accounting Standards Update 2018-10, Codification Improvements to Topic 842, Leases (“ASU 2018-10”) and Accounting Standards Update 2018-11, Leases (Topic 842): Targeted improvements (ASU 2018-11). These updates make improvements to clarify or to correct unintended application of guidance in ASC 842 and did not have a significant effect on the Company. Issued but not yet effective as of September 30, 2019 Other accounting pronouncements issued during the nine months ended September 30, 2019 were either not relevant to the Company or did not effect the Company’s condensed consolidated financial statements.</t>
  </si>
  <si>
    <t>Restricted cash and cash equivalents and restricted investments</t>
  </si>
  <si>
    <t>Cash and Cash Equivalents [Abstract]</t>
  </si>
  <si>
    <t>The following table provides a summary of cash and cash equivalents, restricted cash and restricted investments as of September 30, 2019 and December 31, 2018 : September 30, December 31, Cash and cash equivalents $ 693,105 $ 104,183 Restricted cash securing letter of credit facilities (1) 228,135 203,953 Restricted cash securing reinsurance contracts (2) 588,384 405,201 Total cash, cash equivalents and restricted cash (3) 1,509,624 713,337 Restricted investments securing reinsurance contracts (2) 220,045 239,640 Total cash, cash equivalents, restricted cash and restricted investments $ 1,729,669 $ 952,977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 (3) Cash, cash equivalents and restricted cash as reported in the Company’s condensed consolidated statements of cash flows.</t>
  </si>
  <si>
    <t>Investments</t>
  </si>
  <si>
    <t>Fair Value Disclosures [Abstract]</t>
  </si>
  <si>
    <t>4. Investments The following is a summary of the net investments managed by Third Point LLC as of September 30, 2019 and December 31, 2018 : September 30, December 31, Assets TP Fund $ 818,600 $ 1,284,004 Debt securities 220,045 239,640 Total investments 1,038,645 1,523,644 Cash and cash equivalents 611,442 1,017 Restricted cash and cash equivalents 816,519 609,154 Due from brokers — 1,411 Interest and dividends receivable 2,932 1,316 Other assets 6 — Total assets 2,469,544 2,136,542 Liabilities Accounts payable and accrued expenses 324 114 Participation agreement with related party investment fund — 2,297 Total liabilities 324 2,411 Total net investments managed by Third Point LLC $ 2,469,220 $ 2,134,131 The TP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Effective August 31, 2018, Third Point Re, Third Point Re BDA and Third Point Re USA entered into a Limited Partnership Agreement (the “2018 LPA”) to invest in TP Fund, a related party investment fund. As a result, substantially all assets and related liabilities were transferred from the Company’s separate accounts to TP Fund and Third Point Re BDA and Third Point Re USA received limited partnership interests in TP Fund in exchange. For additional details regarding the Company’s change in its investment account structure, see Note 4 to the Company’s consolidated financial statements filed with the 2018 Form 10-K. On May 24, 2019, Third Point Re BDA and Third Point Re USA entered into the Amended and Restated Collateral Assets Investment Management Agreement (the “Amended Collateral Assets IMA”) with Third Point LLC, effective May 24, 2019, pursuant to which, in addition to serving as the investment manager for the Company’s collateral assets, Third Point LLC will serve as investment manager of certain investment assets withdrawn from TP Fund. The Amended Collateral Assets IMA will continue in effect thereafter so long as either Third Point Re BDA or Third Point Re USA remains a limited partner of TP Fund.</t>
  </si>
  <si>
    <t>Fair Value Measurements (Notes)</t>
  </si>
  <si>
    <t>Fair Value Disclosures</t>
  </si>
  <si>
    <t>5. Fair value measuremen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following tables present the Company’s investments, categorized by the level of the fair value hierarchy as of September 30, 2019 and December 31, 2018 : September 30, 2019 Quoted prices in active markets Significant other observable inputs Significant unobservable inputs Total (Level 1) (Level 2) (Level 3) Assets Private common equity securities $ — $ — $ 500 $ 500 Private preferred equity securities — — 3,000 3,000 Total equities — — 3,500 3,500 U.S. Treasury securities — 197,664 — 197,664 Sovereign debt — 22,381 — 22,381 Total debt securities — 220,045 — 220,045 $ — $ 220,045 $ 3,500 223,545 Investments in funds valued at NAV 818,600 Total assets $ 1,042,145 Liabilities Derivative liabilities (embedded) $ — $ — $ 37 $ 37 Total liabilities $ — $ — $ 37 $ 37 December 31, 2018 Quoted prices in active markets Significant other observable inputs Significant unobservable inputs Total (Level 1) (Level 2) (Level 3) Assets U.S. Treasury securities $ — $ 197,312 $ — $ 197,312 Sovereign debt — 42,328 — 42,328 Total debt securities $ — $ 239,640 $ — 239,640 Investments in funds valued at NAV 1,284,088 Total assets $ 1,523,728 Liabilities Derivative liabilities (embedded) $ — $ — $ 22 $ 22 Total liabilities $ — $ — $ 22 $ 22 The total change in unrealized gains (losses) on equity and debt securities held at the three months ended September 30, 2019 were $nil and $4.4 million , respectively ( 2018 - $nil and $(1.6) million , respectively). The total change in unrealized gains (losses) on equity and debt securities held at the nine months ended September 30, 2019 were $nil and $6.8 million , respectively ( 2018 - $nil and $(6.9) million , respectively). Private common and preferred equity securities Private common and preferred equity securities are those not registered for public sale and are carried at an estimated fair value at the end of the period. Valuation techniques used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As the significant inputs used to price these securities are unobservable, these are classified as Level 3. Debt securities U.S. Treasury securities and sovereign debt securities are primarily priced by obtaining broker dealer quotes and other market information including actual market prices, when available. When evaluating these securities, the pricing services gather information from market sources and integrate other observations from markets and sector news. The fair value of each security is individually computed using analytical models which incorporate option adjusted spreads and other daily interest rate data. As the significant inputs used to price these securities are observable, the fair values of these investments are classified as Level 2. Investments in funds valued at NAV The Company values its investments in limited partnerships, including its investment in related party investment fund, at fair value. The Company has elected the practical expedient for fair value for these investments which is estimated based on the Company’s share of the net asset valu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resulting net gains or net losses are reflected in the condensed consolidated statements of income (loss) . These investments are included in investment in funds valued at NAV and excluded from the presentation of investments categorized by the level of the fair value hierarch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However, the Company often does not have access to financial information relating to the underlying securities held within the TP Fund. Therefore, management is often unable to corroborate the fair values placed on the securities underlying the asset valuations provided by the investment manager or fund administrator. Embedded derivatives The Company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As the significant inputs used to price embedded derivatives are unobservable, these are classified as level 3. The following table presents the reconciliation of all investments measured at fair value using Level 3 inputs for the three and nine months ended September 30, 2019 and 2018 : July 1, Transfers in to (out of) Level 3 Purchases Sales Realized and Unrealized Gains (Losses) (2) September 30, Assets Private common equity securities $ — $ — $ 500 $ — $ — $ 500 Private preferred equity securities 3,000 — — — — 3,000 Total assets $ 3,000 $ — $ 500 $ — $ — $ 3,500 Liabilities Derivative liabilities (embedded) $ (54 ) $ — $ — $ — $ 17 $ (37 ) Total liabilities $ (54 ) $ — $ — $ — $ 17 $ (37 ) January 1, Transfers in to (out of) Level 3 Purchases Sales Realized and Unrealized Gains (Losses) (2) September 30, Assets Private common equity securities $ — $ — $ 500 $ — $ — $ 500 Private preferred equity securities — — 3,000 — — 3,000 Total assets $ — $ — $ 3,500 $ — $ — $ 3,500 Liabilities Derivative liabilities (embedded) $ (22 ) $ — $ — $ — $ (15 ) $ (37 ) Total liabilities $ (22 ) $ — $ — $ — $ (15 ) $ (37 ) July 1, Transfers in to (out of) Level 3 Purchases Sales (1) Realized and Unrealized Gains (Losses) (2) September 30, Assets Private common equity securities $ 4,362 $ — $ 533 $ (4,714 ) $ (181 ) $ — Private preferred equity securities 56,769 — 37,774 (93,666 ) (877 ) — Asset-backed securities 28,139 — 7,348 (35,515 ) 28 — Corporate bonds 9,968 — 869 (10,976 ) 139 — Rights and warrants 424 — 97 (712 ) 191 — Real estate 7,351 — — (6,664 ) (687 ) — Derivative assets (free standing) 6,886 — — (7,646 ) 760 — Total assets $ 113,899 $ — $ 46,621 $ (159,893 ) $ (627 ) $ — Liabilities Derivative liabilities (free standing) $ (1,839 ) $ — $ — $ 1,823 $ 16 $ — Derivative liabilities (embedded) (164 ) — — — 54 (110 ) Total liabilities $ (2,003 ) $ — $ — $ 1,823 $ 70 $ (110 ) January 1, Transfers in to (out of) Level 3 Purchases Sales (1) Realized and Unrealized Gains (Losses) (2) September 30, Assets Private common equity securities $ 4,794 $ — $ 567 $ (4,726 ) $ (635 ) $ — Private preferred equity securities 57,126 — 38,376 (91,065 ) (4,437 ) — Asset-backed securities 27,308 — 35,905 (60,906 ) (2,307 ) — Corporate bonds 9,868 — 1,372 (11,763 ) 523 — Other debt securities 713 — — (913 ) 200 — Rights and warrants 435 — 753 (1,380 ) 192 — Real estate 6,831 — — (6,817 ) (14 ) — Total assets $ 107,075 $ — $ 76,973 $ (177,570 ) $ (6,478 ) $ — Liabilities Derivative liabilities (free standing) $ (2,085 ) $ — $ — $ 1,797 $ 288 $ — Derivative liabilities (embedded) (171 ) — — — 61 (110 ) Total liabilities $ (2,256 ) $ — $ — $ 1,797 $ 349 $ (110 ) (1) Sales of investments measured at fair value using Level 3 inputs in the three and nine months ended September 30, 2018 include the impact of the change in investment account structure as described in Note 4 . (2) Total change in realized and unrealized gains (losses) recorded on Level 3 financial instruments is included in net investment income (loss) in the condensed consolidated statements of income (loss) . Realized and unrealized gains (losses) related to embedded derivatives are included in other expenses in the condensed consolidated statements of income (loss) . Total change in unrealized gains (losses) on fair value of assets using significant unobservable inputs (Level 3) held at the three and nine months ended September 30, 2019 were $nil and $nil, respectively ( 2018 - $nil and $nil, respectively). For the nine months ended September 30, 2019 and 2018 , there were no changes in the valuation techniques as they relate to the above.</t>
  </si>
  <si>
    <t>Insurance Loss Reserves [Abstract]</t>
  </si>
  <si>
    <t>6. Loss and loss adjustment expense reserves As of September 30, 2019 and December 31, 2018 , loss and loss adjustment expense reserves in the condensed consolidated balance sheets was comprised of the following: September 30, December 31, Case loss and loss adjustment expense reserves $ 132,480 $ 125,456 Incurred but not reported loss and loss adjustment expense reserves 927,039 811,280 Deferred gains on retroactive reinsurance contracts 481 421 $ 1,060,000 $ 937,157 The following table represents the activity in the loss and loss adjustment expense reserves for the nine months ended September 30, 2019 and 2018 : September 30, September 30, Gross reserves for loss and loss adjustment expenses, beginning of period $ 937,157 $ 720,570 Less: loss and loss adjustment expenses recoverable, beginning of period (2,031 ) (1,113 ) Less: deferred charges on retroactive reinsurance contracts (3,847 ) — Net reserves for loss and loss adjustment expenses, beginning of period 931,279 719,457 Increase (decrease) in net loss and loss adjustment expenses incurred in respect of losses occurring in: Current year 345,479 254,265 Prior years (82,374 ) 11,061 Total incurred loss and loss adjustment expenses 263,105 265,326 Net loss and loss adjustment expenses paid in respect of losses occurring in: Current year (45,380 ) (58,652 ) Prior years (101,594 ) (103,572 ) Total net paid losses (146,974 ) (162,224 ) Foreign currency translation 3,714 (5,715 ) Net reserves for loss and loss adjustment expenses, end of period 1,051,124 816,844 Plus: loss and loss adjustment expenses recoverable, end of period 4,270 1,576 Plus: deferred charges on retroactive reinsurance contracts 4,606 3,760 Gross reserves for loss and loss adjustment expenses, end of period $ 1,060,000 $ 822,180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82.4 million net decrease in prior years’ reserves for the nine months ended September 30, 2019 includes $88.8 million of net favorable reserve development related to decrease s in loss reserve estimates, partially offset by a $6.4 million increase in loss reserves resulting from increase s in premium earnings estimates on certain contracts. The net decrease in loss reserves as well as the impact of any offsetting changes in acquisition costs as a result of sliding scale or profit commissions is explained as follows: • The $88.8 million of net favorable prior years’ reserve development for the nine months ended September 30, 2019 was accompanied by net increase s of $84.5 million in acquisition costs, resulting in a $4.3 million improvement in the net underwriting results , primarily due to: • $69.5 million of net favorable prior years’ reserve development primarily due to net favorable loss development on one retroactive reinsurance contract as a result of reported loss experience that was less than expected. This retroactive reinsurance contract had profit commission terms such that the net favorable reserve development associated with this contract was offset by an increase in acquisition costs of $68.6 million , resulting in a $0.9 million improvement in net underwriting results; • $8.9 million of improvement in net underwriting loss development relating to our workers’ compensation contracts as a result of better than expected loss experience; • $3.2 million of improvement in net underwriting loss development relating to our non-standard auto contracts as a result of better than expected loss experience; partially offset by • $6.4 million of net adverse underwriting loss development relating to our multi-line contracts as a result of worse than expected loss experience; and • $2.2 million of net adverse underwriting loss development relating to our general liability contracts, as a result of worse than expected loss experience. • The $6.4 million net increase in loss and loss adjustment expenses incurred resulting from increase s in premium earnings estimates was accompanied by a $2.1 million increase in acquisition costs, for a total of $8.5 million increase in loss and loss adjustment expenses incurred and acquisition costs. The increase in loss and loss adjustment expenses incurred and acquisition costs was due to an increase in prior period earned premium of $8.0 million . The increase in prior period earned premium was the result of changes in ultimate premium and earning pattern estimates. The net impact was a $0.5 million increase in net underwriting loss for the nine months ended September 30, 2019 . • In total, the change in net underwriting loss for prior periods due to loss reserve development and adjustments to premium earnings estimates resulted in a $3.8 million improvement in the net underwriting results for the nine months ended September 30, 2019 . As of September 30, 2019 , the Company had unamortized deferred charges of $4.6 million ( December 31, 2018 - $3.8 million ) relating to retroactive reinsurance contracts. Deferred charges on retroactive contracts are recorded in other assets on the Company’s condensed consolidated balance sheet. The $11.1 million net increase in prior years’ reserves for the nine months ended September 30, 2018 includes a $18.2 million increase in loss reserves resulting from increases in premium earnings estimates on certain contracts, partially offset by $7.1 million of net favorable reserve development related to decreases in loss reserve estimates. The net increase in loss reserves as well as the impact of any offsetting changes in acquisition costs as a result of sliding scale or profit commissions is explained as follows: • The $18.2 million net increase in loss and loss adjustment expenses incurred resulting from increases in premium earnings estimates was accompanied by a $6.1 million increase in acquisition costs, for a total of $24.3 million increase in loss and loss adjustment expenses incurred and acquisition costs. The increase in loss and loss adjustment expenses incurred and acquisition costs was due to an increase in prior period earned premium of $25.6 million . The increase in prior period earned premium was the result of changes in ultimate premium and earning pattern estimates. The net impact was a $1.3 million improvement in the net underwriting results for the nine months ended September 30, 2018 . • The $7.1 million of net favorable prior years’ reserve development for the nine months ended September 30, 2018 was accompanied by net increases of $2.3 million in acquisition costs, resulting in a $4.8 million improvement in the net underwriting results, primarily due to: • $12.7 million of net favorable underwriting loss development relating to workers’ compensation contracts, multi-line contracts and credit and financial lines contracts. The favorable development was the result of better than expected loss experience and was partially offset by • $7.4 million of net adverse underwriting loss development primarily relating to our Florida homeowners’ quota share reinsurance contracts. This development is a result of higher than anticipated water damage claims and an increase in the practice of assignment of benefits whereby homeowners assign their rights for filing and settling claims to attorneys and public adjusters. This practice has led to increases in the frequency of claims reported as well as the severity of losses and loss adjustment expenses. • In total, the change in net underwriting loss for prior periods due to loss reserve development and adjustments to premium earnings estimates resulted in a $6.1 million improvement in the net underwriting results for the nine months ended September 30, 2018 .</t>
  </si>
  <si>
    <t>Management, performance and founders fees</t>
  </si>
  <si>
    <t>Management, Performance and Founders Fees [Abstract]</t>
  </si>
  <si>
    <t>7. Management and performance fees Prior to the change in the Company’s investment account structure described in Note 4, Third Point Re, Third Point Re BDA, TPRUSA and Third Point Re USA were parties to the Amended and Restated Joint Venture and Investment Management Agreements (the “JV Agreements”) with Third Point LLC and Third Point Advisors LLC (“TP GP”) under which Third Point LLC managed certain jointly held assets. Effective August 31, 2018, Third Point Re, Third Point Re BDA and Third Point Re USA entered into the Amended and Restated Exempted Limited Partnership Agreement (the “2018 LPA”) with TP GP, pursuant to which Third Point Re BDA and Third Point Re USA invested in the TP Fund. Effective January 1, 2019, Third Point Re, Third Point Re BDA and Third Point Re USA entered into the Second Amended and Restated Exempted Limited Partnership Agreement of TP Fund (the “Amended LPA”, together with the 2018 LPA the “LPA”), which amended and restated the 2018 LPA. Management fees Pursuant to both the JV Agreements and the LPA, Third Point LLC is entitled to receive monthly management fees. Prior to the change in the Company’s investment account structure, management fees were calculated based on 1.5% of net investments managed by Third Point LLC. As a result of the 2018 LPA effective August 31, 2018, management fees are charged at the TP Fund level and were calculated based on 1.5% of the investment in TP Fund and multiplied by an exposure multiplier computed by dividing the average daily investment exposure leverage of the TP Fund by the average daily investment exposure leverage of the Third Point Offshore Master Fund L.P. (“Offshore Master Fund”). Third Point LLC also serves as the investment manager for the Offshore Master Fund. As a result of the Amended LPA effective January 1, 2019, the management fee was revised from 1.5% to 1.25% per annum, with no change to the calculation as part of the 2018 LPA. Performance fees Pursuant to both the JV Agreements and the LPA, TP GP receives a performance fee allocation. Prior to the change in the Company’s investment account structure, the performance fee allocation was equal to 20% of the net investment income of the applicable company’s share of the net investment assets managed by Third Point LLC. As a result of the 2018 LPA effective August 31, 2018, the performance fee allocation is equal to 20% of the Company’s investment income in the related party investment fund. Prior to the change in the investment account structure described in Note 4, the performance fee accrued on net investment income was included in liabilities as a performance fee payable to related party during the period, unless funds were redeemed from the TPRE Limited Partners’ accounts, in which case, the proportionate share of performance fee associated with the redemption amount was earned and allocated to TP GP’s capital account and recorded as an increase in noncontrolling interests in related party. At the end of each year, the remaining portion of the performance fee payable that had not been included in noncontrolling interests in related party was earned and then allocated to TP GP’s capital account. As a result of the 2018 LPA effective August 31, 2018, the performance fee is included as part of “Investment in related party investment fund” on the Company’s condensed consolidated balance sheet since the fees are charged at the TP Fund level. The performance fee is subject to a loss carryforward provision pursuant to which TP GP is required to maintain a loss recovery account, which represents the sum of all prior period net loss amounts and not subsequently offset by prior year net profit amounts, and that is allocated to future profit amounts until the loss recovery account has returned to a positive balance. Until such time, no performance fees are payable, provided that the loss recovery account balance shall be reduced proportionately to reflect any withdrawals from TP Fund. The Amended LPA preserves the loss carryforward attributable to our investment in TP Fund when contributions to TP Fund are made within nine months of certain types of withdrawals from TP Fund. During the nine months ended September 30, 2019 , Third Point Re BDA and Third Point Re USA forfeited amounts under the Loss Recovery Account of $1.3 million and $1.3 million , respectively, as a result of net redemptions from TP Fund during the period. As of September 30, 2019 , the Loss Recovery Account for Third Point Re BDA’s investment in TP Fund was $6.5 million ( December 31, 2018 - $46.8 million ) and for Third Point Re USA’s investment in TP Fund was $0.5 million ( December 31, 2018 - $3.8 million ). These amounts have not been recorded in the Company’s condensed consolidated balance sheets. For the three and nine months ended September 30, 2018 , management and performance fees to related parties in the condensed consolidated statements of income (loss) include activity in the separate accounts prior to the change in the investment account structure. As a result of the 2018 LPA effective August 31, 2018, management and performance fees for the three and nine months ended September 30, 2019 are presented within net investment income from investment in related party investment fund in the condensed consolidated statements of income (loss) . The total management and performance fees to related parties, including our share of fees paid in connection with our investment in TP Fund, for the three and nine months ended September 30, 2019 and 2018 were as follows: Three months ended Nine months ended September 30, September 30, September 30, September 30, Management fees - Third Point LLC $ — $ 6,387 $ — $ 25,797 Performance fees - Third Point Advisors LLC — (1,082 ) — 4,048 Management and performance fees to related parties as reported in the Company’s condensed consolidated statements of income (loss) — 5,305 — 29,845 Management and performance fees included in net investment income from investment in related party investment fund (before loss carryforward) 3,617 2,352 54,572 2,352 Performance fees - loss carryforward utilized (1) — — (40,969 ) — Total management and performance fees to related parties $ 3,617 $ 7,657 $ 13,603 $ 32,197 (1) During the three months ended September 30, 2019, the total Loss Recovery Account increased by $1.1 million</t>
  </si>
  <si>
    <t>Deposit contracts</t>
  </si>
  <si>
    <t>Deposit Contracts, Liabilities [Abstract]</t>
  </si>
  <si>
    <t>8. Deposit accounted contracts The following table represents activity for the deposit contracts for the nine months ended September 30, 2019 and year ended December 31, 2018 : September 30, December 31, Balance, beginning of period $ 145,342 $ 129,133 Consideration received 15,303 17,879 Consideration receivable 17,209 7,390 Net investment expense (income) allocation 4,980 (1,273 ) Payments (8,384 ) (8,089 ) Foreign currency translation (45 ) 302 Balance, end of period $ 174,405 $ 145,342</t>
  </si>
  <si>
    <t>Senior notes payable and letter of credit facilities</t>
  </si>
  <si>
    <t>Debt Disclosure [Abstract]</t>
  </si>
  <si>
    <t>9. Senior Notes payable and letter of credit facilities Senior Notes payable As of September 30, 2019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September 30, 2019 , the Company had capitalized $1.0 million of costs associated with the Notes, which are presented as a direct deduction from the principal amount of the Notes on the condensed consolidated balance sheets. As of September 30, 2019 , the Notes had an estimated fair value of $118.6 million ( December 31, 2018 - $114.7 million ). The fair value measurements were based on observable inputs and therefore were considered to be Level 2. The Company was in compliance with all debt covenants as of and for the periods ended September 30, 2019 and December 31, 2018 . Letters of credit As of September 30, 2019 , the Company had entered into the following letter of credit facilities: Letters of Credit Collateral Committed Capacity Issued Cash and Cash Equivalents Committed - Secured letters of credit facilities $ 125,000 $ 38,311 $ 38,311 Uncommitted - Secured letters of credit facilities n/a 189,824 189,824 $ 228,135 $ 228,135 The Company’s secured letter of credit facilities are bilateral agreements that generally renew on an annual basis. The letters of credit issued under the secured letter of credit facilities are fully collateralized. See Note 3 for additional information.</t>
  </si>
  <si>
    <t>Net investment income</t>
  </si>
  <si>
    <t>Net Investment Income [Abstract]</t>
  </si>
  <si>
    <t>10. Net investment income (loss) Net investment income (loss) for the three and nine months ended September 30, 2019 and 2018 consisted of the following: Three months ended Nine months ended September 30, September 30, September 30, September 30, Net investment income (loss) by type Net realized gains (losses) on investments and investment derivatives $ (4,242 ) $ 315,181 $ (4,198 ) $ 445,682 Net change in unrealized gains (losses) on investments and investment derivatives 3,661 (317,849 ) 6,390 (413,370 ) Net gains (losses) on foreign currencies (2,065 ) (3,144 ) 508 (5,761 ) Dividend and interest income 5,595 13,757 11,428 51,474 Dividends paid on securities sold, not yet purchased — (1,038 ) — (5,259 ) Other expenses (336 ) (3,266 ) (779 ) (15,618 ) Management and performance fees to related parties — (5,305 ) — (29,845 ) Net investment income (loss) from investment in related party investment fund (1) (5,751 ) (1,926 ) 207,597 (1,926 ) Net investment income (loss) $ (3,138 ) $ (3,590 ) $ 220,946 $ 25,377 (1) Effective August 31, 2018, Third Point Re, Third Point Re BDA and Third Point Re USA entered into the 2018 LPA to invest in TP Fund. As a result, the management and performance fees are presented within net investment income (loss) from investment in related party investment fund from the effective date of the transition. See Note 7 for additional information regarding management and performance fees. The following table provides an additional breakdown of our net investment income (loss) by asset and liability type for the three and nine months ended September 30, 2019 and 2018 : Three months ended Nine months ended September 30, 2019 September 30, 2018 September 30, 2019 September 30, 2018 Net investment income (loss) by asset type Equity securities $ — $ 30,317 $ — $ 70,873 Private common equity securities — (175 ) — (628 ) Private preferred equity securities — (806 ) — (2,680 ) Total equities — 29,336 — 67,565 Asset-backed securities — 1,178 — 20,660 Bank debt — 2,005 — 5,326 Corporate bonds — 455 — (2,958 ) Municipal bonds — 3,742 — 9,990 U.S. Treasury securities 2,696 494 7,718 335 Sovereign debt (1,247 ) (2,136 ) (1,215 ) (6,538 ) Other debt securities — (63 ) — 406 Total debt securities 1,449 5,675 6,503 27,221 Options — (8,908 ) — (15,527 ) Rights and warrants — 191 — 238 Real estate — (687 ) — (186 ) Trade claims — (293 ) — (580 ) Total other investments — (9,697 ) — (16,055 ) Net investment loss in funds valued at NAV, excluding TP Fund (10 ) (95 ) (6 ) (721 ) Total net investment income from invested assets 1,439 25,219 6,497 78,010 Net investment income (loss) by liability type Equity securities — (21,481 ) — (32,407 ) Corporate bonds — (483 ) — (2,452 ) Options — 8,790 — 21,697 Total net investment loss from securities sold, not yet purchased — (13,174 ) — (13,162 ) Other investment income (losses) and other expenses not presented above Other investment income (expenses) (335 ) 1,949 (779 ) 924 Net investment income (loss) on derivative contracts — (5,404 ) — 655 Net investment income (loss) on cash, including foreign exchange gain (loss) 1,509 (6,021 ) 7,631 (15,366 ) Net investment income (losses) on securities purchased under an agreement to sell and securities sold under an agreement to repurchase — 3 — (238 ) Withholding taxes reclassified to income tax expense — 1,069 — 6,325 Total other investment income (losses) and other expenses 1,174 (8,404 ) 6,852 (7,700 ) Management and performance fees to related parties — (5,305 ) — (29,845 ) Net investment income (loss) from investment in related party investment fund (1) (5,751 ) (1,926 ) 207,597 (1,926 ) Net investment income (loss) $ (3,138 ) $ (3,590 ) $ 220,946 $ 25,377 (1) Effective August 31, 2018, Third Point Re, Third Point Re BDA and Third Point Re USA entered into the 2018 LPA to invest in TP Fund. As a result, the management and performance fees are presented within net investment income (loss) from investment in related party investment fund from the effective date of the transition. See Note 7 for additional information regarding management and performance fees. As a result of the Company’s holding in TP Fund and its contribution to the Company’s overall financial results, the Company includes the following summarized income statement of the TP Fund for the three and nine months ended September 30, 2019 and 2018 , and summarized balance sheet as of September 30, 2019 and December 31, 2018 . This summarized income statement of TP Fund reflects the main components of total investment income and expenses of TP Fund. This summarized income statement is not a breakdown of the Company’s proportional investment income in TP Fund as presented in the Company’s condensed consolidated statement of income. Three months ended Nine months ended TP Fund summarized income statement (1) September 30, 2019 September 30, 2018 September 30, 2019 September 30, 2018 Investment income (loss) Net realized loss from securities, derivative contracts and foreign currency translations $ (402 ) $ (4,113 ) $ (3,840 ) $ (4,113 ) Net change in unrealized gain (loss) on securities, derivative contracts and foreign currency translations (3,685 ) 3,654 246,081 3,654 Net income (loss) from currencies 217 2,606 (2,375 ) 2,606 Dividend and interest income 8,246 3,818 38,326 3,818 Other income 1,803 291 6,217 291 Total investment income 6,179 6,256 284,409 6,256 Expenses Management fees 3,617 2,834 13,603 2,834 Interest 4,270 2,200 13,094 2,200 Dividends on securities sold, not yet purchased 2,077 741 6,821 741 Administrative and professional fees 490 298 1,505 298 Other expenses 1,411 2,737 4,615 2,737 Total expenses 11,865 8,810 39,638 8,810 Net income (loss) $ (5,686 ) $ (2,554 ) $ 244,771 $ (2,554 ) (1) TP Fund commenced operations on September 3, 2018. The following table is a summarized balance sheet of TP Fund as of September 30, 2019 and December 31, 2018 and reflects the underlying assets and liabilities of TP Fund. This summarized balance sheet is not a breakdown of the Company’s proportional interests in the underlying assets and liabilities of TP Fund. TP Fund summarized balance sheet September 30, 2019 December 31, 2018 Assets Total investments in securities $ 1,596,275 $ 1,561,636 Cash and cash equivalents 23 6 Due from brokers 167,332 375,469 Derivative assets, at fair value 22,979 20,533 Interest and dividends receivable 2,961 3,693 Participation agreement with related party — 2,296 Other assets 108 422 Total assets $ 1,789,678 $ 1,964,055 Liabilities Accounts payable and accrued expenses $ 2,639 $ 1,754 Securities sold, not yet purchased, at fair value 379,170 355,233 Due to brokers 353,916 107,116 Derivative liabilities, at fair value 34,853 27,483 Interest and dividends payable 1,539 1,881 Management fee payable 384 182 Total liabilities 772,501 493,649 Total partners' capital $ 1,017,177 $ 1,470,406</t>
  </si>
  <si>
    <t>Income taxes</t>
  </si>
  <si>
    <t>Income Tax Disclosure [Abstract]</t>
  </si>
  <si>
    <t>11. Income taxes The Company provides for income tax expense or benefit based upon pre-tax income or loss reported in the condensed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Our non-U.S. subsidiaries would become subject to U.S. federal income tax only to the extent that they derive income from activity that is deemed to be the conduct of a trade or business within the United States. The Company also has subsidiaries in the United Kingdom, TPRUK and Third Point Re UK, which are subject to applicable taxes in that jurisdiction. Prior to the change in the Company’s investment account structure described in the Company’s 2018 Form 10-K, the Company was subject to withholding taxes on income sourced in the United States and in other countries, subject to each countries’ specific tax regulations. Income subject to withholding taxes includes, but is not limited to, dividends, capital gains and interest on certain investments. In addition, the Company had recorded uncertain tax positions related to certain investment transactions in certain foreign jurisdictions. As of September 30, 2019 , the Company had accrued $1.5 million (December 31, 2018 - $1.5 million ). For the three and nine months ended September 30, 2019 and 2018 , the Company recorded income tax expense, as follows: Three months ended Nine months ended September 30, September 30, September 30, September 30, Income tax expense (benefit) related to U.S. and U.K. subsidiaries (1) $ (213 ) $ (1,180 ) $ 1,431 $ (1,968 ) Change in uncertain tax positions (2) — — — 50 Withholding taxes on certain investment transactions (2) — 1,069 — 6,325 $ (213 ) $ (111 ) $ 1,431 $ 4,407 (1) As of September 30, 2019 , the Company has recorded $7.6 million ( December 31, 2018 - $9.1 million ) of net deferred tax assets, which are included in other assets in the condensed consolidated balance sheets. As of September 30, 2019 the net deferred tax asset was primarily the result of operating losses in the Company’s U.S. subsidiaries. The Company believes that it is more likely than not that the tax benefit will be realized. (2) Represents activity prior to the change in the Company’s investment account structure on August 31, 2018 as described in the Company’s 2018 Form 10-K.</t>
  </si>
  <si>
    <t>Share capital</t>
  </si>
  <si>
    <t>Equity [Abstract]</t>
  </si>
  <si>
    <t>12. Share capital The following table presents a summary of the common shares issued and outstanding as of and for the nine months ended September 30, 2019 and 2018 : Common shares 2019 2018 Common shares issued, beginning of period 93,639,610 107,227,347 Options exercised 187,678 — Restricted shares granted, net of forfeitures 361,522 50,644 Performance restricted shares granted, net of forfeitures and shares withheld 31,757 260,436 Retirement of treasury shares and shares repurchased (1) — (13,730,258 ) Warrants exercised, net (2) — 361,556 Common shares issued, end of period 94,220,567 94,169,725 (1) Prior to December 31, 2017, common shares repurchased by the Company were not canceled and were classified as treasury shares. Effective January 1, 2018, all treasury shares were retired and subsequent shares repurchased are retired. (2) During the nine months ended September 30, 2018 , 1,156,184 warrants were exercised. As a result of the warrant holder electing net settlement, 794,628 of those common shares were withheld by the Company and were subsequently retired, resulting in a net issuance of 361,556 common shares. Authorized and issued The Company’s authorized share capital of $33.0 million is comprised of 300,000,000 common shares with a par value of $0.10 each and 30,000,000 preference shares with a par value of $0.10 each. No preference shares have been issued to date. Share repurchases As of September 30, 2019 , the Company is authorized to repurchase up to an aggregate of $61.3 million of common shares under its share repurchase program.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nine months ended September 30, 2019 , the Company did not repurchase any of its common shares.</t>
  </si>
  <si>
    <t>Share-based compensation</t>
  </si>
  <si>
    <t>Disclosure of Compensation Related Costs, Share-based Payments [Abstract]</t>
  </si>
  <si>
    <t>13. Share-based compensation The following table provides the total share-based compensation expense included in general and administrative expenses during the three and nine months ended September 30, 2019 and 2018 : Three months ended Nine months ended September 30, September 30, September 30, September 30, Management and director options $ — $ 60 $ — $ 215 Restricted shares with service condition 379 166 1,513 445 Restricted shares with service and performance condition 515 2,172 4,793 4,296 $ 894 $ 2,398 $ 6,306 $ 4,956 As of September 30, 2019 , the Company had $8.8 million ( December 31, 2018 - $7.4 million ) of unamortized share compensation expense, which is expected to be amortized over a weighted average period of 1.6 years ( December 31, 2018 - 1.4 years ). Management and director options The Company has not granted any stock option awards since April 2013. These stock option awards were fully amortized as of December 31, 2018. The following table summarizes information about the Company’s management and director share options outstanding and exercisable as of September 30, 2019 : Range of exercise prices Number of options Weighted average exercise price Remaining contractual life $10.00 - $10.89 4,774,694 $ 10.04 2.3 years $15.05 - $16.89 1,800,866 15.92 2.5 years $20.00 - $25.05 1,731,098 20.28 2.5 years 8,306,658 $ 13.45 2.4 years Restricted shares with service condition Restricted share award activity for the nine months ended September 30, 2019 and year ended December 31, 2018 was as follows: Number of non- vested restricted shares Weighted average grant date fair value Balance as of January 1, 2018 18,209 $ 12.15 Granted 50,644 13.45 Vested (44,788 ) 12.97 Balance as of January 1, 2019 24,065 13.35 Granted 398,429 11.11 Forfeited (36,907 ) 11.31 Vested (35,706 ) 13.31 Balance as of September 30, 2019 349,881 $ 11.02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s with service and performance condition Restricted share award activity for the restricted shares with a service and performance condition for the nine months ended September 30, 2019 and year ended December 31, 2018 were as follows: Number of non- vested restricted shares Number of non- vested restricted shares probable of vesting Weighted average grant date fair value of shares probable of vesting Balance as of January 1, 2018 1,855,379 887,203 $ 12.60 Granted 556,403 370,931 14.01 Forfeited (294,977 ) (4,102 ) 13.98 Vested (115,757 ) (115,757 ) 14.00 Change in estimated restricted shares considered probable of vesting n/a 46,945 13.35 Balance as of January 1, 2019 2,001,048 1,185,220 12.80 Granted 862,176 574,784 10.95 Forfeited (823,977 ) (290,551 ) 10.82 Vested (148,718 ) (148,718 ) 11.40 Change in estimated restricted shares considered probable of vesting n/a 60,768 13.32 Balance as of September 30, 2019 1,890,529 1,381,503 $ 12.45</t>
  </si>
  <si>
    <t>Non-controlling interests</t>
  </si>
  <si>
    <t>Noncontrolling Interest [Abstract]</t>
  </si>
  <si>
    <t>14. Noncontrolling interests in related party Noncontrolling interests in related party represents the portion of equity in consolidated subsidiaries not attributable, directly or indirectly, to the Company. Prior to the change in the Company’s investment account structure described in the Company’s 2018 Form 10-K, the joint ventures created through the JV Agreements had been considered variable interest entities and had been consolidated in accordance with ASC 810, Consolidation (ASC 810). Since the Company was deemed to be the primary beneficiary, the Company had consolidated the joint ventures and recorded TP GP’s minority interests as redeemable noncontrolling interests in related party and noncontrolling interests in related party in the condensed consolidated balance sheets. A portion of the noncontrolling interest in investment affiliates was subject to contractual withdrawal rights of TP GP, whereas TP GP, at its sole discretion, could withdraw the capital over the minimum capital required to be maintained in its capital accounts. This excess capital was therefore recorded on the Company’s condensed consolidated balance sheets as redeemable noncontrolling interest in related party whereas the required minimum capital was recorded as noncontrolling interests in related party within shareholders’ equity on the Company’s condensed consolidated balance sheets since it does not have withdrawal rights. The following table is a reconciliation of the beginning and ending carrying amounts of redeemable noncontrolling interests in related party, noncontrolling interests in related party and total noncontrolling interests in related party for the nine months ended September 30, 2018 : Redeemable noncontrolling interests in related party Noncontrolling interests in related party Total noncontrolling interests in related party September 30, September 30, September 30, Balance, beginning of period $ 108,219 $ 5,407 $ 113,626 Changes in capital account allocation (1) (108,219 ) (5,407 ) (113,626 ) Balance, end of period $ — $ — $ — (1) Changes in capital account allocation include TP GP's redemption in conjunction with the change in the investment account structure as described in the Company’s 2018 Form 10-K. In addition, the following table is a reconciliation of beginning and ending carrying amount of total noncontrolling interests in related party resulting from the condensed consolidation of the Company’s joint venture in Third Point Re BDA and Third Point Re USA for the nine months ended September 30, 2018 : Third Point Re BDA Third Point Re USA Total September 30, September 30, September 30, Balance, beginning of period $ 97,619 $ 16,007 $ 113,626 Net income attributable to total noncontrolling interests in related party 141 82 223 Contributions (1) 564 80 644 Redemptions (2) (98,324 ) (16,169 ) (114,493 ) Balance, end of period $ — $ — $ — (1) Contributions include performance fees earned during the period. See Note 7 for additional information. (2) Redemptions include TP GP's redemption in conjunction with the change in the investment account structure as described in the Company’s 2018 Form 10-K. Non-consolidated variable interest entity Third Point Enhanced LP TP Fund meets the definition of a variable interest entity principally because of the existence of disproportionate rights in the partnership compared to the obligations to absorb the expected losses and right to receive the expected residual returns of TP Fund’s results. As of September 30, 2019 , the Company and TP GP hold interests of approximately 80.5% and 19.1% , respectively, of the net asset value of TP Fund. As a result, both entities hold significant financial interests in TP Fund. However, TP GP controls all of the investment decision making authority and the Company does not have the power to direct the activities which most significantly impact the economic performance of TP Fund. As a result, the Company is not considered the primary beneficiary and does not consolidate TP Fund. Realized gains or losses upon any redemptions of investments are calculated using the weighted average method and the Company records contributions and withdrawals related to its investment in the TP Fund on the transaction date. As of September 30, 2019 , the Company had no unfunded commitments related to TP Fund and the Company’s maximum exposure to loss corresponds to the value of its investments in TP Fund. Under the 2018 LPA, the TPRE Limited Partners have the right to withdraw funds weekly from TP Fund to pay claims and expenses as needed, to meet capital adequacy requirements and to satisfy financing obligations. The TPRE Limited Partners may also withdraw their investment upon the occurrence of certain events specified in the 2018 LPA and may withdraw their investment in full on December 31, 2021 and each successive three-year anniversary of such date.</t>
  </si>
  <si>
    <t>Earnings Per Share [Abstract]</t>
  </si>
  <si>
    <t xml:space="preserve"> 15. Earnings (loss) per share available to Third Point Re common shareholders The following sets forth the computation of basic and diluted earnings (loss) per share available to Third Point Re common shareholders for the three and nine months ended September 30, 2019 and 2018 : Three months ended Nine months ended September 30, September 30, September 30, September 30, Weighted-average number of common shares outstanding: ($ in thousands, except share and per share amounts) Basic number of common shares outstanding 91,903,556 95,671,385 91,784,268 98,768,442 Dilutive effect of options — — 208,652 — Dilutive effect of warrants — — 150,501 — Dilutive effect of restricted shares with service and performance condition — — 566,000 — Diluted number of common shares outstanding 91,903,556 95,671,385 92,709,421 98,768,442 Basic earnings (loss) per common share: Net income (loss) available to Third Point Re common shareholders $ (15,099 ) $ (13,281 ) $ 170,881 $ (19,680 ) Net income allocated to Third Point Re participating common shareholders — — (515 ) — Net income (loss) allocated to Third Point Re common shareholders $ (15,099 ) $ (13,281 ) $ 170,366 $ (19,680 ) Basic earnings (loss) per share available to Third Point Re common shareholders $ (0.16 ) $ (0.14 ) $ 1.86 $ (0.20 ) Diluted earnings (loss) per common share: Net income (loss) available to Third Point Re common shareholders $ (15,099 ) $ (13,281 ) $ 170,881 $ (19,680 ) Net income allocated to Third Point Re participating common shareholders — — (510 ) — Net income (loss) allocated to Third Point Re common shareholders $ (15,099 ) $ (13,281 ) $ 170,371 $ (19,680 ) Diluted earnings (loss) per share available to Third Point Re common shareholders $ (0.16 ) $ (0.14 ) $ 1.84 $ (0.20 ) For the nine months ended September 30, 2019 , anti-dilutive options of 3,712,037 were excluded from the computation of diluted earnings per share. As a result of the net loss for the three months ended September 30, 2019 and for the three and nine months ended September 30, 2018 , dilutive options, warrants and restricted shares with service and performance conditions totaling 9,745,817 , 9,740,753 and 9,903,419</t>
  </si>
  <si>
    <t>Commitments and Contingencies</t>
  </si>
  <si>
    <t>Commitments and Contingencies Disclosure [Abstract]</t>
  </si>
  <si>
    <t>16. Commitments and Contingencies Investments Under the new investment account structure described in the Company’s 2018 Form 10-K, the Company does not have any unfunded commitments or obligations. Financing In February 2015, TPRUSA issued $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etters of Credit See Note 9 for additional information related to the Company’s letter of credit facilities. Litigation</t>
  </si>
  <si>
    <t>Segment reporting</t>
  </si>
  <si>
    <t>Segment Reporting [Abstract]</t>
  </si>
  <si>
    <t>17. Segment reporting The determination of the Company’s business segments is based on the manner in which management monitors the performance of its operations. The Company reports one operating segment, Property and Casualty Reinsurance. Non-underwriting income and expenses including: net investment income (loss) , certain general and administrative expenses related to corporate activities, interest expense, foreign exchange gains and income tax (expense) benefit are presented as a reconciliation to the Company’s consolidated results. The Company does not manage its assets by segment; accordingly, total assets are not allocated to the segments. The following is a summary of the Company’s operating segment results for the three and nine months ended September 30, 2019 and 2018 : Three months ended September 30, 2019 September 30, 2018 Property and Casualty Reinsurance Total Property and Casualty Reinsurance Total Revenues Gross premiums written $ 95,388 $ 95,388 $ 30,064 $ 30,064 Gross premiums ceded (1,116 ) (1,116 ) — — Net premiums written 94,272 94,272 30,064 30,064 Change in net unearned premium reserves 108,976 108,976 97,929 97,929 Net premiums earned 203,248 203,248 127,993 127,993 Expenses Loss and loss adjustment expenses incurred, net 85,703 85,703 88,706 88,706 Acquisition costs, net 118,271 118,271 40,841 40,841 General and administrative expenses 4,769 4,769 4,763 4,763 Total expenses 208,743 208,743 134,310 134,310 Net underwriting loss $ (5,495 ) (5,495 ) $ (6,317 ) (6,317 ) Net investment loss (3,138 ) (3,590 ) Corporate expenses (4,468 ) (4,748 ) Other income (expense) (5,058 ) 1,362 Interest expense (2,074 ) (2,074 ) Foreign exchange gains 4,921 1,979 Income tax benefit 213 111 Net income attributable to noncontrolling interests in related party — (4 ) Net loss attributable to Third Point Re common shareholders $ (15,099 ) $ (13,281 ) Property and Casualty Reinsurance - Underwriting Ratios (1): Loss ratio 42.2 % 69.3 % Acquisition cost ratio 58.2 % 31.9 % Composite ratio 100.4 % 101.2 % General and administrative expense ratio 2.3 % 3.7 % Combined ratio 102.7 % 104.9 % (1) Underwriting ratios are calculated by dividing the related expense by net premiums earned. Nine months ended September 30, 2019 September 30, 2018 Property and Casualty Reinsurance Total Property and Casualty Reinsurance Total Revenues Gross premiums written $ 497,616 $ 497,616 $ 458,189 $ 458,189 Gross premiums ceded (3,301 ) (3,301 ) (18,125 ) (18,125 ) Net premiums written 494,315 494,315 440,064 440,064 Change in net unearned premium reserves 7,435 7,435 (28,092 ) (28,092 ) Net premiums earned 501,750 501,750 411,972 411,972 Expenses Loss and loss adjustment expenses incurred, net 263,105 263,105 265,326 265,326 Acquisition costs, net 233,775 233,775 149,830 149,830 General and administrative expenses 17,762 17,762 14,550 14,550 Total expenses 514,642 514,642 429,706 429,706 Net underwriting loss $ (12,892 ) (12,892 ) $ (17,734 ) (17,734 ) Net investment income 220,946 25,377 Corporate expenses (23,257 ) (14,138 ) Other expenses (12,994 ) (6,616 ) Interest expense (6,154 ) (6,154 ) Foreign exchange gains 6,663 4,215 Income tax expense (1,431 ) (4,407 ) Net income attributable to noncontrolling interests in related party — (223 ) Net income (loss) available to Third Point Re common shareholders $ 170,881 $ (19,680 ) Property and Casualty Reinsurance - Underwriting Ratios (1): Loss ratio 52.4 % 64.4 % Acquisition cost ratio 46.6 % 36.4 % Composite ratio 99.0 % 100.8 % General and administrative expense ratio 3.6 % 3.5 % Combined ratio 102.6 % 104.3 % (1) Underwriting ratios are calculated by dividing the related expense by net premiums earned. The following table provides a breakdown of the Company’s gross premiums written by line of business for the three and nine months ended September 30, 2019 and 2018 : Three months ended Nine months ended September 30, 2019 September 30, 2018 September 30, 2019 September 30, 2018 Property $ 6,705 7.0 % $ (3,578 ) (11.9 )% $ 102,548 20.6 % $ (1,549 ) (0.3 )% Casualty 15,732 16.5 % 37,028 123.2 % 117,153 23.5 % 233,758 51.0 % Specialty 14,259 15.0 % (3,386 ) (11.3 )% 224,576 45.2 % 221,639 48.4 % Total prospective reinsurance contracts 36,696 38.5 % 30,064 100.0 % 444,277 89.3 % 453,848 99.1 % Retroactive reinsurance contracts 58,692 61.5 % — — % 53,339 10.7 % 4,341 0.9 % $ 95,388 100.0 % $ 30,064 100.0 % $ 497,616 100.0 % $ 458,189 100.0 %</t>
  </si>
  <si>
    <t>Supplemental Guarantor Information</t>
  </si>
  <si>
    <t>Condensed Financial Information Disclosure [Abstract]</t>
  </si>
  <si>
    <t>18. Supplemental guarantor information Third Point Re fully and unconditionally guarantees the $115.0 million of Notes issued by TPRUSA, a wholly owned subsidiary. The following information sets forth condensed consolidating balance sheets as of September 30, 2019 and December 31, 2018 , condensed consolidating statements of income (loss) for the three and nine months ended September 30, 2019 and 2018 and condensed consolidating statements of cash flows for the nine months ended September 30, 2019 and 2018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DENSED CONSOLIDATING BALANCE SHEET As of September 30, 2019 Third Point Re TPRUSA Non-Guarantor Subsidiaries Eliminations Consolidated Assets Total investments in securities $ 3,500 $ — $ 1,038,645 $ — $ 1,042,145 Cash and cash equivalents 128 177 692,800 — 693,105 Restricted cash and cash equivalents — — 816,519 — 816,519 Investment in subsidiaries 1,385,519 272,433 190,937 (1,848,889 ) — Interest and dividends receivable — — 2,932 — 2,932 Reinsurance balances receivable — — 680,630 — 680,630 Deferred acquisition costs, net — — 166,968 — 166,968 Unearned premiums ceded — — 14,370 — 14,370 Loss and loss adjustment expenses recoverable — — 4,270 — 4,270 Amounts due from (to) affiliates (2,069 ) (3,898 ) 5,967 — — Other assets 760 6,357 10,691 — 17,808 Total assets $ 1,387,838 $ 275,069 $ 3,624,729 $ (1,848,889 ) $ 3,438,747 Liabilities Accounts payable and accrued expenses $ 4,258 $ 40 $ 10,309 $ — $ 14,607 Reinsurance balances payable — — 98,766 — 98,766 Deposit liabilities — — 174,405 — 174,405 Unearned premium reserves — — 592,319 — 592,319 Loss and loss adjustment expense reserves — — 1,060,000 — 1,060,000 Interest and dividends payable — 1,026 — — 1,026 Senior notes payable, net of deferred costs — 114,044 — — 114,044 Total liabilities 4,258 115,110 1,935,799 — 2,055,167 Shareholders’ equity Common shares 9,422 — 1,239 (1,239 ) 9,422 Additional paid-in capital 926,949 191,208 1,590,882 (1,782,090 ) 926,949 Retained earnings (deficit) 447,209 (31,249 ) 96,809 (65,560 ) 447,209 Shareholders’ equity attributable to Third Point Re common shareholders 1,383,580 159,959 1,688,930 (1,848,889 ) 1,383,580 Total liabilities and shareholders’ equity $ 1,387,838 $ 275,069 $ 3,624,729 $ (1,848,889 ) $ 3,438,747 CONDENSED CONSOLIDATING BALANCE SHEET As of December 31, 2018 Third TPRUSA Non-Guarantor Subsidiaries Eliminations Consolidated Assets Total investments in securities $ — $ — $ 1,523,728 $ — $ 1,523,728 Cash and cash equivalents — 187 103,996 — 104,183 Restricted cash and cash equivalents — — 609,154 — 609,154 Investment in subsidiaries 1,207,161 251,350 175,758 (1,634,269 ) — Due from brokers — — 1,411 — 1,411 Interest and dividends receivable — — 1,316 — 1,316 Reinsurance balances receivable — — 602,448 — 602,448 Deferred acquisition costs, net — — 203,842 — 203,842 Unearned premiums ceded — — 17,552 — 17,552 Loss and loss adjustment expenses recoverable — — 2,031 — 2,031 Amounts due from (to) affiliates (3,522 ) 52 3,470 — — Other assets 1,673 5,069 13,827 — 20,569 Total assets $ 1,205,312 $ 256,658 $ 3,258,533 $ (1,634,269 ) $ 3,086,234 Liabilities Accounts payable and accrued expenses $ 738 $ 70 $ 6,453 $ — $ 7,261 Reinsurance balances payable — — 69,701 — 69,701 Deposit liabilities — — 145,342 — 145,342 Unearned premium reserves — — 602,936 — 602,936 Loss and loss adjustment expense reserves — — 937,157 — 937,157 Participation agreement with related party investment fund — — 2,297 — 2,297 Interest and dividends payable — 3,055 — — 3,055 Senior notes payable, net of deferred costs — 113,911 — — 113,911 Total liabilities 738 117,036 1,763,886 — 1,881,660 Shareholders’ equity Common shares 9,364 — 1,239 (1,239 ) 9,364 Additional paid-in capital 918,882 176,005 1,557,016 (1,733,021 ) 918,882 Retained earnings (deficit) 276,328 (36,383 ) (63,608 ) 99,991 276,328 Shareholders' equity attributable to Third Point Re common shareholders 1,204,574 139,622 1,494,647 (1,634,269 ) 1,204,574 Total liabilities and shareholders’ equity $ 1,205,312 $ 256,658 $ 3,258,533 $ (1,634,269 ) $ 3,086,234 CONDENSED CONSOLIDATING STATEMENTS OF INCOME (LOSS) For the three months ended September 30, 2019 Third TPRUSA Non-Guarantor Subsidiaries Eliminations Consolidated Revenues Gross premiums written $ — $ — $ 95,388 $ — $ 95,388 Gross premiums ceded — — (1,116 ) — (1,116 ) Net premiums written — — 94,272 — 94,272 Change in net unearned premium reserves — — 108,976 — 108,976 Net premiums earned — — 203,248 — 203,248 Net investment loss — — (3,138 ) — (3,138 ) Equity in earnings (losses) of subsidiaries (13,516 ) 649 (15 ) 12,882 — Total revenues (13,516 ) 649 200,095 12,882 200,110 Expenses Loss and loss adjustment expenses incurred, net — — 85,703 — 85,703 Acquisition costs, net — — 118,271 — 118,271 General and administrative expenses 1,583 6 7,648 — 9,237 Other expenses — — 5,058 — 5,058 Interest expense — 2,074 — — 2,074 Foreign exchange gains — — (4,921 ) — (4,921 ) Total expenses 1,583 2,080 211,759 — 215,422 Loss before income tax (expense) benefit (15,099 ) (1,431 ) (11,664 ) 12,882 (15,312 ) Income tax (expense) benefit — 437 (224 ) — 213 Net loss (15,099 ) (994 ) (11,888 ) 12,882 (15,099 ) Net income attributable to noncontrolling interests in related party — — — — — Net loss attributable to Third Point Re common shareholders $ (15,099 ) $ (994 ) $ (11,888 ) $ 12,882 $ (15,099 ) For the nine months ended September 30, 2019 Third TPRUSA Non-Guarantor Subsidiaries Eliminations Consolidated Revenues Gross premiums written $ — $ — $ 497,616 $ — $ 497,616 Gross premiums ceded — — (3,301 ) — (3,301 ) Net premiums written — — 494,315 — 494,315 Change in net unearned premium reserves — — 7,435 — 7,435 Net premiums earned — — 501,750 — 501,750 Net investment income — — 220,946 — 220,946 Equity in earnings (losses) of subsidiaries 183,936 9,980 (26 ) (193,890 ) — Total revenues 183,936 9,980 722,670 (193,890 ) 722,696 Expenses Loss and loss adjustment expenses incurred, net — — 263,105 — 263,105 Acquisition costs, net — — 233,775 — 233,775 General and administrative expenses 13,055 (20 ) 27,984 — 41,019 Other expenses — — 12,994 — 12,994 Interest expense — 6,154 — — 6,154 Foreign exchange gains — — (6,663 ) — (6,663 ) Total expenses 13,055 6,134 531,195 — 550,384 Income before income tax (expense) benefit 170,881 3,846 191,475 (193,890 ) 172,312 Income tax (expense) benefit — 1,288 (2,719 ) — (1,431 ) Net income 170,881 5,134 188,756 (193,890 ) 170,881 Net income attributable to noncontrolling interests in related party — — — — — Net income available to Third Point Re common shareholders $ 170,881 $ 5,134 $ 188,756 $ (193,890 ) $ 170,881 CONDENSED CONSOLIDATING STATEMENTS OF LOSS For the three months ended September 30, 2018 Third TPRUSA Non-Guarantor Subsidiaries Eliminations Consolidated Revenues Gross premiums written $ — $ — $ 30,064 $ — $ 30,064 Gross premiums ceded — — — — — Net premiums written — — 30,064 — 30,064 Change in net unearned premium reserves — — 97,929 — 97,929 Net premiums earned — — 127,993 — 127,993 Net investment loss — — (3,590 ) — (3,590 ) Equity in losses of subsidiaries (11,100 ) (2,821 ) (11 ) 13,932 — Total revenues (11,100 ) (2,821 ) 124,392 13,932 124,403 Expenses Loss and loss adjustment expenses incurred, net — — 88,706 — 88,706 Acquisition costs, net — — 40,841 — 40,841 General and administrative expenses 2,181 13 7,317 — 9,511 Other income — — (1,362 ) — (1,362 ) Interest expense — 2,074 — — 2,074 Foreign exchange gains — — (1,979 ) — (1,979 ) Total expenses 2,181 2,087 133,523 — 137,791 Loss before income tax (expense) benefit (13,281 ) (4,908 ) (9,131 ) 13,932 (13,388 ) Income tax (expense) benefit — 438 (327 ) — 111 Net loss (13,281 ) (4,470 ) (9,458 ) 13,932 (13,277 ) Net income attributable to noncontrolling interests in related party — — (4 ) — (4 ) Net loss attributable to Third Point Re common shareholders $ (13,281 ) $ (4,470 ) $ (9,462 ) $ 13,932 $ (13,281 ) For the nine months ended September 30, 2018 Third TPRUSA Non-Guarantor Subsidiaries Eliminations Consolidated Revenues Gross premiums written $ — $ — $ 458,189 $ — $ 458,189 Gross premiums ceded — — (18,125 ) — (18,125 ) Net premiums written — — 440,064 — 440,064 Change in net unearned premium reserves — — (28,092 ) — (28,092 ) Net premiums earned — — 411,972 — 411,972 Net investment income — — 25,377 — 25,377 Equity in losses of subsidiaries (14,138 ) (2,582 ) (42 ) 16,762 — Total revenues (14,138 ) (2,582 ) 437,307 16,762 437,349 Expenses Loss and loss adjustment expenses incurred, net — — 265,326 — 265,326 Acquisition costs, net — — 149,830 — 149,830 General and administrative expenses 5,542 35 23,111 — 28,688 Other expenses — — 6,616 — 6,616 Interest expense — 6,154 — — 6,154 Foreign exchange gains — — (4,215 ) — (4,215 ) Total expenses 5,542 6,189 440,668 — 452,399 Loss before income tax (expense) benefit (19,680 ) (8,771 ) (3,361 ) 16,762 (15,050 ) Income tax (expense) benefit — 1,300 (5,707 ) — (4,407 ) Net loss (19,680 ) (7,471 ) (9,068 ) 16,762 (19,457 ) Net income attributable to noncontrolling interests in related party — — (223 ) — (223 ) Net loss attributable to Third Point Re common shareholders $ (19,680 ) $ (7,471 ) $ (9,291 ) $ 16,762 $ (19,680 ) CONDENSED CONSOLIDATING STATEMENT OF CASH FLOWS For the nine months ended September 30, 2019 Third TPRUSA Non-Guarantor Subsidiaries Eliminations Consolidated Operating activities Net income $ 170,881 $ 5,134 $ 188,756 $ (193,890 ) $ 170,881 Adjustments to reconcile net income to net cash provided by (used in) operating activities: Equity in (earnings) losses of subsidiaries (183,936 ) (9,980 ) 26 193,890 — Share compensation expense 2,635 — 3,671 — 6,306 Net interest expense on deposit liabilities — — 4,980 — 4,980 Net realized and unrealized gain on investments and derivatives — — (2,177 ) — (2,177 ) Net realized and unrealized gain on investment in related party investment fund — — (207,597 ) — (207,597 ) Net foreign exchange gains — — (6,663 ) — (6,663 ) Amortization of premium and accretion of discount, net — 133 (364 ) — (231 ) Changes in assets and liabilities: Reinsurance balances receivable — — (50,711 ) — (50,711 ) Deferred acquisition costs, net — — 36,874 — 36,874 Unearned premiums ceded — — 3,182 — 3,182 Loss and loss adjustment expenses recoverable — — (2,239 ) — (2,239 ) Other assets 913 (1,288 ) 3,202 — 2,827 Interest and dividends receivable, net — (2,029 ) (1,616 ) — (3,645 ) Unearned premium reserves — — (10,617 ) — (10,617 ) Loss and loss adjustment expense reserves — — 119,129 — 119,129 Accounts payable and accrued expenses 3,520 (30 ) 3,856 — 7,346 Reinsurance balances payable — — 29,052 — 29,052 Amounts due from (to) affiliates (1,453 ) 3,950 (2,497 ) — — Net cash provided by (used in) operating activities (7,440 ) (4,110 ) 108,247 — 96,697 Investing activities Proceeds from redemptions from related party investment fund — — 760,000 — 760,000 Contributions to related party investment fund, including subscription receivable — — (87,000 ) — (87,000 ) Change in participation agreement with related party investment fund — — (2,297 ) — (2,297 ) Purchases of investments (3,500 ) — (327,463 ) — (330,963 ) Proceeds from sales and maturities of investments — — 349,696 — 349,696 Change in due to/from brokers, net — — 1,411 — 1,411 Contributed capital to subsidiaries (15,000 ) 15,000 — — — Contributed capital from parent and/or subsidiaries — (15,000 ) 15,000 — — Net cash provided by (used in) investing activities (18,500 ) — 709,347 — 690,847 Financing activities Proceeds from issuance of Third Point Re common shares, net of costs 1,887 — — — 1,887 Taxes paid on withholding shares (68 ) — — — (68 ) Net proceeds from deposit liability contracts — — 6,924 — 6,924 Dividend received by (paid to) parent 24,249 4,100 (28,349 ) — — Net cash provided by (used in) financing activities 26,068 4,100 (21,425 ) — 8,743 Net increase (decrease) in cash, cash equivalents and restricted cash 128 (10 ) 796,169 — 796,287 Cash, cash equivalents and restricted cash at beginning of period — 187 713,150 — 713,337 Cash, cash equivalents and restricted cash at end of period $ 128 $ 177 $ 1,509,319 $ — $ 1,509,624 CONDENSED CONSOLIDATING STATEMENT OF CASH FLOWS For the nine months ended September 30, 2018 Third TPRUSA Non-Guarantor Subsidiaries Eliminations Consolidated Operating activities Net loss $ (19,680 ) $ (7,471 ) $ (9,068 ) $ 16,762 $ (19,457 ) Adjustments to reconcile net loss to net cash provided by (used in) operating activities: Equity in losses of subsidiaries 14,138 2,582 42 (16,762 ) — Share compensation expense 444 — 4,512 — 4,956 Net interest income on deposit liabilities — — (1,609 ) — (1,609 ) Net realized and unrealized gain on investments and derivatives — — (32,373 ) — (32,373 ) Net unrealized loss on investment in related party investment fund — — 1,926 — 1,926 Net foreign exchange gains — — (4,215 ) — (4,215 ) Amortization of premium and accretion of discount, net — 133 2,541 — 2,674 Changes in assets and liabilities: Reinsurance balances receivable — — (87,911 ) — (87,911 ) Deferred acquisition costs, net — — 27,507 — 27,507 Unearned premiums ceded — — (15,723 ) — (15,723 ) Loss and loss adjustment expenses recoverable — — (463 ) — (463 ) Other assets (1,415 ) (10,149 ) 5,807 — (5,757 ) Interest and dividends receivable, net — (2,029 ) (3,244 ) — (5,273 ) Unearned premium reserves — — 43,815 — 43,815 Loss and loss adjustment expense reserves — — 107,325 — 107,325 Accounts payable and accrued expenses 639 8,864 (32,264 ) — (22,761 ) Reinsurance balances payable — — 29,624 — 29,624 Amounts due from (to) affiliates (4,781 ) 4,360 421 — — Net cash provided by (used in) operating activities (10,655 ) (3,710 ) 36,650 — 22,285 Investing activities Contributions to related party investment fund, including subscription receivable — — (88,658 ) — (88,658 ) Purchases of investments — — (3,235,659 ) — (3,235,659 ) Proceeds from sales and maturities of investments — — 3,222,239 — 3,222,239 Purchases of investments to cover short sales — — (853,798 ) — (853,798 ) Proceeds from short sales of investments — — 800,508 — 800,508 Change in due to/from brokers, net — — 471,352 — 471,352 Decrease in securities sold under an agreement to repurchase — — (29,618 ) — (29,618 ) Net cash provided by investing activities — — 286,366 — 286,366 Financing activities Taxes paid on withholding shares (74 ) — — — (74 ) Purchases of Third Point Re common shares under share repurchase program (133,380 ) — — — (133,380 ) Net proceeds from deposit liability contracts — — 4,340 — 4,340 Change in total noncontrolling interests in related party, net — — (97,950 ) — (97,950 ) Dividend received by (paid to) parent 144,100 3,700 (147,800 ) — — Net cash provided by (used in) financing activities 10,646 3,700 (241,410 ) — (227,064 ) Net increase (decrease) in cash, cash equivalents and restricted cash (9 ) (10 ) 81,606 — 81,587 Cash, cash equivalents and restricted cash at beginning of period 9 199 549,125 — 549,333 Cash, cash equivalents and restricted cash at end of period $ — $ 189 $ 630,731 $ — $ 630,920</t>
  </si>
  <si>
    <t>Restricted cash and cash equivalents and restricted investments (Tables)</t>
  </si>
  <si>
    <t>Schedule of restricted cash and cash equivalents</t>
  </si>
  <si>
    <t>3. Cash, cash equivalents, restricted cash and restricted investments The following table provides a summary of cash and cash equivalents, restricted cash and restricted investments as of September 30, 2019 and December 31, 2018 : September 30, December 31, Cash and cash equivalents $ 693,105 $ 104,183 Restricted cash securing letter of credit facilities (1) 228,135 203,953 Restricted cash securing reinsurance contracts (2) 588,384 405,201 Total cash, cash equivalents and restricted cash (3) 1,509,624 713,337 Restricted investments securing reinsurance contracts (2) 220,045 239,640 Total cash, cash equivalents, restricted cash and restricted investments $ 1,729,669 $ 952,977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 (3) Cash, cash equivalents and restricted cash as reported in the Company’s condensed consolidated statements of cash flows.</t>
  </si>
  <si>
    <t>Investments (Tables)</t>
  </si>
  <si>
    <t>Schedule of the separate account managed by TP LLC</t>
  </si>
  <si>
    <t>The following is a summary of the net investments managed by Third Point LLC as of September 30, 2019 and December 31, 2018 : September 30, December 31, Assets TP Fund $ 818,600 $ 1,284,004 Debt securities 220,045 239,640 Total investments 1,038,645 1,523,644 Cash and cash equivalents 611,442 1,017 Restricted cash and cash equivalents 816,519 609,154 Due from brokers — 1,411 Interest and dividends receivable 2,932 1,316 Other assets 6 — Total assets 2,469,544 2,136,542 Liabilities Accounts payable and accrued expenses 324 114 Participation agreement with related party investment fund — 2,297 Total liabilities 324 2,411 Total net investments managed by Third Point LLC $ 2,469,220 $ 2,134,131</t>
  </si>
  <si>
    <t>Schedule of investments, categorized by the level of the fair value hierarchy</t>
  </si>
  <si>
    <t>The following tables present the Company’s investments, categorized by the level of the fair value hierarchy as of September 30, 2019 and December 31, 2018 : September 30, 2019 Quoted prices in active markets Significant other observable inputs Significant unobservable inputs Total (Level 1) (Level 2) (Level 3) Assets Private common equity securities $ — $ — $ 500 $ 500 Private preferred equity securities — — 3,000 3,000 Total equities — — 3,500 3,500 U.S. Treasury securities — 197,664 — 197,664 Sovereign debt — 22,381 — 22,381 Total debt securities — 220,045 — 220,045 $ — $ 220,045 $ 3,500 223,545 Investments in funds valued at NAV 818,600 Total assets $ 1,042,145 Liabilities Derivative liabilities (embedded) $ — $ — $ 37 $ 37 Total liabilities $ — $ — $ 37 $ 37 December 31, 2018 Quoted prices in active markets Significant other observable inputs Significant unobservable inputs Total (Level 1) (Level 2) (Level 3) Assets U.S. Treasury securities $ — $ 197,312 $ — $ 197,312 Sovereign debt — 42,328 — 42,328 Total debt securities $ — $ 239,640 $ — 239,640 Investments in funds valued at NAV 1,284,088 Total assets $ 1,523,728 Liabilities Derivative liabilities (embedded) $ — $ — $ 22 $ 22 Total liabilities $ — $ — $ 22 $ 22 The total change in unrealized gains (losses) on equity and debt securities held at the three months ended September 30, 2019 were $nil and $4.4 million , respectively ( 2018 - $nil and $(1.6) million , respectively). The total change in unrealized gains (losses) on equity and debt securities held at the nine months ended September 30, 2019 were $nil and $6.8 million , respectively ( 2018 - $nil and $(6.9) million , respectively).</t>
  </si>
  <si>
    <t>Schedule of reconciliation of the balances for all investments measured at fair value using significant unobservable inputs</t>
  </si>
  <si>
    <t>The following table presents the reconciliation of all investments measured at fair value using Level 3 inputs for the three and nine months ended September 30, 2019 and 2018 : July 1, Transfers in to (out of) Level 3 Purchases Sales Realized and Unrealized Gains (Losses) (2) September 30, Assets Private common equity securities $ — $ — $ 500 $ — $ — $ 500 Private preferred equity securities 3,000 — — — — 3,000 Total assets $ 3,000 $ — $ 500 $ — $ — $ 3,500 Liabilities Derivative liabilities (embedded) $ (54 ) $ — $ — $ — $ 17 $ (37 ) Total liabilities $ (54 ) $ — $ — $ — $ 17 $ (37 ) January 1, Transfers in to (out of) Level 3 Purchases Sales Realized and Unrealized Gains (Losses) (2) September 30, Assets Private common equity securities $ — $ — $ 500 $ — $ — $ 500 Private preferred equity securities — — 3,000 — — 3,000 Total assets $ — $ — $ 3,500 $ — $ — $ 3,500 Liabilities Derivative liabilities (embedded) $ (22 ) $ — $ — $ — $ (15 ) $ (37 ) Total liabilities $ (22 ) $ — $ — $ — $ (15 ) $ (37 ) July 1, Transfers in to (out of) Level 3 Purchases Sales (1) Realized and Unrealized Gains (Losses) (2) September 30, Assets Private common equity securities $ 4,362 $ — $ 533 $ (4,714 ) $ (181 ) $ — Private preferred equity securities 56,769 — 37,774 (93,666 ) (877 ) — Asset-backed securities 28,139 — 7,348 (35,515 ) 28 — Corporate bonds 9,968 — 869 (10,976 ) 139 — Rights and warrants 424 — 97 (712 ) 191 — Real estate 7,351 — — (6,664 ) (687 ) — Derivative assets (free standing) 6,886 — — (7,646 ) 760 — Total assets $ 113,899 $ — $ 46,621 $ (159,893 ) $ (627 ) $ — Liabilities Derivative liabilities (free standing) $ (1,839 ) $ — $ — $ 1,823 $ 16 $ — Derivative liabilities (embedded) (164 ) — — — 54 (110 ) Total liabilities $ (2,003 ) $ — $ — $ 1,823 $ 70 $ (110 ) January 1, Transfers in to (out of) Level 3 Purchases Sales (1) Realized and Unrealized Gains (Losses) (2) September 30, Assets Private common equity securities $ 4,794 $ — $ 567 $ (4,726 ) $ (635 ) $ — Private preferred equity securities 57,126 — 38,376 (91,065 ) (4,437 ) — Asset-backed securities 27,308 — 35,905 (60,906 ) (2,307 ) — Corporate bonds 9,868 — 1,372 (11,763 ) 523 — Other debt securities 713 — — (913 ) 200 — Rights and warrants 435 — 753 (1,380 ) 192 — Real estate 6,831 — — (6,817 ) (14 ) — Total assets $ 107,075 $ — $ 76,973 $ (177,570 ) $ (6,478 ) $ — Liabilities Derivative liabilities (free standing) $ (2,085 ) $ — $ — $ 1,797 $ 288 $ — Derivative liabilities (embedded) (171 ) — — — 61 (110 ) Total liabilities $ (2,256 ) $ — $ — $ 1,797 $ 349 $ (110 ) (1) Sales of investments measured at fair value using Level 3 inputs in the three and nine months ended September 30, 2018 include the impact of the change in investment account structure as described in Note 4 . (2) Total change in realized and unrealized gains (losses) recorded on Level 3 financial instruments is included in net investment income (loss) in the condensed consolidated statements of income (loss) . Realized and unrealized gains (losses) related to embedded derivatives are included in other expenses in the condensed consolidated statements of income (loss) .</t>
  </si>
  <si>
    <t>Fair Value Measurements (Tables)</t>
  </si>
  <si>
    <t>Schedule of Fair Value, Assets and Liabilities Measured on Recurring Basis</t>
  </si>
  <si>
    <t>Loss and loss adjustment expense reserves (Tables)</t>
  </si>
  <si>
    <t>Schedule of loss and loss adjustment expense reserves</t>
  </si>
  <si>
    <t>As of September 30, 2019 and December 31, 2018 , loss and loss adjustment expense reserves in the condensed consolidated balance sheets was comprised of the following: September 30, December 31, Case loss and loss adjustment expense reserves $ 132,480 $ 125,456 Incurred but not reported loss and loss adjustment expense reserves 927,039 811,280 Deferred gains on retroactive reinsurance contracts 481 421 $ 1,060,000 $ 937,157</t>
  </si>
  <si>
    <t>Schedule of activity in the reserve for losses and loss adjustment expenses</t>
  </si>
  <si>
    <t>The following table represents the activity in the loss and loss adjustment expense reserves for the nine months ended September 30, 2019 and 2018 : September 30, September 30, Gross reserves for loss and loss adjustment expenses, beginning of period $ 937,157 $ 720,570 Less: loss and loss adjustment expenses recoverable, beginning of period (2,031 ) (1,113 ) Less: deferred charges on retroactive reinsurance contracts (3,847 ) — Net reserves for loss and loss adjustment expenses, beginning of period 931,279 719,457 Increase (decrease) in net loss and loss adjustment expenses incurred in respect of losses occurring in: Current year 345,479 254,265 Prior years (82,374 ) 11,061 Total incurred loss and loss adjustment expenses 263,105 265,326 Net loss and loss adjustment expenses paid in respect of losses occurring in: Current year (45,380 ) (58,652 ) Prior years (101,594 ) (103,572 ) Total net paid losses (146,974 ) (162,224 ) Foreign currency translation 3,714 (5,715 ) Net reserves for loss and loss adjustment expenses, end of period 1,051,124 816,844 Plus: loss and loss adjustment expenses recoverable, end of period 4,270 1,576 Plus: deferred charges on retroactive reinsurance contracts 4,606 3,760 Gross reserves for loss and loss adjustment expenses, end of period $ 1,060,000 $ 822,180</t>
  </si>
  <si>
    <t>Management, performance and founders fees (Tables)</t>
  </si>
  <si>
    <t>Schedule of investment fee expenses</t>
  </si>
  <si>
    <t>The total management and performance fees to related parties, including our share of fees paid in connection with our investment in TP Fund, for the three and nine months ended September 30, 2019 and 2018 were as follows: Three months ended Nine months ended September 30, September 30, September 30, September 30, Management fees - Third Point LLC $ — $ 6,387 $ — $ 25,797 Performance fees - Third Point Advisors LLC — (1,082 ) — 4,048 Management and performance fees to related parties as reported in the Company’s condensed consolidated statements of income (loss) — 5,305 — 29,845 Management and performance fees included in net investment income from investment in related party investment fund (before loss carryforward) 3,617 2,352 54,572 2,352 Performance fees - loss carryforward utilized (1) — — (40,969 ) — Total management and performance fees to related parties $ 3,617 $ 7,657 $ 13,603 $ 32,197 (1) During the three months ended September 30, 2019, the total Loss Recovery Account increased by $1.1 million</t>
  </si>
  <si>
    <t>Deposit contracts (Tables)</t>
  </si>
  <si>
    <t>Schedule of deposit contracts</t>
  </si>
  <si>
    <t>The following table represents activity for the deposit contracts for the nine months ended September 30, 2019 and year ended December 31, 2018 : September 30, December 31, Balance, beginning of period $ 145,342 $ 129,133 Consideration received 15,303 17,879 Consideration receivable 17,209 7,390 Net investment expense (income) allocation 4,980 (1,273 ) Payments (8,384 ) (8,089 ) Foreign currency translation (45 ) 302 Balance, end of period $ 174,405 $ 145,342</t>
  </si>
  <si>
    <t>Senior notes payable and letter of credit facilities (Tables)</t>
  </si>
  <si>
    <t>Schedule of credit facilities</t>
  </si>
  <si>
    <t>As of September 30, 2019 , the Company had entered into the following letter of credit facilities: Letters of Credit Collateral Committed Capacity Issued Cash and Cash Equivalents Committed - Secured letters of credit facilities $ 125,000 $ 38,311 $ 38,311 Uncommitted - Secured letters of credit facilities n/a 189,824 189,824 $ 228,135 $ 228,135</t>
  </si>
  <si>
    <t>Net investment income (Tables)</t>
  </si>
  <si>
    <t>Schedule of net investment income</t>
  </si>
  <si>
    <t>Net investment income (loss) for the three and nine months ended September 30, 2019 and 2018 consisted of the following: Three months ended Nine months ended September 30, September 30, September 30, September 30, Net investment income (loss) by type Net realized gains (losses) on investments and investment derivatives $ (4,242 ) $ 315,181 $ (4,198 ) $ 445,682 Net change in unrealized gains (losses) on investments and investment derivatives 3,661 (317,849 ) 6,390 (413,370 ) Net gains (losses) on foreign currencies (2,065 ) (3,144 ) 508 (5,761 ) Dividend and interest income 5,595 13,757 11,428 51,474 Dividends paid on securities sold, not yet purchased — (1,038 ) — (5,259 ) Other expenses (336 ) (3,266 ) (779 ) (15,618 ) Management and performance fees to related parties — (5,305 ) — (29,845 ) Net investment income (loss) from investment in related party investment fund (1) (5,751 ) (1,926 ) 207,597 (1,926 ) Net investment income (loss) $ (3,138 ) $ (3,590 ) $ 220,946 $ 25,377 (1) Effective August 31, 2018, Third Point Re, Third Point Re BDA and Third Point Re USA entered into the 2018 LPA to invest in TP Fund. As a result, the management and performance fees are presented within net investment income (loss) from investment in related party investment fund from the effective date of the transition. See Note 7 for additional information regarding management and performance fees. The following table provides an additional breakdown of our net investment income (loss) by asset and liability type for the three and nine months ended September 30, 2019 and 2018 : Three months ended Nine months ended September 30, 2019 September 30, 2018 September 30, 2019 September 30, 2018 Net investment income (loss) by asset type Equity securities $ — $ 30,317 $ — $ 70,873 Private common equity securities — (175 ) — (628 ) Private preferred equity securities — (806 ) — (2,680 ) Total equities — 29,336 — 67,565 Asset-backed securities — 1,178 — 20,660 Bank debt — 2,005 — 5,326 Corporate bonds — 455 — (2,958 ) Municipal bonds — 3,742 — 9,990 U.S. Treasury securities 2,696 494 7,718 335 Sovereign debt (1,247 ) (2,136 ) (1,215 ) (6,538 ) Other debt securities — (63 ) — 406 Total debt securities 1,449 5,675 6,503 27,221 Options — (8,908 ) — (15,527 ) Rights and warrants — 191 — 238 Real estate — (687 ) — (186 ) Trade claims — (293 ) — (580 ) Total other investments — (9,697 ) — (16,055 ) Net investment loss in funds valued at NAV, excluding TP Fund (10 ) (95 ) (6 ) (721 ) Total net investment income from invested assets 1,439 25,219 6,497 78,010 Net investment income (loss) by liability type Equity securities — (21,481 ) — (32,407 ) Corporate bonds — (483 ) — (2,452 ) Options — 8,790 — 21,697 Total net investment loss from securities sold, not yet purchased — (13,174 ) — (13,162 ) Other investment income (losses) and other expenses not presented above Other investment income (expenses) (335 ) 1,949 (779 ) 924 Net investment income (loss) on derivative contracts — (5,404 ) — 655 Net investment income (loss) on cash, including foreign exchange gain (loss) 1,509 (6,021 ) 7,631 (15,366 ) Net investment income (losses) on securities purchased under an agreement to sell and securities sold under an agreement to repurchase — 3 — (238 ) Withholding taxes reclassified to income tax expense — 1,069 — 6,325 Total other investment income (losses) and other expenses 1,174 (8,404 ) 6,852 (7,700 ) Management and performance fees to related parties — (5,305 ) — (29,845 ) Net investment income (loss) from investment in related party investment fund (1) (5,751 ) (1,926 ) 207,597 (1,926 ) Net investment income (loss) $ (3,138 ) $ (3,590 ) $ 220,946 $ 25,377 (1) Effective August 31, 2018, Third Point Re, Third Point Re BDA and Third Point Re USA entered into the 2018 LPA to invest in TP Fund. As a result, the management and performance fees are presented within net investment income (loss) from investment in related party investment fund from the effective date of the transition. See Note 7 for additional information regarding management and performance fees.</t>
  </si>
  <si>
    <t>Equity Method Investment, Summarized Financial Information, Related Party Investment Fund</t>
  </si>
  <si>
    <t>As a result of the Company’s holding in TP Fund and its contribution to the Company’s overall financial results, the Company includes the following summarized income statement of the TP Fund for the three and nine months ended September 30, 2019 and 2018 , and summarized balance sheet as of September 30, 2019 and December 31, 2018 . This summarized income statement of TP Fund reflects the main components of total investment income and expenses of TP Fund. This summarized income statement is not a breakdown of the Company’s proportional investment income in TP Fund as presented in the Company’s condensed consolidated statement of income. Three months ended Nine months ended TP Fund summarized income statement (1) September 30, 2019 September 30, 2018 September 30, 2019 September 30, 2018 Investment income (loss) Net realized loss from securities, derivative contracts and foreign currency translations $ (402 ) $ (4,113 ) $ (3,840 ) $ (4,113 ) Net change in unrealized gain (loss) on securities, derivative contracts and foreign currency translations (3,685 ) 3,654 246,081 3,654 Net income (loss) from currencies 217 2,606 (2,375 ) 2,606 Dividend and interest income 8,246 3,818 38,326 3,818 Other income 1,803 291 6,217 291 Total investment income 6,179 6,256 284,409 6,256 Expenses Management fees 3,617 2,834 13,603 2,834 Interest 4,270 2,200 13,094 2,200 Dividends on securities sold, not yet purchased 2,077 741 6,821 741 Administrative and professional fees 490 298 1,505 298 Other expenses 1,411 2,737 4,615 2,737 Total expenses 11,865 8,810 39,638 8,810 Net income (loss) $ (5,686 ) $ (2,554 ) $ 244,771 $ (2,554 ) (1) TP Fund commenced operations on September 3, 2018. The following table is a summarized balance sheet of TP Fund as of September 30, 2019 and December 31, 2018 and reflects the underlying assets and liabilities of TP Fund. This summarized balance sheet is not a breakdown of the Company’s proportional interests in the underlying assets and liabilities of TP Fund. TP Fund summarized balance sheet September 30, 2019 December 31, 2018 Assets Total investments in securities $ 1,596,275 $ 1,561,636 Cash and cash equivalents 23 6 Due from brokers 167,332 375,469 Derivative assets, at fair value 22,979 20,533 Interest and dividends receivable 2,961 3,693 Participation agreement with related party — 2,296 Other assets 108 422 Total assets $ 1,789,678 $ 1,964,055 Liabilities Accounts payable and accrued expenses $ 2,639 $ 1,754 Securities sold, not yet purchased, at fair value 379,170 355,233 Due to brokers 353,916 107,116 Derivative liabilities, at fair value 34,853 27,483 Interest and dividends payable 1,539 1,881 Management fee payable 384 182 Total liabilities 772,501 493,649 Total partners' capital $ 1,017,177 $ 1,470,406</t>
  </si>
  <si>
    <t>Income taxes (Tables)</t>
  </si>
  <si>
    <t>Schedule of income tax expenses</t>
  </si>
  <si>
    <t>For the three and nine months ended September 30, 2019 and 2018 , the Company recorded income tax expense, as follows: Three months ended Nine months ended September 30, September 30, September 30, September 30, Income tax expense (benefit) related to U.S. and U.K. subsidiaries (1) $ (213 ) $ (1,180 ) $ 1,431 $ (1,968 ) Change in uncertain tax positions (2) — — — 50 Withholding taxes on certain investment transactions (2) — 1,069 — 6,325 $ (213 ) $ (111 ) $ 1,431 $ 4,407 (1) As of September 30, 2019 , the Company has recorded $7.6 million ( December 31, 2018 - $9.1 million ) of net deferred tax assets, which are included in other assets in the condensed consolidated balance sheets. As of September 30, 2019 the net deferred tax asset was primarily the result of operating losses in the Company’s U.S. subsidiaries. The Company believes that it is more likely than not that the tax benefit will be realized. (2) Represents activity prior to the change in the Company’s investment account structure on August 31, 2018 as described in the Company’s 2018 Form 10-K.</t>
  </si>
  <si>
    <t>Share capital (Tables)</t>
  </si>
  <si>
    <t>Schedule of Common Stock and Treasury Stock Outstanding</t>
  </si>
  <si>
    <t>The following table presents a summary of the common shares issued and outstanding as of and for the nine months ended September 30, 2019 and 2018 : Common shares 2019 2018 Common shares issued, beginning of period 93,639,610 107,227,347 Options exercised 187,678 — Restricted shares granted, net of forfeitures 361,522 50,644 Performance restricted shares granted, net of forfeitures and shares withheld 31,757 260,436 Retirement of treasury shares and shares repurchased (1) — (13,730,258 ) Warrants exercised, net (2) — 361,556 Common shares issued, end of period 94,220,567 94,169,725 (1) Prior to December 31, 2017, common shares repurchased by the Company were not canceled and were classified as treasury shares. Effective January 1, 2018, all treasury shares were retired and subsequent shares repurchased are retired. (2) During the nine months ended September 30, 2018 , 1,156,184 warrants were exercised. As a result of the warrant holder electing net settlement, 794,628 of those common shares were withheld by the Company and were subsequently retired, resulting in a net issuance of 361,556 common shares.</t>
  </si>
  <si>
    <t>Share-based compensation (Tables)</t>
  </si>
  <si>
    <t>Schedule of share-based compensation expense</t>
  </si>
  <si>
    <t>The following table provides the total share-based compensation expense included in general and administrative expenses during the three and nine months ended September 30, 2019 and 2018 : Three months ended Nine months ended September 30, September 30, September 30, September 30, Management and director options $ — $ 60 $ — $ 215 Restricted shares with service condition 379 166 1,513 445 Restricted shares with service and performance condition 515 2,172 4,793 4,296 $ 894 $ 2,398 $ 6,306 $ 4,956</t>
  </si>
  <si>
    <t>Schedule of management and director options outstanding</t>
  </si>
  <si>
    <t>The following table summarizes information about the Company’s management and director share options outstanding and exercisable as of September 30, 2019 : Range of exercise prices Number of options Weighted average exercise price Remaining contractual life $10.00 - $10.89 4,774,694 $ 10.04 2.3 years $15.05 - $16.89 1,800,866 15.92 2.5 years $20.00 - $25.05 1,731,098 20.28 2.5 years 8,306,658 $ 13.45 2.4 years</t>
  </si>
  <si>
    <t>Schedule of restricted shares with service condition activity</t>
  </si>
  <si>
    <t>Restricted share award activity for the nine months ended September 30, 2019 and year ended December 31, 2018 was as follows: Number of non- vested restricted shares Weighted average grant date fair value Balance as of January 1, 2018 18,209 $ 12.15 Granted 50,644 13.45 Vested (44,788 ) 12.97 Balance as of January 1, 2019 24,065 13.35 Granted 398,429 11.11 Forfeited (36,907 ) 11.31 Vested (35,706 ) 13.31 Balance as of September 30, 2019 349,881 $ 11.02</t>
  </si>
  <si>
    <t>Schedule of restricted shares with performance condition activity</t>
  </si>
  <si>
    <t>Restricted share award activity for the restricted shares with a service and performance condition for the nine months ended September 30, 2019 and year ended December 31, 2018 were as follows: Number of non- vested restricted shares Number of non- vested restricted shares probable of vesting Weighted average grant date fair value of shares probable of vesting Balance as of January 1, 2018 1,855,379 887,203 $ 12.60 Granted 556,403 370,931 14.01 Forfeited (294,977 ) (4,102 ) 13.98 Vested (115,757 ) (115,757 ) 14.00 Change in estimated restricted shares considered probable of vesting n/a 46,945 13.35 Balance as of January 1, 2019 2,001,048 1,185,220 12.80 Granted 862,176 574,784 10.95 Forfeited (823,977 ) (290,551 ) 10.82 Vested (148,718 ) (148,718 ) 11.40 Change in estimated restricted shares considered probable of vesting n/a 60,768 13.32 Balance as of September 30, 2019 1,890,529 1,381,503 $ 12.45</t>
  </si>
  <si>
    <t>Non-controlling interests Noncontrolling interests (Tables)</t>
  </si>
  <si>
    <t>Minority Interest</t>
  </si>
  <si>
    <t>The following table is a reconciliation of the beginning and ending carrying amounts of redeemable noncontrolling interests in related party, noncontrolling interests in related party and total noncontrolling interests in related party for the nine months ended September 30, 2018 : Redeemable noncontrolling interests in related party Noncontrolling interests in related party Total noncontrolling interests in related party September 30, September 30, September 30, Balance, beginning of period $ 108,219 $ 5,407 $ 113,626 Changes in capital account allocation (1) (108,219 ) (5,407 ) (113,626 ) Balance, end of period $ — $ — $ — (1) Changes in capital account allocation include TP GP's redemption in conjunction with the change in the investment account structure as described in the Company’s 2018 Form 10-K. In addition, the following table is a reconciliation of beginning and ending carrying amount of total noncontrolling interests in related party resulting from the condensed consolidation of the Company’s joint venture in Third Point Re BDA and Third Point Re USA for the nine months ended September 30, 2018 : Third Point Re BDA Third Point Re USA Total September 30, September 30, September 30, Balance, beginning of period $ 97,619 $ 16,007 $ 113,626 Net income attributable to total noncontrolling interests in related party 141 82 223 Contributions (1) 564 80 644 Redemptions (2) (98,324 ) (16,169 ) (114,493 ) Balance, end of period $ — $ — $ — (1) Contributions include performance fees earned during the period. See Note 7 for additional information. (2) Redemptions include TP GP's redemption in conjunction with the change in the investment account structure as described in the Company’s 2018 Form 10-K.</t>
  </si>
  <si>
    <t>Earnings (loss) per share available to Third Point Re common shareholders (Tables)</t>
  </si>
  <si>
    <t>Schedule of reconciliation of basic and diluted weighted average shares outstanding</t>
  </si>
  <si>
    <t>The following sets forth the computation of basic and diluted earnings (loss) per share available to Third Point Re common shareholders for the three and nine months ended September 30, 2019 and 2018 : Three months ended Nine months ended September 30, September 30, September 30, September 30, Weighted-average number of common shares outstanding: ($ in thousands, except share and per share amounts) Basic number of common shares outstanding 91,903,556 95,671,385 91,784,268 98,768,442 Dilutive effect of options — — 208,652 — Dilutive effect of warrants — — 150,501 — Dilutive effect of restricted shares with service and performance condition — — 566,000 — Diluted number of common shares outstanding 91,903,556 95,671,385 92,709,421 98,768,442 Basic earnings (loss) per common share: Net income (loss) available to Third Point Re common shareholders $ (15,099 ) $ (13,281 ) $ 170,881 $ (19,680 ) Net income allocated to Third Point Re participating common shareholders — — (515 ) — Net income (loss) allocated to Third Point Re common shareholders $ (15,099 ) $ (13,281 ) $ 170,366 $ (19,680 ) Basic earnings (loss) per share available to Third Point Re common shareholders $ (0.16 ) $ (0.14 ) $ 1.86 $ (0.20 ) Diluted earnings (loss) per common share: Net income (loss) available to Third Point Re common shareholders $ (15,099 ) $ (13,281 ) $ 170,881 $ (19,680 ) Net income allocated to Third Point Re participating common shareholders — — (510 ) — Net income (loss) allocated to Third Point Re common shareholders $ (15,099 ) $ (13,281 ) $ 170,371 $ (19,680 ) Diluted earnings (loss) per share available to Third Point Re common shareholders $ (0.16 ) $ (0.14 ) $ 1.84 $ (0.20 )</t>
  </si>
  <si>
    <t>Segment reporting (Tables)</t>
  </si>
  <si>
    <t>Schedule of operating segments</t>
  </si>
  <si>
    <t xml:space="preserve">The following is a summary of the Company’s operating segment results for the three and nine months ended September 30, 2019 and 2018 : Three months ended September 30, 2019 September 30, 2018 Property and Casualty Reinsurance Total Property and Casualty Reinsurance Total Revenues Gross premiums written $ 95,388 $ 95,388 $ 30,064 $ 30,064 Gross premiums ceded (1,116 ) (1,116 ) — — Net premiums written 94,272 94,272 30,064 30,064 Change in net unearned premium reserves 108,976 108,976 97,929 97,929 Net premiums earned 203,248 203,248 127,993 127,993 Expenses Loss and loss adjustment expenses incurred, net 85,703 85,703 88,706 88,706 Acquisition costs, net 118,271 118,271 40,841 40,841 General and administrative expenses 4,769 4,769 4,763 4,763 Total expenses 208,743 208,743 134,310 134,310 Net underwriting loss $ (5,495 ) (5,495 ) $ (6,317 ) (6,317 ) Net investment loss (3,138 ) (3,590 ) Corporate expenses (4,468 ) (4,748 ) Other income (expense) (5,058 ) 1,362 Interest expense (2,074 ) (2,074 ) Foreign exchange gains 4,921 1,979 Income tax benefit 213 111 Net income attributable to noncontrolling interests in related party — (4 ) Net loss attributable to Third Point Re common shareholders $ (15,099 ) $ (13,281 ) Property and Casualty Reinsurance - Underwriting Ratios (1): Loss ratio 42.2 % 69.3 % Acquisition cost ratio 58.2 % 31.9 % Composite ratio 100.4 % 101.2 % General and administrative expense ratio 2.3 % 3.7 % Combined ratio 102.7 % 104.9 % (1) Underwriting ratios are calculated by dividing the related expense by net premiums earned. Nine months ended September 30, 2019 September 30, 2018 Property and Casualty Reinsurance Total Property and Casualty Reinsurance Total Revenues Gross premiums written $ 497,616 $ 497,616 $ 458,189 $ 458,189 Gross premiums ceded (3,301 ) (3,301 ) (18,125 ) (18,125 ) Net premiums written 494,315 494,315 440,064 440,064 Change in net unearned premium reserves 7,435 7,435 (28,092 ) (28,092 ) Net premiums earned 501,750 501,750 411,972 411,972 Expenses Loss and loss adjustment expenses incurred, net 263,105 263,105 265,326 265,326 Acquisition costs, net 233,775 233,775 149,830 149,830 General and administrative expenses 17,762 17,762 14,550 14,550 Total expenses 514,642 514,642 429,706 429,706 Net underwriting loss $ (12,892 ) (12,892 ) $ (17,734 ) (17,734 ) Net investment income 220,946 25,377 Corporate expenses (23,257 ) (14,138 ) Other expenses (12,994 ) (6,616 ) Interest expense (6,154 ) (6,154 ) Foreign exchange gains 6,663 4,215 Income tax expense (1,431 ) (4,407 ) Net income attributable to noncontrolling interests in related party — (223 ) Net income (loss) available to Third Point Re common shareholders $ 170,881 $ (19,680 ) Property and Casualty Reinsurance - Underwriting Ratios (1): Loss ratio 52.4 % 64.4 % Acquisition cost ratio 46.6 % 36.4 % Composite ratio 99.0 % 100.8 % General and administrative expense ratio 3.6 % 3.5 % Combined ratio 102.6 % 104.3 % (1) Underwriting ratios are calculated by dividing the related expense by net premiums earned. </t>
  </si>
  <si>
    <t>Schedule of breakdown of the Company’s gross premiums written by line of business</t>
  </si>
  <si>
    <t>The following table provides a breakdown of the Company’s gross premiums written by line of business for the three and nine months ended September 30, 2019 and 2018 : Three months ended Nine months ended September 30, 2019 September 30, 2018 September 30, 2019 September 30, 2018 Property $ 6,705 7.0 % $ (3,578 ) (11.9 )% $ 102,548 20.6 % $ (1,549 ) (0.3 )% Casualty 15,732 16.5 % 37,028 123.2 % 117,153 23.5 % 233,758 51.0 % Specialty 14,259 15.0 % (3,386 ) (11.3 )% 224,576 45.2 % 221,639 48.4 % Total prospective reinsurance contracts 36,696 38.5 % 30,064 100.0 % 444,277 89.3 % 453,848 99.1 % Retroactive reinsurance contracts 58,692 61.5 % — — % 53,339 10.7 % 4,341 0.9 % $ 95,388 100.0 % $ 30,064 100.0 % $ 497,616 100.0 % $ 458,189 100.0 %</t>
  </si>
  <si>
    <t>Supplemental Guarantor Information (Tables)</t>
  </si>
  <si>
    <t>Condensed Consolidating Balance Sheet</t>
  </si>
  <si>
    <t>CONDENSED CONSOLIDATING BALANCE SHEET As of September 30, 2019 Third Point Re TPRUSA Non-Guarantor Subsidiaries Eliminations Consolidated Assets Total investments in securities $ 3,500 $ — $ 1,038,645 $ — $ 1,042,145 Cash and cash equivalents 128 177 692,800 — 693,105 Restricted cash and cash equivalents — — 816,519 — 816,519 Investment in subsidiaries 1,385,519 272,433 190,937 (1,848,889 ) — Interest and dividends receivable — — 2,932 — 2,932 Reinsurance balances receivable — — 680,630 — 680,630 Deferred acquisition costs, net — — 166,968 — 166,968 Unearned premiums ceded — — 14,370 — 14,370 Loss and loss adjustment expenses recoverable — — 4,270 — 4,270 Amounts due from (to) affiliates (2,069 ) (3,898 ) 5,967 — — Other assets 760 6,357 10,691 — 17,808 Total assets $ 1,387,838 $ 275,069 $ 3,624,729 $ (1,848,889 ) $ 3,438,747 Liabilities Accounts payable and accrued expenses $ 4,258 $ 40 $ 10,309 $ — $ 14,607 Reinsurance balances payable — — 98,766 — 98,766 Deposit liabilities — — 174,405 — 174,405 Unearned premium reserves — — 592,319 — 592,319 Loss and loss adjustment expense reserves — — 1,060,000 — 1,060,000 Interest and dividends payable — 1,026 — — 1,026 Senior notes payable, net of deferred costs — 114,044 — — 114,044 Total liabilities 4,258 115,110 1,935,799 — 2,055,167 Shareholders’ equity Common shares 9,422 — 1,239 (1,239 ) 9,422 Additional paid-in capital 926,949 191,208 1,590,882 (1,782,090 ) 926,949 Retained earnings (deficit) 447,209 (31,249 ) 96,809 (65,560 ) 447,209 Shareholders’ equity attributable to Third Point Re common shareholders 1,383,580 159,959 1,688,930 (1,848,889 ) 1,383,580 Total liabilities and shareholders’ equity $ 1,387,838 $ 275,069 $ 3,624,729 $ (1,848,889 ) $ 3,438,747 CONDENSED CONSOLIDATING BALANCE SHEET As of December 31, 2018 Third TPRUSA Non-Guarantor Subsidiaries Eliminations Consolidated Assets Total investments in securities $ — $ — $ 1,523,728 $ — $ 1,523,728 Cash and cash equivalents — 187 103,996 — 104,183 Restricted cash and cash equivalents — — 609,154 — 609,154 Investment in subsidiaries 1,207,161 251,350 175,758 (1,634,269 ) — Due from brokers — — 1,411 — 1,411 Interest and dividends receivable — — 1,316 — 1,316 Reinsurance balances receivable — — 602,448 — 602,448 Deferred acquisition costs, net — — 203,842 — 203,842 Unearned premiums ceded — — 17,552 — 17,552 Loss and loss adjustment expenses recoverable — — 2,031 — 2,031 Amounts due from (to) affiliates (3,522 ) 52 3,470 — — Other assets 1,673 5,069 13,827 — 20,569 Total assets $ 1,205,312 $ 256,658 $ 3,258,533 $ (1,634,269 ) $ 3,086,234 Liabilities Accounts payable and accrued expenses $ 738 $ 70 $ 6,453 $ — $ 7,261 Reinsurance balances payable — — 69,701 — 69,701 Deposit liabilities — — 145,342 — 145,342 Unearned premium reserves — — 602,936 — 602,936 Loss and loss adjustment expense reserves — — 937,157 — 937,157 Participation agreement with related party investment fund — — 2,297 — 2,297 Interest and dividends payable — 3,055 — — 3,055 Senior notes payable, net of deferred costs — 113,911 — — 113,911 Total liabilities 738 117,036 1,763,886 — 1,881,660 Shareholders’ equity Common shares 9,364 — 1,239 (1,239 ) 9,364 Additional paid-in capital 918,882 176,005 1,557,016 (1,733,021 ) 918,882 Retained earnings (deficit) 276,328 (36,383 ) (63,608 ) 99,991 276,328 Shareholders' equity attributable to Third Point Re common shareholders 1,204,574 139,622 1,494,647 (1,634,269 ) 1,204,574 Total liabilities and shareholders’ equity $ 1,205,312 $ 256,658 $ 3,258,533 $ (1,634,269 ) $ 3,086,234</t>
  </si>
  <si>
    <t>Condensed Consolidating Statement of Income</t>
  </si>
  <si>
    <t>CONDENSED CONSOLIDATING STATEMENTS OF INCOME (LOSS) For the three months ended September 30, 2019 Third TPRUSA Non-Guarantor Subsidiaries Eliminations Consolidated Revenues Gross premiums written $ — $ — $ 95,388 $ — $ 95,388 Gross premiums ceded — — (1,116 ) — (1,116 ) Net premiums written — — 94,272 — 94,272 Change in net unearned premium reserves — — 108,976 — 108,976 Net premiums earned — — 203,248 — 203,248 Net investment loss — — (3,138 ) — (3,138 ) Equity in earnings (losses) of subsidiaries (13,516 ) 649 (15 ) 12,882 — Total revenues (13,516 ) 649 200,095 12,882 200,110 Expenses Loss and loss adjustment expenses incurred, net — — 85,703 — 85,703 Acquisition costs, net — — 118,271 — 118,271 General and administrative expenses 1,583 6 7,648 — 9,237 Other expenses — — 5,058 — 5,058 Interest expense — 2,074 — — 2,074 Foreign exchange gains — — (4,921 ) — (4,921 ) Total expenses 1,583 2,080 211,759 — 215,422 Loss before income tax (expense) benefit (15,099 ) (1,431 ) (11,664 ) 12,882 (15,312 ) Income tax (expense) benefit — 437 (224 ) — 213 Net loss (15,099 ) (994 ) (11,888 ) 12,882 (15,099 ) Net income attributable to noncontrolling interests in related party — — — — — Net loss attributable to Third Point Re common shareholders $ (15,099 ) $ (994 ) $ (11,888 ) $ 12,882 $ (15,099 ) For the nine months ended September 30, 2019 Third TPRUSA Non-Guarantor Subsidiaries Eliminations Consolidated Revenues Gross premiums written $ — $ — $ 497,616 $ — $ 497,616 Gross premiums ceded — — (3,301 ) — (3,301 ) Net premiums written — — 494,315 — 494,315 Change in net unearned premium reserves — — 7,435 — 7,435 Net premiums earned — — 501,750 — 501,750 Net investment income — — 220,946 — 220,946 Equity in earnings (losses) of subsidiaries 183,936 9,980 (26 ) (193,890 ) — Total revenues 183,936 9,980 722,670 (193,890 ) 722,696 Expenses Loss and loss adjustment expenses incurred, net — — 263,105 — 263,105 Acquisition costs, net — — 233,775 — 233,775 General and administrative expenses 13,055 (20 ) 27,984 — 41,019 Other expenses — — 12,994 — 12,994 Interest expense — 6,154 — — 6,154 Foreign exchange gains — — (6,663 ) — (6,663 ) Total expenses 13,055 6,134 531,195 — 550,384 Income before income tax (expense) benefit 170,881 3,846 191,475 (193,890 ) 172,312 Income tax (expense) benefit — 1,288 (2,719 ) — (1,431 ) Net income 170,881 5,134 188,756 (193,890 ) 170,881 Net income attributable to noncontrolling interests in related party — — — — — Net income available to Third Point Re common shareholders $ 170,881 $ 5,134 $ 188,756 $ (193,890 ) $ 170,881 CONDENSED CONSOLIDATING STATEMENTS OF LOSS For the three months ended September 30, 2018 Third TPRUSA Non-Guarantor Subsidiaries Eliminations Consolidated Revenues Gross premiums written $ — $ — $ 30,064 $ — $ 30,064 Gross premiums ceded — — — — — Net premiums written — — 30,064 — 30,064 Change in net unearned premium reserves — — 97,929 — 97,929 Net premiums earned — — 127,993 — 127,993 Net investment loss — — (3,590 ) — (3,590 ) Equity in losses of subsidiaries (11,100 ) (2,821 ) (11 ) 13,932 — Total revenues (11,100 ) (2,821 ) 124,392 13,932 124,403 Expenses Loss and loss adjustment expenses incurred, net — — 88,706 — 88,706 Acquisition costs, net — — 40,841 — 40,841 General and administrative expenses 2,181 13 7,317 — 9,511 Other income — — (1,362 ) — (1,362 ) Interest expense — 2,074 — — 2,074 Foreign exchange gains — — (1,979 ) — (1,979 ) Total expenses 2,181 2,087 133,523 — 137,791 Loss before income tax (expense) benefit (13,281 ) (4,908 ) (9,131 ) 13,932 (13,388 ) Income tax (expense) benefit — 438 (327 ) — 111 Net loss (13,281 ) (4,470 ) (9,458 ) 13,932 (13,277 ) Net income attributable to noncontrolling interests in related party — — (4 ) — (4 ) Net loss attributable to Third Point Re common shareholders $ (13,281 ) $ (4,470 ) $ (9,462 ) $ 13,932 $ (13,281 ) For the nine months ended September 30, 2018 Third TPRUSA Non-Guarantor Subsidiaries Eliminations Consolidated Revenues Gross premiums written $ — $ — $ 458,189 $ — $ 458,189 Gross premiums ceded — — (18,125 ) — (18,125 ) Net premiums written — — 440,064 — 440,064 Change in net unearned premium reserves — — (28,092 ) — (28,092 ) Net premiums earned — — 411,972 — 411,972 Net investment income — — 25,377 — 25,377 Equity in losses of subsidiaries (14,138 ) (2,582 ) (42 ) 16,762 — Total revenues (14,138 ) (2,582 ) 437,307 16,762 437,349 Expenses Loss and loss adjustment expenses incurred, net — — 265,326 — 265,326 Acquisition costs, net — — 149,830 — 149,830 General and administrative expenses 5,542 35 23,111 — 28,688 Other expenses — — 6,616 — 6,616 Interest expense — 6,154 — — 6,154 Foreign exchange gains — — (4,215 ) — (4,215 ) Total expenses 5,542 6,189 440,668 — 452,399 Loss before income tax (expense) benefit (19,680 ) (8,771 ) (3,361 ) 16,762 (15,050 ) Income tax (expense) benefit — 1,300 (5,707 ) — (4,407 ) Net loss (19,680 ) (7,471 ) (9,068 ) 16,762 (19,457 ) Net income attributable to noncontrolling interests in related party — — (223 ) — (223 ) Net loss attributable to Third Point Re common shareholders $ (19,680 ) $ (7,471 ) $ (9,291 ) $ 16,762 $ (19,680 )</t>
  </si>
  <si>
    <t>Condensed Consolidating Statement of Cash Flows</t>
  </si>
  <si>
    <t>CONDENSED CONSOLIDATING STATEMENT OF CASH FLOWS For the nine months ended September 30, 2019 Third TPRUSA Non-Guarantor Subsidiaries Eliminations Consolidated Operating activities Net income $ 170,881 $ 5,134 $ 188,756 $ (193,890 ) $ 170,881 Adjustments to reconcile net income to net cash provided by (used in) operating activities: Equity in (earnings) losses of subsidiaries (183,936 ) (9,980 ) 26 193,890 — Share compensation expense 2,635 — 3,671 — 6,306 Net interest expense on deposit liabilities — — 4,980 — 4,980 Net realized and unrealized gain on investments and derivatives — — (2,177 ) — (2,177 ) Net realized and unrealized gain on investment in related party investment fund — — (207,597 ) — (207,597 ) Net foreign exchange gains — — (6,663 ) — (6,663 ) Amortization of premium and accretion of discount, net — 133 (364 ) — (231 ) Changes in assets and liabilities: Reinsurance balances receivable — — (50,711 ) — (50,711 ) Deferred acquisition costs, net — — 36,874 — 36,874 Unearned premiums ceded — — 3,182 — 3,182 Loss and loss adjustment expenses recoverable — — (2,239 ) — (2,239 ) Other assets 913 (1,288 ) 3,202 — 2,827 Interest and dividends receivable, net — (2,029 ) (1,616 ) — (3,645 ) Unearned premium reserves — — (10,617 ) — (10,617 ) Loss and loss adjustment expense reserves — — 119,129 — 119,129 Accounts payable and accrued expenses 3,520 (30 ) 3,856 — 7,346 Reinsurance balances payable — — 29,052 — 29,052 Amounts due from (to) affiliates (1,453 ) 3,950 (2,497 ) — — Net cash provided by (used in) operating activities (7,440 ) (4,110 ) 108,247 — 96,697 Investing activities Proceeds from redemptions from related party investment fund — — 760,000 — 760,000 Contributions to related party investment fund, including subscription receivable — — (87,000 ) — (87,000 ) Change in participation agreement with related party investment fund — — (2,297 ) — (2,297 ) Purchases of investments (3,500 ) — (327,463 ) — (330,963 ) Proceeds from sales and maturities of investments — — 349,696 — 349,696 Change in due to/from brokers, net — — 1,411 — 1,411 Contributed capital to subsidiaries (15,000 ) 15,000 — — — Contributed capital from parent and/or subsidiaries — (15,000 ) 15,000 — — Net cash provided by (used in) investing activities (18,500 ) — 709,347 — 690,847 Financing activities Proceeds from issuance of Third Point Re common shares, net of costs 1,887 — — — 1,887 Taxes paid on withholding shares (68 ) — — — (68 ) Net proceeds from deposit liability contracts — — 6,924 — 6,924 Dividend received by (paid to) parent 24,249 4,100 (28,349 ) — — Net cash provided by (used in) financing activities 26,068 4,100 (21,425 ) — 8,743 Net increase (decrease) in cash, cash equivalents and restricted cash 128 (10 ) 796,169 — 796,287 Cash, cash equivalents and restricted cash at beginning of period — 187 713,150 — 713,337 Cash, cash equivalents and restricted cash at end of period $ 128 $ 177 $ 1,509,319 $ — $ 1,509,624 CONDENSED CONSOLIDATING STATEMENT OF CASH FLOWS For the nine months ended September 30, 2018 Third TPRUSA Non-Guarantor Subsidiaries Eliminations Consolidated Operating activities Net loss $ (19,680 ) $ (7,471 ) $ (9,068 ) $ 16,762 $ (19,457 ) Adjustments to reconcile net loss to net cash provided by (used in) operating activities: Equity in losses of subsidiaries 14,138 2,582 42 (16,762 ) — Share compensation expense 444 — 4,512 — 4,956 Net interest income on deposit liabilities — — (1,609 ) — (1,609 ) Net realized and unrealized gain on investments and derivatives — — (32,373 ) — (32,373 ) Net unrealized loss on investment in related party investment fund — — 1,926 — 1,926 Net foreign exchange gains — — (4,215 ) — (4,215 ) Amortization of premium and accretion of discount, net — 133 2,541 — 2,674 Changes in assets and liabilities: Reinsurance balances receivable — — (87,911 ) — (87,911 ) Deferred acquisition costs, net — — 27,507 — 27,507 Unearned premiums ceded — — (15,723 ) — (15,723 ) Loss and loss adjustment expenses recoverable — — (463 ) — (463 ) Other assets (1,415 ) (10,149 ) 5,807 — (5,757 ) Interest and dividends receivable, net — (2,029 ) (3,244 ) — (5,273 ) Unearned premium reserves — — 43,815 — 43,815 Loss and loss adjustment expense reserves — — 107,325 — 107,325 Accounts payable and accrued expenses 639 8,864 (32,264 ) — (22,761 ) Reinsurance balances payable — — 29,624 — 29,624 Amounts due from (to) affiliates (4,781 ) 4,360 421 — — Net cash provided by (used in) operating activities (10,655 ) (3,710 ) 36,650 — 22,285 Investing activities Contributions to related party investment fund, including subscription receivable — — (88,658 ) — (88,658 ) Purchases of investments — — (3,235,659 ) — (3,235,659 ) Proceeds from sales and maturities of investments — — 3,222,239 — 3,222,239 Purchases of investments to cover short sales — — (853,798 ) — (853,798 ) Proceeds from short sales of investments — — 800,508 — 800,508 Change in due to/from brokers, net — — 471,352 — 471,352 Decrease in securities sold under an agreement to repurchase — — (29,618 ) — (29,618 ) Net cash provided by investing activities — — 286,366 — 286,366 Financing activities Taxes paid on withholding shares (74 ) — — — (74 ) Purchases of Third Point Re common shares under share repurchase program (133,380 ) — — — (133,380 ) Net proceeds from deposit liability contracts — — 4,340 — 4,340 Change in total noncontrolling interests in related party, net — — (97,950 ) — (97,950 ) Dividend received by (paid to) parent 144,100 3,700 (147,800 ) — — Net cash provided by (used in) financing activities 10,646 3,700 (241,410 ) — (227,064 ) Net increase (decrease) in cash, cash equivalents and restricted cash (9 ) (10 ) 81,606 — 81,587 Cash, cash equivalents and restricted cash at beginning of period 9 199 549,125 — 549,333 Cash, cash equivalents and restricted cash at end of period $ — $ 189 $ 630,731 $ — $ 630,920</t>
  </si>
  <si>
    <t>Restricted cash and cash equivalents and restricted investments (Details) - USD ($) $ in Thousands</t>
  </si>
  <si>
    <t>Dec. 31, 2017</t>
  </si>
  <si>
    <t>Restricted Cash and Cash Equivalents Items [Line Items]</t>
  </si>
  <si>
    <t>Total cash, cash equivalents and restricted cash</t>
  </si>
  <si>
    <t>Restricted Investments</t>
  </si>
  <si>
    <t>Total restricted cash and cash equivalents and investments</t>
  </si>
  <si>
    <t>Restricted cash securing letter of credit facilities</t>
  </si>
  <si>
    <t>Restricted cash securing other reinsurance contracts</t>
  </si>
  <si>
    <t>Investments - Schedule of the separate account managed by TP LLC (Details) - USD ($) $ in Thousands</t>
  </si>
  <si>
    <t>Total liabilities and shareholders' equity</t>
  </si>
  <si>
    <t>Total net investments managed by Third Point LLC</t>
  </si>
  <si>
    <t>TP Fund</t>
  </si>
  <si>
    <t>Debt Securities</t>
  </si>
  <si>
    <t>Other Assets [Member]</t>
  </si>
  <si>
    <t>Investments - Narrative (Details) - USD ($) $ in Thousands</t>
  </si>
  <si>
    <t>Fair Value, Assets and Liabilities Measured on Recurring and Nonrecurring Basis [Line Items]</t>
  </si>
  <si>
    <t>Fair Value Measurements (Details) - USD ($) $ in Thousands</t>
  </si>
  <si>
    <t>Private common equity securities</t>
  </si>
  <si>
    <t>Equity securities</t>
  </si>
  <si>
    <t>Trading securities, change in unrealized holding gains (loss)</t>
  </si>
  <si>
    <t>Fair Value Measurements - Schedule of investments, categorized by the level of the fair value hierarchy (Details) - USD ($) $ in Thousands</t>
  </si>
  <si>
    <t>Fair Value, Assets Measured on Recurring Basis, Change in Unrealized Gain (Loss)</t>
  </si>
  <si>
    <t>Total equities</t>
  </si>
  <si>
    <t>U.S. Treasury securities</t>
  </si>
  <si>
    <t>Sovereign debt</t>
  </si>
  <si>
    <t>Total debt securities</t>
  </si>
  <si>
    <t>Investments in funds valued at NAV</t>
  </si>
  <si>
    <t>Assets Including Alternative Investments, Fair Value Disclosure</t>
  </si>
  <si>
    <t>Derivative liabilities (embedded)</t>
  </si>
  <si>
    <t>Quoted prices in active markets (Level 1)</t>
  </si>
  <si>
    <t>Significant other observable inputs (Level 2)</t>
  </si>
  <si>
    <t>Significant unobservable inputs (Level 3)</t>
  </si>
  <si>
    <t>Fair Value Measurements - Schedule of reconciliation of the balances for all investments measured at fair value using significant unobservable inputs (Details) - USD ($) $ in Thousands</t>
  </si>
  <si>
    <t>Asset fair value, beginning balance</t>
  </si>
  <si>
    <t>Transfers in to (out of) Level 3 (1)</t>
  </si>
  <si>
    <t>Purchases</t>
  </si>
  <si>
    <t>Sales</t>
  </si>
  <si>
    <t>Realized and Unrealized Gains (Losses)</t>
  </si>
  <si>
    <t>Asset fair value, ending balance</t>
  </si>
  <si>
    <t>Liability fair value, beginning balance</t>
  </si>
  <si>
    <t>Liability fair value, ending balance</t>
  </si>
  <si>
    <t>Total change in unrealized (gains) losses on fair value of assets using significant unobservable inputs</t>
  </si>
  <si>
    <t>Derivative liabilities (free standing)</t>
  </si>
  <si>
    <t>Private preferred equity securities</t>
  </si>
  <si>
    <t>Asset-backed securities</t>
  </si>
  <si>
    <t>Corporate bonds</t>
  </si>
  <si>
    <t>Other debt securities</t>
  </si>
  <si>
    <t>Rights and warrants</t>
  </si>
  <si>
    <t>Real estate</t>
  </si>
  <si>
    <t>Derivative Assets [Member]</t>
  </si>
  <si>
    <t>Loss and loss adjustment expense reserves - Schedule of loss and loss adjustment expense reserves (Details) - USD ($) $ in Thousands</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period</t>
  </si>
  <si>
    <t>Less: loss and loss adjustment expenses recoverable, beginning of period</t>
  </si>
  <si>
    <t>Less: deferred charges on retroactive reinsurance contracts</t>
  </si>
  <si>
    <t>Net reserves for loss and loss adjustment expenses, beginning of period</t>
  </si>
  <si>
    <t>Increase (decrease) in net loss and loss adjustment expenses incurred in respect of losses occurring in:</t>
  </si>
  <si>
    <t>Current year</t>
  </si>
  <si>
    <t>Prior years</t>
  </si>
  <si>
    <t>Total incurred loss and loss adjustment expenses</t>
  </si>
  <si>
    <t>Net loss and loss adjustment expenses paid in respect of losses occurring in:</t>
  </si>
  <si>
    <t>Total net paid losses</t>
  </si>
  <si>
    <t>Foreign currency translation</t>
  </si>
  <si>
    <t>Net reserves for loss and loss adjustment expenses, end of period</t>
  </si>
  <si>
    <t>Plus: loss and loss adjustment expenses recoverable, end of period</t>
  </si>
  <si>
    <t>Plus: deferred charges on retroactive reinsurance contracts, end of period</t>
  </si>
  <si>
    <t>Prior Year Claims and Claims Adjustment Expense, Including Amortization of Deferred Gains</t>
  </si>
  <si>
    <t>Gross reserves for loss and loss adjustment expenses, end of period</t>
  </si>
  <si>
    <t>Unfavorable (Favorable) Reserve Development [Member]</t>
  </si>
  <si>
    <t>Change In Policy Acquisition Costs</t>
  </si>
  <si>
    <t>Increase in net underwriting loss</t>
  </si>
  <si>
    <t>Premium Adjustments on Certain Contracts [Member]</t>
  </si>
  <si>
    <t>Change in Accounting Estimate, Financial Impact</t>
  </si>
  <si>
    <t>Prior Year Claims and Claims Adjustment Expense, Increase (Decrease) in Premium Estimates</t>
  </si>
  <si>
    <t>Impact On Underwriting Income [Member]</t>
  </si>
  <si>
    <t>Retroactive Reinsurance Contract [Member] | Unfavorable (Favorable) Reserve Development [Member]</t>
  </si>
  <si>
    <t>Worker Compensation Contracts [Member] | Unfavorable (Favorable) Reserve Development [Member]</t>
  </si>
  <si>
    <t>Multi Line Contract [Member] | Unfavorable (Favorable) Reserve Development [Member]</t>
  </si>
  <si>
    <t>General Liability [Member] | Unfavorable (Favorable) Reserve Development [Member]</t>
  </si>
  <si>
    <t>Other Contracts [Member] | Unfavorable (Favorable) Reserve Development [Member]</t>
  </si>
  <si>
    <t>Property | Unfavorable (Favorable) Reserve Development [Member]</t>
  </si>
  <si>
    <t>Management, performance and founders fees (Details) - USD ($) $ in Thousands</t>
  </si>
  <si>
    <t>Aug. 31, 2018</t>
  </si>
  <si>
    <t>Related Party Transaction</t>
  </si>
  <si>
    <t>Increase in Loss Recovery Account</t>
  </si>
  <si>
    <t>Affiliate costs, gross of TP fund fees</t>
  </si>
  <si>
    <t>Management and performance fees</t>
  </si>
  <si>
    <t>Third Point Advisors LLC</t>
  </si>
  <si>
    <t>Annual investment performance fee</t>
  </si>
  <si>
    <t>20.00%</t>
  </si>
  <si>
    <t>Third Point LLC</t>
  </si>
  <si>
    <t>Annual investment management fee</t>
  </si>
  <si>
    <t>1.50%</t>
  </si>
  <si>
    <t>Third Point LLC | Management and performance fees</t>
  </si>
  <si>
    <t>Third Point Advisors LLC | Management and performance fees</t>
  </si>
  <si>
    <t>1.25%</t>
  </si>
  <si>
    <t>Performance Fees - Loss Carryforward</t>
  </si>
  <si>
    <t>Third Point Re BDA</t>
  </si>
  <si>
    <t>Loss Recovery Account Forfeitures</t>
  </si>
  <si>
    <t>Loss Recovery Account</t>
  </si>
  <si>
    <t>Third Point Re USA</t>
  </si>
  <si>
    <t>Deposit contracts (Details) - USD ($) $ in Thousands</t>
  </si>
  <si>
    <t>12 Months Ended</t>
  </si>
  <si>
    <t>Deposit Contracts, Liabilities [Roll Forward]</t>
  </si>
  <si>
    <t>Balance, beginning of period</t>
  </si>
  <si>
    <t>Consideration received</t>
  </si>
  <si>
    <t>Consideration receivable</t>
  </si>
  <si>
    <t>Net investment expense (income) allocation</t>
  </si>
  <si>
    <t>Payments</t>
  </si>
  <si>
    <t>Balance, end of period</t>
  </si>
  <si>
    <t>Senior notes payable and letter of credit facilities (Senior notes payable) (Details) - Senior unsecured notes - 7% Senior Unsecured Notes - USD ($)</t>
  </si>
  <si>
    <t>Feb. 28, 2015</t>
  </si>
  <si>
    <t>Debt Instrument [Line Items]</t>
  </si>
  <si>
    <t>Debt issued</t>
  </si>
  <si>
    <t>Interest rate</t>
  </si>
  <si>
    <t>7.00%</t>
  </si>
  <si>
    <t>Debt issuance cost</t>
  </si>
  <si>
    <t>Debt fair value</t>
  </si>
  <si>
    <t>Senior notes payable and letter of credit facilities (Letters of credit) (Details)</t>
  </si>
  <si>
    <t>Sep. 30, 2019USD ($)</t>
  </si>
  <si>
    <t>Line of Credit Facility</t>
  </si>
  <si>
    <t>Utilized</t>
  </si>
  <si>
    <t>Collateral</t>
  </si>
  <si>
    <t>Committed, secured facility [Member]</t>
  </si>
  <si>
    <t>Facility</t>
  </si>
  <si>
    <t>Uncommitted, unsecured facility [Member]</t>
  </si>
  <si>
    <t>Net investment income (Details) - USD ($) $ in Thousands</t>
  </si>
  <si>
    <t>Net realized gains (losses) on investments and investment derivatives</t>
  </si>
  <si>
    <t>Net change in unrealized gains (losses) on investments and investment derivatives</t>
  </si>
  <si>
    <t>Net gains (losses) on foreign currencies</t>
  </si>
  <si>
    <t>Dividend and interest income</t>
  </si>
  <si>
    <t>Dividends paid on securities sold, not yet purchased</t>
  </si>
  <si>
    <t>Other expenses</t>
  </si>
  <si>
    <t>Net investment loss</t>
  </si>
  <si>
    <t>Net investment income - by Type (Details) - USD ($) $ in Thousands</t>
  </si>
  <si>
    <t>Schedule of Net Investment Income (Loss) by Asset Type</t>
  </si>
  <si>
    <t>Other investment income (expenses)</t>
  </si>
  <si>
    <t>Net investment income (loss) on derivative contracts</t>
  </si>
  <si>
    <t>Net investment income (loss) on cash, including foreign exchange gain (loss)</t>
  </si>
  <si>
    <t>Net investment income (losses) on securities purchased under an agreement to sell and securities sold under an agreement to repurchase</t>
  </si>
  <si>
    <t>Withholding taxes reclassified to income tax expense</t>
  </si>
  <si>
    <t>Total other investment income (losses) and other expenses</t>
  </si>
  <si>
    <t>Net investment income (loss) by asset type</t>
  </si>
  <si>
    <t>Net investment income (loss) by asset type | Real estate</t>
  </si>
  <si>
    <t>Net investment income (loss) by asset type | Total other investments</t>
  </si>
  <si>
    <t>Net investment income (loss) by asset type | Net investment loss in funds valued at NAV, excluding TP Fund</t>
  </si>
  <si>
    <t>Net investment income (loss) by asset type | Options</t>
  </si>
  <si>
    <t>Net investment income (loss) by asset type | Rights and warrants</t>
  </si>
  <si>
    <t>Net investment income (loss) by asset type | Trade claims</t>
  </si>
  <si>
    <t>Net investment income (loss) by asset type | Equity securities</t>
  </si>
  <si>
    <t>Net investment income (loss) by asset type | Private common equity securities</t>
  </si>
  <si>
    <t>Net investment income (loss) by asset type | Private preferred equity securities</t>
  </si>
  <si>
    <t>Net investment income (loss) by asset type | Debt Securities</t>
  </si>
  <si>
    <t>Net investment income (loss) by asset type | Asset-backed securities</t>
  </si>
  <si>
    <t>Net investment income (loss) by asset type | Bank debt</t>
  </si>
  <si>
    <t>Net investment income (loss) by asset type | Corporate bonds</t>
  </si>
  <si>
    <t>Net investment income (loss) by asset type | Municipal bonds</t>
  </si>
  <si>
    <t>Net investment income (loss) by asset type | U.S. Treasury securities</t>
  </si>
  <si>
    <t>Net investment income (loss) by asset type | Sovereign debt</t>
  </si>
  <si>
    <t>Net investment income (loss) by asset type | Other debt securities</t>
  </si>
  <si>
    <t>Net investment income (loss) by liability type | Options</t>
  </si>
  <si>
    <t>Net investment income (loss) by liability type | Equity securities</t>
  </si>
  <si>
    <t>Net investment income (loss) by liability type | Corporate bonds</t>
  </si>
  <si>
    <t>Net investment income - TP Fund income Statement (Details) - USD ($) $ in Thousands</t>
  </si>
  <si>
    <t>Investment income (loss)</t>
  </si>
  <si>
    <t>Other Investment Income and Other</t>
  </si>
  <si>
    <t>Total investment income</t>
  </si>
  <si>
    <t>Dividends on securities sold, not yet purchased</t>
  </si>
  <si>
    <t>Net realized loss from securities, derivative contracts and foreign currency translations</t>
  </si>
  <si>
    <t>Net change in unrealized gain (loss) on securities, derivative contracts and foreign currency translations</t>
  </si>
  <si>
    <t>Net income (loss) from currencies</t>
  </si>
  <si>
    <t>Management fees</t>
  </si>
  <si>
    <t>Interest</t>
  </si>
  <si>
    <t>Administrative and professional fees</t>
  </si>
  <si>
    <t>Net investment income - TP Fund Balance Sheet (Details) - USD ($) $ in Thousands</t>
  </si>
  <si>
    <t>Total investments in securities</t>
  </si>
  <si>
    <t>Derivative assets, at fair value</t>
  </si>
  <si>
    <t>participation agreement asset with related party</t>
  </si>
  <si>
    <t>Securities sold, not yet purchased, at fair value</t>
  </si>
  <si>
    <t>Due to brokers</t>
  </si>
  <si>
    <t>Derivative liabilities, at fair value</t>
  </si>
  <si>
    <t>Management Fee Payable</t>
  </si>
  <si>
    <t>Partners' Capital</t>
  </si>
  <si>
    <t>Income taxes (Details) - USD ($) $ in Thousands</t>
  </si>
  <si>
    <t>Income Tax</t>
  </si>
  <si>
    <t>Deferred Tax Assets, Net</t>
  </si>
  <si>
    <t>Provision for uncertain tax positions</t>
  </si>
  <si>
    <t>Income tax expense</t>
  </si>
  <si>
    <t>Income tax expense (benefit) related to U.S. and U.K. subsidiaries (1)</t>
  </si>
  <si>
    <t>Change in uncertain tax positions (2)</t>
  </si>
  <si>
    <t>Withholding taxes on certain investment transactions (2)</t>
  </si>
  <si>
    <t>Share capital - Common shares and treasury shares (Details) - shares</t>
  </si>
  <si>
    <t>Share-based Compensation Arrangement by Share-based Payment Award [Line Items]</t>
  </si>
  <si>
    <t>Common shares issued, beginning of period, shares</t>
  </si>
  <si>
    <t>Retirement of treasury shares and shares repurchased</t>
  </si>
  <si>
    <t>Warrants exercised, net</t>
  </si>
  <si>
    <t>Common shares issued, end of period, shares</t>
  </si>
  <si>
    <t>Warrants exercised, shares</t>
  </si>
  <si>
    <t>Warrants retired, shares</t>
  </si>
  <si>
    <t>Options exercised</t>
  </si>
  <si>
    <t>Shares granted</t>
  </si>
  <si>
    <t>Restricted shares with service condition</t>
  </si>
  <si>
    <t>Performance restricted shares granted, net of forfeitures and shares withheld</t>
  </si>
  <si>
    <t>Share capital - Authorized and issued (Details) - USD ($)</t>
  </si>
  <si>
    <t>Authorized share capital</t>
  </si>
  <si>
    <t>Share capital - Share repurchase (Details) $ in Millions</t>
  </si>
  <si>
    <t>Share repurchase [Abstract]</t>
  </si>
  <si>
    <t>Stock repurchase program, remaining authorized shares</t>
  </si>
  <si>
    <t>Share-based compensation - Narrative (Details) - USD ($) $ in Millions</t>
  </si>
  <si>
    <t>Unamortized share compensation expense</t>
  </si>
  <si>
    <t>Unamortized share compensation expense, period of recognition</t>
  </si>
  <si>
    <t>1 year 7 months 6 days</t>
  </si>
  <si>
    <t>1 year 4 months 24 days</t>
  </si>
  <si>
    <t>Management and director options</t>
  </si>
  <si>
    <t>Fair value assumptions</t>
  </si>
  <si>
    <t>Remaining contractual life</t>
  </si>
  <si>
    <t>2 years 4 months 24 days</t>
  </si>
  <si>
    <t>Share-based compensation - Schedule of share-based comp expense (Details) - USD ($) $ in Thousands</t>
  </si>
  <si>
    <t>Share compensation expenses</t>
  </si>
  <si>
    <t>Restricted shares with service and performance condition</t>
  </si>
  <si>
    <t>Share-based compensation - Schedule of management and director options outstanding (Details) - Management and director options</t>
  </si>
  <si>
    <t>Sep. 30, 2019$ / sharesshares</t>
  </si>
  <si>
    <t>Share-based Compensation, Shares Authorized under Stock Option Plans, Exercise Price Range [Line Items]</t>
  </si>
  <si>
    <t>Options outstanding (in shares) | shares</t>
  </si>
  <si>
    <t>Options outstanding, weighted average exercise price (in dollars per share)</t>
  </si>
  <si>
    <t>Options exercisable (in shares) | shares</t>
  </si>
  <si>
    <t>Options exercisable, weighted average exercise price (in dollars per share)</t>
  </si>
  <si>
    <t>$10.00 - $10.89</t>
  </si>
  <si>
    <t>Lower Range Limit (usd per share)</t>
  </si>
  <si>
    <t>Upper Range Limit (usd per share)</t>
  </si>
  <si>
    <t>2 years 3 months 18 days</t>
  </si>
  <si>
    <t>$15.05 - $16.89</t>
  </si>
  <si>
    <t>2 years 6 months</t>
  </si>
  <si>
    <t>$20.00 - $25.05</t>
  </si>
  <si>
    <t>Share-based compensation - Schedule of restricted shares with service condition award activity (Details) - Restricted shares with service condition - $ / shares</t>
  </si>
  <si>
    <t>Number of non-vested restricted shares (in shares)</t>
  </si>
  <si>
    <t>Outstanding, beginning of period (in shares)</t>
  </si>
  <si>
    <t>Granted (in shares)</t>
  </si>
  <si>
    <t>Forfeited (in shares)</t>
  </si>
  <si>
    <t>Vested (in shares)</t>
  </si>
  <si>
    <t>Outstanding, end of period (in shares)</t>
  </si>
  <si>
    <t>Weighted average grant data fair value (in dollars per share)</t>
  </si>
  <si>
    <t>Outstanding (in dollars per share)</t>
  </si>
  <si>
    <t>Granted (in dollars per share)</t>
  </si>
  <si>
    <t>Share-based Compensation Arrangement by Share-based Payment Award, Equity Instruments Other than Options, Forfeitures, Weighted Average Grant Date Fair Value</t>
  </si>
  <si>
    <t>Vested (in dollars per share)</t>
  </si>
  <si>
    <t>Share-based compensation - Schedule of restricted shares with service and performance condition (Details) - Restricted shares with service and performance condition - USD ($)</t>
  </si>
  <si>
    <t>Number of non-vested restricted shares probable of vesting</t>
  </si>
  <si>
    <t>Change in estimated restricted shares considered probably of vesting (in shares)</t>
  </si>
  <si>
    <t>Forfeited (in dollars per share)</t>
  </si>
  <si>
    <t>Change in estimated restricted shares considered probable of vesting (in dollars per share)</t>
  </si>
  <si>
    <t>Non-controlling interests - Schedule of Noncontrolling Interest (Details) - USD ($) $ in Thousands</t>
  </si>
  <si>
    <t>Total Noncontrolling Interests [Roll Forward]</t>
  </si>
  <si>
    <t>Total noncontrolling interests in related party</t>
  </si>
  <si>
    <t>Net income attributable to total noncontrolling interests in related party</t>
  </si>
  <si>
    <t>Contributions</t>
  </si>
  <si>
    <t>Redemptions (2)</t>
  </si>
  <si>
    <t>Redeemable noncontrolling interests in related party</t>
  </si>
  <si>
    <t>Redeemable Noncontrolling Interest [Roll Forward]</t>
  </si>
  <si>
    <t>Changes in capital account allocation (1)</t>
  </si>
  <si>
    <t>Noncontrolling interests in related party</t>
  </si>
  <si>
    <t>Non-controlling interests - Narrative (Details) - USD ($) $ in Thousands</t>
  </si>
  <si>
    <t>Noncontrolling Interest [Line Items]</t>
  </si>
  <si>
    <t>Affiliate Costs</t>
  </si>
  <si>
    <t>Equity method investment, ownership percentage</t>
  </si>
  <si>
    <t>80.50%</t>
  </si>
  <si>
    <t>TP GP [Member]</t>
  </si>
  <si>
    <t>19.10%</t>
  </si>
  <si>
    <t>Earnings (loss) per share available to Third Point Re common shareholders (Details) - USD ($) $ / shares in Units, $ in Thousands</t>
  </si>
  <si>
    <t>Weighted-average number of common shares outstanding:</t>
  </si>
  <si>
    <t>Basic number of common shares outstanding</t>
  </si>
  <si>
    <t>Dilutive effect of options</t>
  </si>
  <si>
    <t>Dilutive effect of warrants</t>
  </si>
  <si>
    <t>Dilutive effect of restricted shares with service and performance condition</t>
  </si>
  <si>
    <t>Diluted number of common shares outstanding</t>
  </si>
  <si>
    <t>Basic earnings (loss) per common share:</t>
  </si>
  <si>
    <t>Net income allocated to Third Point Re participating common shareholders</t>
  </si>
  <si>
    <t>Net income (loss) allocated to Third Point Re common shareholders</t>
  </si>
  <si>
    <t>Basic earnings (loss) per share available to Third Point Re common shareholders</t>
  </si>
  <si>
    <t>Earnings per share, diluted [Abstract]</t>
  </si>
  <si>
    <t>Diluted earnings (loss) per share available to Third Point Re common shareholders</t>
  </si>
  <si>
    <t>Options and warrants</t>
  </si>
  <si>
    <t>Antidilutive securities excluded from computation of earnings per share</t>
  </si>
  <si>
    <t>Commitments and Contingencies (Details) - Senior unsecured notes - 7% Senior Unsecured Notes - USD ($)</t>
  </si>
  <si>
    <t>Other Commitments [Line Items]</t>
  </si>
  <si>
    <t>Segment reporting - Operating Segments (Details) $ in Thousands</t>
  </si>
  <si>
    <t>Sep. 30, 2018USD ($)</t>
  </si>
  <si>
    <t>Sep. 30, 2019USD ($)segment</t>
  </si>
  <si>
    <t>Number of operating segments | segment</t>
  </si>
  <si>
    <t>Segment Reporting Information [Line Items]</t>
  </si>
  <si>
    <t>Other income (expense)</t>
  </si>
  <si>
    <t>Gross Premiums As Percentage Of Total Gross Premiums</t>
  </si>
  <si>
    <t>100.00%</t>
  </si>
  <si>
    <t>Corporate</t>
  </si>
  <si>
    <t>Property and Casualty Reinsurance | Retroactive Reinsurance Contract [Member]</t>
  </si>
  <si>
    <t>61.50%</t>
  </si>
  <si>
    <t>0.00%</t>
  </si>
  <si>
    <t>10.70%</t>
  </si>
  <si>
    <t>0.90%</t>
  </si>
  <si>
    <t>Property and Casualty Reinsurance | Property</t>
  </si>
  <si>
    <t>(11.90%)</t>
  </si>
  <si>
    <t>20.60%</t>
  </si>
  <si>
    <t>(0.30%)</t>
  </si>
  <si>
    <t>Property and Casualty Reinsurance | Casualty</t>
  </si>
  <si>
    <t>16.50%</t>
  </si>
  <si>
    <t>123.20%</t>
  </si>
  <si>
    <t>23.50%</t>
  </si>
  <si>
    <t>51.00%</t>
  </si>
  <si>
    <t>Property and Casualty Reinsurance | Specialty</t>
  </si>
  <si>
    <t>15.00%</t>
  </si>
  <si>
    <t>(11.30%)</t>
  </si>
  <si>
    <t>45.20%</t>
  </si>
  <si>
    <t>48.40%</t>
  </si>
  <si>
    <t>Property and Casualty Reinsurance | Prospective Reinsurance Contract [Member]</t>
  </si>
  <si>
    <t>38.50%</t>
  </si>
  <si>
    <t>89.30%</t>
  </si>
  <si>
    <t>99.10%</t>
  </si>
  <si>
    <t>Property and Casualty Reinsurance | Operating Segments</t>
  </si>
  <si>
    <t>Net underwriting loss</t>
  </si>
  <si>
    <t>Loss ratio</t>
  </si>
  <si>
    <t>42.20%</t>
  </si>
  <si>
    <t>69.30%</t>
  </si>
  <si>
    <t>52.40%</t>
  </si>
  <si>
    <t>64.40%</t>
  </si>
  <si>
    <t>Acquisition cost ratio</t>
  </si>
  <si>
    <t>58.20%</t>
  </si>
  <si>
    <t>31.90%</t>
  </si>
  <si>
    <t>46.60%</t>
  </si>
  <si>
    <t>36.40%</t>
  </si>
  <si>
    <t>Composite ratio</t>
  </si>
  <si>
    <t>100.40%</t>
  </si>
  <si>
    <t>101.20%</t>
  </si>
  <si>
    <t>99.00%</t>
  </si>
  <si>
    <t>100.80%</t>
  </si>
  <si>
    <t>General and administrative expense ratio</t>
  </si>
  <si>
    <t>2.30%</t>
  </si>
  <si>
    <t>3.70%</t>
  </si>
  <si>
    <t>3.60%</t>
  </si>
  <si>
    <t>3.50%</t>
  </si>
  <si>
    <t>Combined ratio</t>
  </si>
  <si>
    <t>102.70%</t>
  </si>
  <si>
    <t>104.90%</t>
  </si>
  <si>
    <t>102.60%</t>
  </si>
  <si>
    <t>104.30%</t>
  </si>
  <si>
    <t>Segment reporting - Concentration Risk (Details) - USD ($) $ in Thousands</t>
  </si>
  <si>
    <t>Revenue, Major Customer [Line Items]</t>
  </si>
  <si>
    <t>Assumed Premiums Written</t>
  </si>
  <si>
    <t>Supplemental Guarantor Information - Condensed Consolidating Balance Sheet (Details) - USD ($)</t>
  </si>
  <si>
    <t>Condensed Balance Sheet Statements, Captions [Line Items]</t>
  </si>
  <si>
    <t>Equity securities, trading, at fair value (cost - N/A; 2018 - N/A)</t>
  </si>
  <si>
    <t>Debt securities</t>
  </si>
  <si>
    <t>Investment in subsidiaries</t>
  </si>
  <si>
    <t>Amounts due from (to) affiliates</t>
  </si>
  <si>
    <t>Eliminations</t>
  </si>
  <si>
    <t>Third Point Re | Reportable Legal Entities</t>
  </si>
  <si>
    <t>TPRUSA | Reportable Legal Entities</t>
  </si>
  <si>
    <t>Non-Guarantor Subsidiaries | Reportable Legal Entities</t>
  </si>
  <si>
    <t>Financial Guarantee | TPRUSA</t>
  </si>
  <si>
    <t>Debt obligation</t>
  </si>
  <si>
    <t>Supplemental Guarantor Information - Condensed Consolidating Statement of Income (Details) - USD ($) $ in Thousands</t>
  </si>
  <si>
    <t>Equity in earnings (losses) of subsidiaries</t>
  </si>
  <si>
    <t>Other income</t>
  </si>
  <si>
    <t>Supplemental Guarantor Information - Condensed Consolidating Statement of Cash Flows (Details) - USD ($) $ in Thousands</t>
  </si>
  <si>
    <t>Operating activities</t>
  </si>
  <si>
    <t>Equity in earnings of subsidiaries</t>
  </si>
  <si>
    <t>Net Realized and Unrealized Gain (Loss) on Trading Securities, related party investment fund</t>
  </si>
  <si>
    <t>Dividend received by (paid to) parent</t>
  </si>
  <si>
    <t>Contributed Capital To Subsidiaries</t>
  </si>
  <si>
    <t>Proceeds from Contributed Capi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94220567</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4</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1</v>
      </c>
      <c r="B1" s="2" t="s">
        <v>1</v>
      </c>
    </row>
    <row r="2" spans="1:2">
      <c r="B2" s="2" t="s">
        <v>2</v>
      </c>
    </row>
    <row r="3" spans="1:2">
      <c r="A3" s="3" t="s">
        <v>209</v>
      </c>
    </row>
    <row r="4" spans="1:2">
      <c r="A4" s="4" t="s">
        <v>81</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119</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18600</v>
      </c>
      <c r="C3" s="6" t="n">
        <v>1284004</v>
      </c>
    </row>
    <row r="4" spans="1:3">
      <c r="A4" s="4" t="s">
        <v>63</v>
      </c>
      <c r="B4" s="5" t="n">
        <v>220045</v>
      </c>
      <c r="C4" s="5" t="n">
        <v>239640</v>
      </c>
    </row>
    <row r="5" spans="1:3">
      <c r="A5" s="4" t="s">
        <v>64</v>
      </c>
      <c r="B5" s="5" t="n">
        <v>3500</v>
      </c>
      <c r="C5" s="5" t="n">
        <v>84</v>
      </c>
    </row>
    <row r="6" spans="1:3">
      <c r="A6" s="4" t="s">
        <v>65</v>
      </c>
      <c r="B6" s="5" t="n">
        <v>1042145</v>
      </c>
      <c r="C6" s="5" t="n">
        <v>1523728</v>
      </c>
    </row>
    <row r="7" spans="1:3">
      <c r="A7" s="4" t="s">
        <v>66</v>
      </c>
      <c r="B7" s="5" t="n">
        <v>693105</v>
      </c>
      <c r="C7" s="5" t="n">
        <v>104183</v>
      </c>
    </row>
    <row r="8" spans="1:3">
      <c r="A8" s="4" t="s">
        <v>67</v>
      </c>
      <c r="B8" s="5" t="n">
        <v>816519</v>
      </c>
      <c r="C8" s="5" t="n">
        <v>609154</v>
      </c>
    </row>
    <row r="9" spans="1:3">
      <c r="A9" s="4" t="s">
        <v>68</v>
      </c>
      <c r="B9" s="5" t="n">
        <v>0</v>
      </c>
      <c r="C9" s="5" t="n">
        <v>1411</v>
      </c>
    </row>
    <row r="10" spans="1:3">
      <c r="A10" s="4" t="s">
        <v>69</v>
      </c>
      <c r="B10" s="5" t="n">
        <v>2932</v>
      </c>
      <c r="C10" s="5" t="n">
        <v>1316</v>
      </c>
    </row>
    <row r="11" spans="1:3">
      <c r="A11" s="4" t="s">
        <v>70</v>
      </c>
      <c r="B11" s="5" t="n">
        <v>680630</v>
      </c>
      <c r="C11" s="5" t="n">
        <v>602448</v>
      </c>
    </row>
    <row r="12" spans="1:3">
      <c r="A12" s="4" t="s">
        <v>71</v>
      </c>
      <c r="B12" s="5" t="n">
        <v>166968</v>
      </c>
      <c r="C12" s="5" t="n">
        <v>203842</v>
      </c>
    </row>
    <row r="13" spans="1:3">
      <c r="A13" s="4" t="s">
        <v>72</v>
      </c>
      <c r="B13" s="5" t="n">
        <v>14370</v>
      </c>
      <c r="C13" s="5" t="n">
        <v>17552</v>
      </c>
    </row>
    <row r="14" spans="1:3">
      <c r="A14" s="4" t="s">
        <v>73</v>
      </c>
      <c r="B14" s="5" t="n">
        <v>4270</v>
      </c>
      <c r="C14" s="5" t="n">
        <v>2031</v>
      </c>
    </row>
    <row r="15" spans="1:3">
      <c r="A15" s="4" t="s">
        <v>74</v>
      </c>
      <c r="B15" s="5" t="n">
        <v>17808</v>
      </c>
      <c r="C15" s="5" t="n">
        <v>20569</v>
      </c>
    </row>
    <row r="16" spans="1:3">
      <c r="A16" s="4" t="s">
        <v>75</v>
      </c>
      <c r="B16" s="5" t="n">
        <v>3438747</v>
      </c>
      <c r="C16" s="5" t="n">
        <v>3086234</v>
      </c>
    </row>
    <row r="17" spans="1:3">
      <c r="A17" s="3" t="s">
        <v>76</v>
      </c>
    </row>
    <row r="18" spans="1:3">
      <c r="A18" s="4" t="s">
        <v>77</v>
      </c>
      <c r="B18" s="5" t="n">
        <v>14607</v>
      </c>
      <c r="C18" s="5" t="n">
        <v>7261</v>
      </c>
    </row>
    <row r="19" spans="1:3">
      <c r="A19" s="4" t="s">
        <v>78</v>
      </c>
      <c r="B19" s="5" t="n">
        <v>98766</v>
      </c>
      <c r="C19" s="5" t="n">
        <v>69701</v>
      </c>
    </row>
    <row r="20" spans="1:3">
      <c r="A20" s="4" t="s">
        <v>79</v>
      </c>
      <c r="B20" s="5" t="n">
        <v>174405</v>
      </c>
      <c r="C20" s="5" t="n">
        <v>145342</v>
      </c>
    </row>
    <row r="21" spans="1:3">
      <c r="A21" s="4" t="s">
        <v>80</v>
      </c>
      <c r="B21" s="5" t="n">
        <v>592319</v>
      </c>
      <c r="C21" s="5" t="n">
        <v>602936</v>
      </c>
    </row>
    <row r="22" spans="1:3">
      <c r="A22" s="4" t="s">
        <v>81</v>
      </c>
      <c r="B22" s="5" t="n">
        <v>1060000</v>
      </c>
      <c r="C22" s="5" t="n">
        <v>937157</v>
      </c>
    </row>
    <row r="23" spans="1:3">
      <c r="A23" s="4" t="s">
        <v>82</v>
      </c>
      <c r="B23" s="5" t="n">
        <v>0</v>
      </c>
      <c r="C23" s="5" t="n">
        <v>2297</v>
      </c>
    </row>
    <row r="24" spans="1:3">
      <c r="A24" s="4" t="s">
        <v>83</v>
      </c>
      <c r="B24" s="5" t="n">
        <v>1026</v>
      </c>
      <c r="C24" s="5" t="n">
        <v>3055</v>
      </c>
    </row>
    <row r="25" spans="1:3">
      <c r="A25" s="4" t="s">
        <v>84</v>
      </c>
      <c r="B25" s="5" t="n">
        <v>114044</v>
      </c>
      <c r="C25" s="5" t="n">
        <v>113911</v>
      </c>
    </row>
    <row r="26" spans="1:3">
      <c r="A26" s="4" t="s">
        <v>85</v>
      </c>
      <c r="B26" s="5" t="n">
        <v>2055167</v>
      </c>
      <c r="C26" s="5" t="n">
        <v>1881660</v>
      </c>
    </row>
    <row r="27" spans="1:3">
      <c r="A27" s="4" t="s">
        <v>86</v>
      </c>
      <c r="B27" s="4" t="s">
        <v>87</v>
      </c>
      <c r="C27" s="4" t="s">
        <v>87</v>
      </c>
    </row>
    <row r="28" spans="1:3">
      <c r="A28" s="3" t="s">
        <v>88</v>
      </c>
    </row>
    <row r="29" spans="1:3">
      <c r="A29" s="4" t="s">
        <v>89</v>
      </c>
      <c r="B29" s="5" t="n">
        <v>0</v>
      </c>
      <c r="C29" s="5" t="n">
        <v>0</v>
      </c>
    </row>
    <row r="30" spans="1:3">
      <c r="A30" s="4" t="s">
        <v>90</v>
      </c>
      <c r="B30" s="5" t="n">
        <v>9422</v>
      </c>
      <c r="C30" s="5" t="n">
        <v>9364</v>
      </c>
    </row>
    <row r="31" spans="1:3">
      <c r="A31" s="4" t="s">
        <v>91</v>
      </c>
      <c r="B31" s="5" t="n">
        <v>926949</v>
      </c>
      <c r="C31" s="5" t="n">
        <v>918882</v>
      </c>
    </row>
    <row r="32" spans="1:3">
      <c r="A32" s="4" t="s">
        <v>92</v>
      </c>
      <c r="B32" s="5" t="n">
        <v>447209</v>
      </c>
      <c r="C32" s="5" t="n">
        <v>276328</v>
      </c>
    </row>
    <row r="33" spans="1:3">
      <c r="A33" s="4" t="s">
        <v>93</v>
      </c>
      <c r="B33" s="5" t="n">
        <v>1383580</v>
      </c>
      <c r="C33" s="5" t="n">
        <v>1204574</v>
      </c>
    </row>
    <row r="34" spans="1:3">
      <c r="A34" s="4" t="s">
        <v>94</v>
      </c>
      <c r="B34" s="6" t="n">
        <v>3438747</v>
      </c>
      <c r="C34" s="6" t="n">
        <v>3086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235</v>
      </c>
    </row>
    <row r="4" spans="1:2">
      <c r="A4" s="4" t="s">
        <v>1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4</v>
      </c>
    </row>
    <row r="4" spans="1:2">
      <c r="A4" s="4" t="s">
        <v>257</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5</v>
      </c>
      <c r="B1" s="2" t="s">
        <v>2</v>
      </c>
      <c r="C1" s="2" t="s">
        <v>60</v>
      </c>
    </row>
    <row r="2" spans="1:3">
      <c r="A2" s="3" t="s">
        <v>61</v>
      </c>
    </row>
    <row r="3" spans="1:3">
      <c r="A3" s="4" t="s">
        <v>96</v>
      </c>
      <c r="B3" s="6" t="n">
        <v>891850</v>
      </c>
      <c r="C3" s="6" t="n">
        <v>1564850</v>
      </c>
    </row>
    <row r="4" spans="1:3">
      <c r="A4" s="4" t="s">
        <v>97</v>
      </c>
      <c r="B4" s="6" t="n">
        <v>226295</v>
      </c>
      <c r="C4" s="6" t="n">
        <v>252362</v>
      </c>
    </row>
    <row r="5" spans="1:3">
      <c r="A5" s="3" t="s">
        <v>88</v>
      </c>
    </row>
    <row r="6" spans="1:3">
      <c r="A6" s="4" t="s">
        <v>98</v>
      </c>
      <c r="B6" s="7" t="n">
        <v>0.1</v>
      </c>
      <c r="C6" s="7" t="n">
        <v>0.1</v>
      </c>
    </row>
    <row r="7" spans="1:3">
      <c r="A7" s="4" t="s">
        <v>99</v>
      </c>
      <c r="B7" s="5" t="n">
        <v>30000000</v>
      </c>
      <c r="C7" s="5" t="n">
        <v>30000000</v>
      </c>
    </row>
    <row r="8" spans="1:3">
      <c r="A8" s="4" t="s">
        <v>100</v>
      </c>
      <c r="B8" s="5" t="n">
        <v>0</v>
      </c>
      <c r="C8" s="5" t="n">
        <v>0</v>
      </c>
    </row>
    <row r="9" spans="1:3">
      <c r="A9" s="4" t="s">
        <v>101</v>
      </c>
      <c r="B9" s="5" t="n">
        <v>0</v>
      </c>
      <c r="C9" s="5" t="n">
        <v>0</v>
      </c>
    </row>
    <row r="10" spans="1:3">
      <c r="A10" s="4" t="s">
        <v>102</v>
      </c>
      <c r="B10" s="7" t="n">
        <v>0.1</v>
      </c>
      <c r="C10" s="7" t="n">
        <v>0.1</v>
      </c>
    </row>
    <row r="11" spans="1:3">
      <c r="A11" s="4" t="s">
        <v>103</v>
      </c>
      <c r="B11" s="5" t="n">
        <v>300000000</v>
      </c>
      <c r="C11" s="5" t="n">
        <v>300000000</v>
      </c>
    </row>
    <row r="12" spans="1:3">
      <c r="A12" s="4" t="s">
        <v>104</v>
      </c>
      <c r="B12" s="5" t="n">
        <v>94220567</v>
      </c>
      <c r="C12" s="5" t="n">
        <v>93639610</v>
      </c>
    </row>
    <row r="13" spans="1:3">
      <c r="A13" s="4" t="s">
        <v>105</v>
      </c>
      <c r="B13" s="5" t="n">
        <v>94220567</v>
      </c>
      <c r="C13" s="5" t="n">
        <v>93639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27</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33</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4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106</v>
      </c>
      <c r="B1" s="2" t="s">
        <v>107</v>
      </c>
      <c r="F1" s="2" t="s">
        <v>1</v>
      </c>
    </row>
    <row r="2" spans="1:7">
      <c r="B2" s="2" t="s">
        <v>2</v>
      </c>
      <c r="D2" s="2" t="s">
        <v>108</v>
      </c>
      <c r="F2" s="2" t="s">
        <v>2</v>
      </c>
      <c r="G2" s="2" t="s">
        <v>108</v>
      </c>
    </row>
    <row r="3" spans="1:7">
      <c r="A3" s="3" t="s">
        <v>109</v>
      </c>
    </row>
    <row r="4" spans="1:7">
      <c r="A4" s="4" t="s">
        <v>110</v>
      </c>
      <c r="B4" s="6" t="n">
        <v>95388</v>
      </c>
      <c r="D4" s="6" t="n">
        <v>30064</v>
      </c>
      <c r="F4" s="6" t="n">
        <v>497616</v>
      </c>
      <c r="G4" s="6" t="n">
        <v>458189</v>
      </c>
    </row>
    <row r="5" spans="1:7">
      <c r="A5" s="4" t="s">
        <v>111</v>
      </c>
      <c r="B5" s="5" t="n">
        <v>-1116</v>
      </c>
      <c r="D5" s="5" t="n">
        <v>0</v>
      </c>
      <c r="F5" s="5" t="n">
        <v>-3301</v>
      </c>
      <c r="G5" s="5" t="n">
        <v>-18125</v>
      </c>
    </row>
    <row r="6" spans="1:7">
      <c r="A6" s="4" t="s">
        <v>112</v>
      </c>
      <c r="B6" s="5" t="n">
        <v>94272</v>
      </c>
      <c r="D6" s="5" t="n">
        <v>30064</v>
      </c>
      <c r="F6" s="5" t="n">
        <v>494315</v>
      </c>
      <c r="G6" s="5" t="n">
        <v>440064</v>
      </c>
    </row>
    <row r="7" spans="1:7">
      <c r="A7" s="4" t="s">
        <v>113</v>
      </c>
      <c r="B7" s="5" t="n">
        <v>108976</v>
      </c>
      <c r="D7" s="5" t="n">
        <v>97929</v>
      </c>
      <c r="F7" s="5" t="n">
        <v>7435</v>
      </c>
      <c r="G7" s="5" t="n">
        <v>-28092</v>
      </c>
    </row>
    <row r="8" spans="1:7">
      <c r="A8" s="4" t="s">
        <v>114</v>
      </c>
      <c r="B8" s="5" t="n">
        <v>203248</v>
      </c>
      <c r="D8" s="5" t="n">
        <v>127993</v>
      </c>
      <c r="F8" s="5" t="n">
        <v>501750</v>
      </c>
      <c r="G8" s="5" t="n">
        <v>411972</v>
      </c>
    </row>
    <row r="9" spans="1:7">
      <c r="A9" s="4" t="s">
        <v>115</v>
      </c>
      <c r="B9" s="5" t="n">
        <v>-5751</v>
      </c>
      <c r="D9" s="5" t="n">
        <v>-1926</v>
      </c>
      <c r="F9" s="5" t="n">
        <v>207597</v>
      </c>
      <c r="G9" s="5" t="n">
        <v>-1926</v>
      </c>
    </row>
    <row r="10" spans="1:7">
      <c r="A10" s="4" t="s">
        <v>116</v>
      </c>
      <c r="B10" s="5" t="n">
        <v>2613</v>
      </c>
      <c r="D10" s="5" t="n">
        <v>3641</v>
      </c>
      <c r="F10" s="5" t="n">
        <v>13349</v>
      </c>
      <c r="G10" s="5" t="n">
        <v>57148</v>
      </c>
    </row>
    <row r="11" spans="1:7">
      <c r="A11" s="4" t="s">
        <v>117</v>
      </c>
      <c r="B11" s="5" t="n">
        <v>0</v>
      </c>
      <c r="C11" s="4" t="s">
        <v>118</v>
      </c>
      <c r="D11" s="5" t="n">
        <v>-5305</v>
      </c>
      <c r="E11" s="4" t="s">
        <v>118</v>
      </c>
      <c r="F11" s="5" t="n">
        <v>0</v>
      </c>
      <c r="G11" s="5" t="n">
        <v>-29845</v>
      </c>
    </row>
    <row r="12" spans="1:7">
      <c r="A12" s="4" t="s">
        <v>119</v>
      </c>
      <c r="B12" s="5" t="n">
        <v>-3138</v>
      </c>
      <c r="D12" s="5" t="n">
        <v>-3590</v>
      </c>
      <c r="F12" s="5" t="n">
        <v>220946</v>
      </c>
      <c r="G12" s="5" t="n">
        <v>25377</v>
      </c>
    </row>
    <row r="13" spans="1:7">
      <c r="A13" s="4" t="s">
        <v>120</v>
      </c>
      <c r="B13" s="5" t="n">
        <v>200110</v>
      </c>
      <c r="D13" s="5" t="n">
        <v>124403</v>
      </c>
      <c r="F13" s="5" t="n">
        <v>722696</v>
      </c>
      <c r="G13" s="5" t="n">
        <v>437349</v>
      </c>
    </row>
    <row r="14" spans="1:7">
      <c r="A14" s="3" t="s">
        <v>121</v>
      </c>
    </row>
    <row r="15" spans="1:7">
      <c r="A15" s="4" t="s">
        <v>122</v>
      </c>
      <c r="B15" s="5" t="n">
        <v>85703</v>
      </c>
      <c r="D15" s="5" t="n">
        <v>88706</v>
      </c>
      <c r="F15" s="5" t="n">
        <v>263105</v>
      </c>
      <c r="G15" s="5" t="n">
        <v>265326</v>
      </c>
    </row>
    <row r="16" spans="1:7">
      <c r="A16" s="4" t="s">
        <v>123</v>
      </c>
      <c r="B16" s="5" t="n">
        <v>118271</v>
      </c>
      <c r="D16" s="5" t="n">
        <v>40841</v>
      </c>
      <c r="F16" s="5" t="n">
        <v>233775</v>
      </c>
      <c r="G16" s="5" t="n">
        <v>149830</v>
      </c>
    </row>
    <row r="17" spans="1:7">
      <c r="A17" s="4" t="s">
        <v>124</v>
      </c>
      <c r="B17" s="5" t="n">
        <v>9237</v>
      </c>
      <c r="D17" s="5" t="n">
        <v>9511</v>
      </c>
      <c r="F17" s="5" t="n">
        <v>41019</v>
      </c>
      <c r="G17" s="5" t="n">
        <v>28688</v>
      </c>
    </row>
    <row r="18" spans="1:7">
      <c r="A18" s="4" t="s">
        <v>125</v>
      </c>
      <c r="B18" s="5" t="n">
        <v>5058</v>
      </c>
      <c r="D18" s="5" t="n">
        <v>-1362</v>
      </c>
      <c r="F18" s="5" t="n">
        <v>12994</v>
      </c>
      <c r="G18" s="5" t="n">
        <v>6616</v>
      </c>
    </row>
    <row r="19" spans="1:7">
      <c r="A19" s="4" t="s">
        <v>126</v>
      </c>
      <c r="B19" s="5" t="n">
        <v>2074</v>
      </c>
      <c r="D19" s="5" t="n">
        <v>2074</v>
      </c>
      <c r="F19" s="5" t="n">
        <v>6154</v>
      </c>
      <c r="G19" s="5" t="n">
        <v>6154</v>
      </c>
    </row>
    <row r="20" spans="1:7">
      <c r="A20" s="4" t="s">
        <v>127</v>
      </c>
      <c r="B20" s="5" t="n">
        <v>-4921</v>
      </c>
      <c r="D20" s="5" t="n">
        <v>-1979</v>
      </c>
      <c r="F20" s="5" t="n">
        <v>-6663</v>
      </c>
      <c r="G20" s="5" t="n">
        <v>-4215</v>
      </c>
    </row>
    <row r="21" spans="1:7">
      <c r="A21" s="4" t="s">
        <v>128</v>
      </c>
      <c r="B21" s="5" t="n">
        <v>215422</v>
      </c>
      <c r="D21" s="5" t="n">
        <v>137791</v>
      </c>
      <c r="F21" s="5" t="n">
        <v>550384</v>
      </c>
      <c r="G21" s="5" t="n">
        <v>452399</v>
      </c>
    </row>
    <row r="22" spans="1:7">
      <c r="A22" s="4" t="s">
        <v>129</v>
      </c>
      <c r="B22" s="5" t="n">
        <v>-15312</v>
      </c>
      <c r="D22" s="5" t="n">
        <v>-13388</v>
      </c>
      <c r="F22" s="5" t="n">
        <v>172312</v>
      </c>
      <c r="G22" s="5" t="n">
        <v>-15050</v>
      </c>
    </row>
    <row r="23" spans="1:7">
      <c r="A23" s="4" t="s">
        <v>130</v>
      </c>
      <c r="B23" s="5" t="n">
        <v>213</v>
      </c>
      <c r="D23" s="5" t="n">
        <v>111</v>
      </c>
      <c r="F23" s="5" t="n">
        <v>-1431</v>
      </c>
      <c r="G23" s="5" t="n">
        <v>-4407</v>
      </c>
    </row>
    <row r="24" spans="1:7">
      <c r="A24" s="4" t="s">
        <v>131</v>
      </c>
      <c r="B24" s="5" t="n">
        <v>-15099</v>
      </c>
      <c r="D24" s="5" t="n">
        <v>-13277</v>
      </c>
      <c r="F24" s="5" t="n">
        <v>170881</v>
      </c>
      <c r="G24" s="5" t="n">
        <v>-19457</v>
      </c>
    </row>
    <row r="25" spans="1:7">
      <c r="A25" s="4" t="s">
        <v>132</v>
      </c>
      <c r="B25" s="5" t="n">
        <v>0</v>
      </c>
      <c r="D25" s="5" t="n">
        <v>-4</v>
      </c>
      <c r="F25" s="5" t="n">
        <v>0</v>
      </c>
      <c r="G25" s="5" t="n">
        <v>-223</v>
      </c>
    </row>
    <row r="26" spans="1:7">
      <c r="A26" s="4" t="s">
        <v>133</v>
      </c>
      <c r="B26" s="6" t="n">
        <v>-15099</v>
      </c>
      <c r="D26" s="6" t="n">
        <v>-13281</v>
      </c>
      <c r="F26" s="6" t="n">
        <v>170881</v>
      </c>
      <c r="G26" s="6" t="n">
        <v>-19680</v>
      </c>
    </row>
    <row r="27" spans="1:7">
      <c r="A27" s="3" t="s">
        <v>134</v>
      </c>
    </row>
    <row r="28" spans="1:7">
      <c r="A28" s="4" t="s">
        <v>135</v>
      </c>
      <c r="B28" s="7" t="n">
        <v>-0.16</v>
      </c>
      <c r="D28" s="7" t="n">
        <v>-0.14</v>
      </c>
      <c r="F28" s="7" t="n">
        <v>1.86</v>
      </c>
      <c r="G28" s="7" t="n">
        <v>-0.2</v>
      </c>
    </row>
    <row r="29" spans="1:7">
      <c r="A29" s="4" t="s">
        <v>136</v>
      </c>
      <c r="B29" s="7" t="n">
        <v>-0.16</v>
      </c>
      <c r="D29" s="7" t="n">
        <v>-0.14</v>
      </c>
      <c r="F29" s="7" t="n">
        <v>1.84</v>
      </c>
      <c r="G29" s="7" t="n">
        <v>-0.2</v>
      </c>
    </row>
    <row r="30" spans="1:7">
      <c r="A30" s="3" t="s">
        <v>137</v>
      </c>
    </row>
    <row r="31" spans="1:7">
      <c r="A31" s="4" t="s">
        <v>138</v>
      </c>
      <c r="B31" s="5" t="n">
        <v>91903556</v>
      </c>
      <c r="D31" s="5" t="n">
        <v>95671385</v>
      </c>
      <c r="F31" s="5" t="n">
        <v>91784268</v>
      </c>
      <c r="G31" s="5" t="n">
        <v>98768442</v>
      </c>
    </row>
    <row r="32" spans="1:7">
      <c r="A32" s="4" t="s">
        <v>139</v>
      </c>
      <c r="B32" s="5" t="n">
        <v>91903556</v>
      </c>
      <c r="D32" s="5" t="n">
        <v>95671385</v>
      </c>
      <c r="F32" s="5" t="n">
        <v>92709421</v>
      </c>
      <c r="G32" s="5" t="n">
        <v>98768442</v>
      </c>
    </row>
    <row r="33" spans="1:7"/>
    <row r="34" spans="1:7">
      <c r="A34" s="4" t="s">
        <v>118</v>
      </c>
      <c r="B34" s="4" t="s">
        <v>140</v>
      </c>
    </row>
  </sheetData>
  <mergeCells count="7">
    <mergeCell ref="A1:A2"/>
    <mergeCell ref="B1:E1"/>
    <mergeCell ref="F1:G1"/>
    <mergeCell ref="B2:C2"/>
    <mergeCell ref="D2:E2"/>
    <mergeCell ref="A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60</v>
      </c>
      <c r="D1" s="2" t="s">
        <v>108</v>
      </c>
      <c r="E1" s="2" t="s">
        <v>311</v>
      </c>
    </row>
    <row r="2" spans="1:5">
      <c r="A2" s="3" t="s">
        <v>312</v>
      </c>
    </row>
    <row r="3" spans="1:5">
      <c r="A3" s="4" t="s">
        <v>66</v>
      </c>
      <c r="B3" s="6" t="n">
        <v>693105</v>
      </c>
      <c r="C3" s="6" t="n">
        <v>104183</v>
      </c>
    </row>
    <row r="4" spans="1:5">
      <c r="A4" s="4" t="s">
        <v>67</v>
      </c>
      <c r="B4" s="5" t="n">
        <v>816519</v>
      </c>
      <c r="C4" s="5" t="n">
        <v>609154</v>
      </c>
    </row>
    <row r="5" spans="1:5">
      <c r="A5" s="4" t="s">
        <v>313</v>
      </c>
      <c r="B5" s="5" t="n">
        <v>1509624</v>
      </c>
      <c r="C5" s="5" t="n">
        <v>713337</v>
      </c>
      <c r="D5" s="6" t="n">
        <v>630920</v>
      </c>
      <c r="E5" s="6" t="n">
        <v>549333</v>
      </c>
    </row>
    <row r="6" spans="1:5">
      <c r="A6" s="4" t="s">
        <v>314</v>
      </c>
      <c r="B6" s="5" t="n">
        <v>220045</v>
      </c>
      <c r="C6" s="5" t="n">
        <v>239640</v>
      </c>
    </row>
    <row r="7" spans="1:5">
      <c r="A7" s="4" t="s">
        <v>315</v>
      </c>
      <c r="B7" s="5" t="n">
        <v>1729669</v>
      </c>
      <c r="C7" s="5" t="n">
        <v>952977</v>
      </c>
    </row>
    <row r="8" spans="1:5">
      <c r="A8" s="4" t="s">
        <v>316</v>
      </c>
    </row>
    <row r="9" spans="1:5">
      <c r="A9" s="3" t="s">
        <v>312</v>
      </c>
    </row>
    <row r="10" spans="1:5">
      <c r="A10" s="4" t="s">
        <v>67</v>
      </c>
      <c r="B10" s="5" t="n">
        <v>228135</v>
      </c>
      <c r="C10" s="5" t="n">
        <v>203953</v>
      </c>
    </row>
    <row r="11" spans="1:5">
      <c r="A11" s="4" t="s">
        <v>317</v>
      </c>
    </row>
    <row r="12" spans="1:5">
      <c r="A12" s="3" t="s">
        <v>312</v>
      </c>
    </row>
    <row r="13" spans="1:5">
      <c r="A13" s="4" t="s">
        <v>67</v>
      </c>
      <c r="B13" s="6" t="n">
        <v>588384</v>
      </c>
      <c r="C13" s="6" t="n">
        <v>4052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0</v>
      </c>
    </row>
    <row r="2" spans="1:3">
      <c r="A2" s="3" t="s">
        <v>61</v>
      </c>
    </row>
    <row r="3" spans="1:3">
      <c r="A3" s="4" t="s">
        <v>75</v>
      </c>
      <c r="B3" s="6" t="n">
        <v>2469544</v>
      </c>
      <c r="C3" s="6" t="n">
        <v>2136542</v>
      </c>
    </row>
    <row r="4" spans="1:3">
      <c r="A4" s="3" t="s">
        <v>76</v>
      </c>
    </row>
    <row r="5" spans="1:3">
      <c r="A5" s="4" t="s">
        <v>319</v>
      </c>
      <c r="B5" s="5" t="n">
        <v>324</v>
      </c>
      <c r="C5" s="5" t="n">
        <v>2411</v>
      </c>
    </row>
    <row r="6" spans="1:3">
      <c r="A6" s="4" t="s">
        <v>320</v>
      </c>
      <c r="B6" s="5" t="n">
        <v>2469220</v>
      </c>
      <c r="C6" s="5" t="n">
        <v>2134131</v>
      </c>
    </row>
    <row r="7" spans="1:3">
      <c r="A7" s="4" t="s">
        <v>321</v>
      </c>
    </row>
    <row r="8" spans="1:3">
      <c r="A8" s="3" t="s">
        <v>61</v>
      </c>
    </row>
    <row r="9" spans="1:3">
      <c r="A9" s="4" t="s">
        <v>75</v>
      </c>
      <c r="B9" s="5" t="n">
        <v>818600</v>
      </c>
      <c r="C9" s="5" t="n">
        <v>1284004</v>
      </c>
    </row>
    <row r="10" spans="1:3">
      <c r="A10" s="4" t="s">
        <v>65</v>
      </c>
    </row>
    <row r="11" spans="1:3">
      <c r="A11" s="3" t="s">
        <v>61</v>
      </c>
    </row>
    <row r="12" spans="1:3">
      <c r="A12" s="4" t="s">
        <v>75</v>
      </c>
      <c r="B12" s="5" t="n">
        <v>1038645</v>
      </c>
      <c r="C12" s="5" t="n">
        <v>1523644</v>
      </c>
    </row>
    <row r="13" spans="1:3">
      <c r="A13" s="4" t="s">
        <v>322</v>
      </c>
    </row>
    <row r="14" spans="1:3">
      <c r="A14" s="3" t="s">
        <v>61</v>
      </c>
    </row>
    <row r="15" spans="1:3">
      <c r="A15" s="4" t="s">
        <v>75</v>
      </c>
      <c r="B15" s="5" t="n">
        <v>220045</v>
      </c>
      <c r="C15" s="5" t="n">
        <v>239640</v>
      </c>
    </row>
    <row r="16" spans="1:3">
      <c r="A16" s="4" t="s">
        <v>66</v>
      </c>
    </row>
    <row r="17" spans="1:3">
      <c r="A17" s="3" t="s">
        <v>61</v>
      </c>
    </row>
    <row r="18" spans="1:3">
      <c r="A18" s="4" t="s">
        <v>75</v>
      </c>
      <c r="B18" s="5" t="n">
        <v>611442</v>
      </c>
      <c r="C18" s="5" t="n">
        <v>1017</v>
      </c>
    </row>
    <row r="19" spans="1:3">
      <c r="A19" s="4" t="s">
        <v>67</v>
      </c>
    </row>
    <row r="20" spans="1:3">
      <c r="A20" s="3" t="s">
        <v>61</v>
      </c>
    </row>
    <row r="21" spans="1:3">
      <c r="A21" s="4" t="s">
        <v>75</v>
      </c>
      <c r="B21" s="5" t="n">
        <v>816519</v>
      </c>
      <c r="C21" s="5" t="n">
        <v>609154</v>
      </c>
    </row>
    <row r="22" spans="1:3">
      <c r="A22" s="4" t="s">
        <v>68</v>
      </c>
    </row>
    <row r="23" spans="1:3">
      <c r="A23" s="3" t="s">
        <v>61</v>
      </c>
    </row>
    <row r="24" spans="1:3">
      <c r="A24" s="4" t="s">
        <v>75</v>
      </c>
      <c r="B24" s="5" t="n">
        <v>0</v>
      </c>
      <c r="C24" s="5" t="n">
        <v>1411</v>
      </c>
    </row>
    <row r="25" spans="1:3">
      <c r="A25" s="4" t="s">
        <v>69</v>
      </c>
    </row>
    <row r="26" spans="1:3">
      <c r="A26" s="3" t="s">
        <v>61</v>
      </c>
    </row>
    <row r="27" spans="1:3">
      <c r="A27" s="4" t="s">
        <v>75</v>
      </c>
      <c r="B27" s="5" t="n">
        <v>2932</v>
      </c>
      <c r="C27" s="5" t="n">
        <v>1316</v>
      </c>
    </row>
    <row r="28" spans="1:3">
      <c r="A28" s="4" t="s">
        <v>323</v>
      </c>
    </row>
    <row r="29" spans="1:3">
      <c r="A29" s="3" t="s">
        <v>61</v>
      </c>
    </row>
    <row r="30" spans="1:3">
      <c r="A30" s="4" t="s">
        <v>75</v>
      </c>
      <c r="B30" s="5" t="n">
        <v>6</v>
      </c>
      <c r="C30" s="5" t="n">
        <v>0</v>
      </c>
    </row>
    <row r="31" spans="1:3">
      <c r="A31" s="4" t="s">
        <v>77</v>
      </c>
    </row>
    <row r="32" spans="1:3">
      <c r="A32" s="3" t="s">
        <v>76</v>
      </c>
    </row>
    <row r="33" spans="1:3">
      <c r="A33" s="4" t="s">
        <v>319</v>
      </c>
      <c r="B33" s="5" t="n">
        <v>324</v>
      </c>
      <c r="C33" s="5" t="n">
        <v>114</v>
      </c>
    </row>
    <row r="34" spans="1:3">
      <c r="A34" s="4" t="s">
        <v>82</v>
      </c>
    </row>
    <row r="35" spans="1:3">
      <c r="A35" s="3" t="s">
        <v>76</v>
      </c>
    </row>
    <row r="36" spans="1:3">
      <c r="A36" s="4" t="s">
        <v>319</v>
      </c>
      <c r="B36" s="6" t="n">
        <v>0</v>
      </c>
      <c r="C36" s="6" t="n">
        <v>22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108</v>
      </c>
    </row>
    <row r="3" spans="1:3">
      <c r="A3" s="3" t="s">
        <v>325</v>
      </c>
    </row>
    <row r="4" spans="1:3">
      <c r="A4" s="4" t="s">
        <v>167</v>
      </c>
      <c r="B4" s="6" t="n">
        <v>760000</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6</v>
      </c>
      <c r="B1" s="2" t="s">
        <v>107</v>
      </c>
      <c r="D1" s="2" t="s">
        <v>1</v>
      </c>
    </row>
    <row r="2" spans="1:5">
      <c r="B2" s="2" t="s">
        <v>2</v>
      </c>
      <c r="C2" s="2" t="s">
        <v>108</v>
      </c>
      <c r="D2" s="2" t="s">
        <v>2</v>
      </c>
      <c r="E2" s="2" t="s">
        <v>108</v>
      </c>
    </row>
    <row r="3" spans="1:5">
      <c r="A3" s="3" t="s">
        <v>203</v>
      </c>
    </row>
    <row r="4" spans="1:5">
      <c r="A4" s="4" t="s">
        <v>327</v>
      </c>
      <c r="B4" s="6" t="n">
        <v>3000</v>
      </c>
      <c r="D4" s="6" t="n">
        <v>3000</v>
      </c>
    </row>
    <row r="5" spans="1:5">
      <c r="A5" s="4" t="s">
        <v>328</v>
      </c>
    </row>
    <row r="6" spans="1:5">
      <c r="A6" s="3" t="s">
        <v>203</v>
      </c>
    </row>
    <row r="7" spans="1:5">
      <c r="A7" s="4" t="s">
        <v>329</v>
      </c>
      <c r="B7" s="5" t="n">
        <v>0</v>
      </c>
      <c r="C7" s="6" t="n">
        <v>0</v>
      </c>
      <c r="D7" s="5" t="n">
        <v>0</v>
      </c>
      <c r="E7" s="6" t="n">
        <v>0</v>
      </c>
    </row>
    <row r="8" spans="1:5">
      <c r="A8" s="4" t="s">
        <v>322</v>
      </c>
    </row>
    <row r="9" spans="1:5">
      <c r="A9" s="3" t="s">
        <v>203</v>
      </c>
    </row>
    <row r="10" spans="1:5">
      <c r="A10" s="4" t="s">
        <v>329</v>
      </c>
      <c r="B10" s="6" t="n">
        <v>4400</v>
      </c>
      <c r="C10" s="6" t="n">
        <v>-1600</v>
      </c>
      <c r="D10" s="6" t="n">
        <v>6800</v>
      </c>
      <c r="E10" s="6" t="n">
        <v>-6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107</v>
      </c>
      <c r="D1" s="2" t="s">
        <v>1</v>
      </c>
    </row>
    <row r="2" spans="1:6">
      <c r="B2" s="2" t="s">
        <v>2</v>
      </c>
      <c r="C2" s="2" t="s">
        <v>108</v>
      </c>
      <c r="D2" s="2" t="s">
        <v>2</v>
      </c>
      <c r="E2" s="2" t="s">
        <v>108</v>
      </c>
      <c r="F2" s="2" t="s">
        <v>60</v>
      </c>
    </row>
    <row r="3" spans="1:6">
      <c r="A3" s="3" t="s">
        <v>325</v>
      </c>
    </row>
    <row r="4" spans="1:6">
      <c r="A4" s="4" t="s">
        <v>328</v>
      </c>
      <c r="B4" s="6" t="n">
        <v>500</v>
      </c>
      <c r="D4" s="6" t="n">
        <v>500</v>
      </c>
    </row>
    <row r="5" spans="1:6">
      <c r="A5" s="4" t="s">
        <v>331</v>
      </c>
      <c r="B5" s="5" t="n">
        <v>0</v>
      </c>
      <c r="C5" s="6" t="n">
        <v>0</v>
      </c>
      <c r="D5" s="5" t="n">
        <v>0</v>
      </c>
      <c r="E5" s="6" t="n">
        <v>0</v>
      </c>
    </row>
    <row r="6" spans="1:6">
      <c r="A6" s="3" t="s">
        <v>61</v>
      </c>
    </row>
    <row r="7" spans="1:6">
      <c r="A7" s="4" t="s">
        <v>327</v>
      </c>
      <c r="B7" s="5" t="n">
        <v>3000</v>
      </c>
      <c r="D7" s="5" t="n">
        <v>3000</v>
      </c>
    </row>
    <row r="8" spans="1:6">
      <c r="A8" s="4" t="s">
        <v>332</v>
      </c>
      <c r="B8" s="5" t="n">
        <v>3500</v>
      </c>
      <c r="D8" s="5" t="n">
        <v>3500</v>
      </c>
    </row>
    <row r="9" spans="1:6">
      <c r="A9" s="4" t="s">
        <v>333</v>
      </c>
      <c r="B9" s="5" t="n">
        <v>197664</v>
      </c>
      <c r="D9" s="5" t="n">
        <v>197664</v>
      </c>
      <c r="F9" s="6" t="n">
        <v>197312</v>
      </c>
    </row>
    <row r="10" spans="1:6">
      <c r="A10" s="4" t="s">
        <v>334</v>
      </c>
      <c r="B10" s="5" t="n">
        <v>22381</v>
      </c>
      <c r="D10" s="5" t="n">
        <v>22381</v>
      </c>
      <c r="F10" s="5" t="n">
        <v>42328</v>
      </c>
    </row>
    <row r="11" spans="1:6">
      <c r="A11" s="4" t="s">
        <v>335</v>
      </c>
      <c r="B11" s="5" t="n">
        <v>220045</v>
      </c>
      <c r="D11" s="5" t="n">
        <v>220045</v>
      </c>
      <c r="F11" s="5" t="n">
        <v>239640</v>
      </c>
    </row>
    <row r="12" spans="1:6">
      <c r="A12" s="4" t="s">
        <v>75</v>
      </c>
      <c r="B12" s="5" t="n">
        <v>223545</v>
      </c>
      <c r="D12" s="5" t="n">
        <v>223545</v>
      </c>
    </row>
    <row r="13" spans="1:6">
      <c r="A13" s="4" t="s">
        <v>336</v>
      </c>
      <c r="B13" s="5" t="n">
        <v>818600</v>
      </c>
      <c r="D13" s="5" t="n">
        <v>818600</v>
      </c>
      <c r="F13" s="5" t="n">
        <v>1284088</v>
      </c>
    </row>
    <row r="14" spans="1:6">
      <c r="A14" s="4" t="s">
        <v>337</v>
      </c>
      <c r="B14" s="5" t="n">
        <v>1042145</v>
      </c>
      <c r="D14" s="5" t="n">
        <v>1042145</v>
      </c>
      <c r="F14" s="5" t="n">
        <v>1523728</v>
      </c>
    </row>
    <row r="15" spans="1:6">
      <c r="A15" s="3" t="s">
        <v>76</v>
      </c>
    </row>
    <row r="16" spans="1:6">
      <c r="A16" s="4" t="s">
        <v>338</v>
      </c>
      <c r="B16" s="5" t="n">
        <v>37</v>
      </c>
      <c r="D16" s="5" t="n">
        <v>37</v>
      </c>
      <c r="F16" s="5" t="n">
        <v>22</v>
      </c>
    </row>
    <row r="17" spans="1:6">
      <c r="A17" s="4" t="s">
        <v>85</v>
      </c>
      <c r="B17" s="5" t="n">
        <v>37</v>
      </c>
      <c r="D17" s="5" t="n">
        <v>37</v>
      </c>
      <c r="F17" s="5" t="n">
        <v>22</v>
      </c>
    </row>
    <row r="18" spans="1:6">
      <c r="A18" s="4" t="s">
        <v>322</v>
      </c>
    </row>
    <row r="19" spans="1:6">
      <c r="A19" s="3" t="s">
        <v>76</v>
      </c>
    </row>
    <row r="20" spans="1:6">
      <c r="A20" s="4" t="s">
        <v>329</v>
      </c>
      <c r="B20" s="5" t="n">
        <v>4400</v>
      </c>
      <c r="C20" s="5" t="n">
        <v>-1600</v>
      </c>
      <c r="D20" s="5" t="n">
        <v>6800</v>
      </c>
      <c r="E20" s="5" t="n">
        <v>-6900</v>
      </c>
    </row>
    <row r="21" spans="1:6">
      <c r="A21" s="4" t="s">
        <v>328</v>
      </c>
    </row>
    <row r="22" spans="1:6">
      <c r="A22" s="3" t="s">
        <v>76</v>
      </c>
    </row>
    <row r="23" spans="1:6">
      <c r="A23" s="4" t="s">
        <v>329</v>
      </c>
      <c r="B23" s="5" t="n">
        <v>0</v>
      </c>
      <c r="C23" s="6" t="n">
        <v>0</v>
      </c>
      <c r="D23" s="5" t="n">
        <v>0</v>
      </c>
      <c r="E23" s="6" t="n">
        <v>0</v>
      </c>
    </row>
    <row r="24" spans="1:6">
      <c r="A24" s="4" t="s">
        <v>339</v>
      </c>
    </row>
    <row r="25" spans="1:6">
      <c r="A25" s="3" t="s">
        <v>325</v>
      </c>
    </row>
    <row r="26" spans="1:6">
      <c r="A26" s="4" t="s">
        <v>328</v>
      </c>
      <c r="B26" s="5" t="n">
        <v>0</v>
      </c>
      <c r="D26" s="5" t="n">
        <v>0</v>
      </c>
    </row>
    <row r="27" spans="1:6">
      <c r="A27" s="3" t="s">
        <v>61</v>
      </c>
    </row>
    <row r="28" spans="1:6">
      <c r="A28" s="4" t="s">
        <v>327</v>
      </c>
      <c r="B28" s="5" t="n">
        <v>0</v>
      </c>
      <c r="D28" s="5" t="n">
        <v>0</v>
      </c>
    </row>
    <row r="29" spans="1:6">
      <c r="A29" s="4" t="s">
        <v>332</v>
      </c>
      <c r="B29" s="5" t="n">
        <v>0</v>
      </c>
      <c r="D29" s="5" t="n">
        <v>0</v>
      </c>
    </row>
    <row r="30" spans="1:6">
      <c r="A30" s="4" t="s">
        <v>333</v>
      </c>
      <c r="B30" s="5" t="n">
        <v>0</v>
      </c>
      <c r="D30" s="5" t="n">
        <v>0</v>
      </c>
      <c r="F30" s="5" t="n">
        <v>0</v>
      </c>
    </row>
    <row r="31" spans="1:6">
      <c r="A31" s="4" t="s">
        <v>334</v>
      </c>
      <c r="B31" s="5" t="n">
        <v>0</v>
      </c>
      <c r="D31" s="5" t="n">
        <v>0</v>
      </c>
      <c r="F31" s="5" t="n">
        <v>0</v>
      </c>
    </row>
    <row r="32" spans="1:6">
      <c r="A32" s="4" t="s">
        <v>335</v>
      </c>
      <c r="B32" s="5" t="n">
        <v>0</v>
      </c>
      <c r="D32" s="5" t="n">
        <v>0</v>
      </c>
      <c r="F32" s="5" t="n">
        <v>0</v>
      </c>
    </row>
    <row r="33" spans="1:6">
      <c r="A33" s="4" t="s">
        <v>75</v>
      </c>
      <c r="B33" s="5" t="n">
        <v>0</v>
      </c>
      <c r="D33" s="5" t="n">
        <v>0</v>
      </c>
    </row>
    <row r="34" spans="1:6">
      <c r="A34" s="3" t="s">
        <v>76</v>
      </c>
    </row>
    <row r="35" spans="1:6">
      <c r="A35" s="4" t="s">
        <v>338</v>
      </c>
      <c r="B35" s="5" t="n">
        <v>0</v>
      </c>
      <c r="D35" s="5" t="n">
        <v>0</v>
      </c>
      <c r="F35" s="5" t="n">
        <v>0</v>
      </c>
    </row>
    <row r="36" spans="1:6">
      <c r="A36" s="4" t="s">
        <v>85</v>
      </c>
      <c r="B36" s="5" t="n">
        <v>0</v>
      </c>
      <c r="D36" s="5" t="n">
        <v>0</v>
      </c>
      <c r="F36" s="5" t="n">
        <v>0</v>
      </c>
    </row>
    <row r="37" spans="1:6">
      <c r="A37" s="4" t="s">
        <v>340</v>
      </c>
    </row>
    <row r="38" spans="1:6">
      <c r="A38" s="3" t="s">
        <v>325</v>
      </c>
    </row>
    <row r="39" spans="1:6">
      <c r="A39" s="4" t="s">
        <v>328</v>
      </c>
      <c r="B39" s="5" t="n">
        <v>0</v>
      </c>
      <c r="D39" s="5" t="n">
        <v>0</v>
      </c>
    </row>
    <row r="40" spans="1:6">
      <c r="A40" s="3" t="s">
        <v>61</v>
      </c>
    </row>
    <row r="41" spans="1:6">
      <c r="A41" s="4" t="s">
        <v>327</v>
      </c>
      <c r="B41" s="5" t="n">
        <v>0</v>
      </c>
      <c r="D41" s="5" t="n">
        <v>0</v>
      </c>
    </row>
    <row r="42" spans="1:6">
      <c r="A42" s="4" t="s">
        <v>332</v>
      </c>
      <c r="B42" s="5" t="n">
        <v>0</v>
      </c>
      <c r="D42" s="5" t="n">
        <v>0</v>
      </c>
    </row>
    <row r="43" spans="1:6">
      <c r="A43" s="4" t="s">
        <v>333</v>
      </c>
      <c r="B43" s="5" t="n">
        <v>197664</v>
      </c>
      <c r="D43" s="5" t="n">
        <v>197664</v>
      </c>
      <c r="F43" s="5" t="n">
        <v>197312</v>
      </c>
    </row>
    <row r="44" spans="1:6">
      <c r="A44" s="4" t="s">
        <v>334</v>
      </c>
      <c r="B44" s="5" t="n">
        <v>22381</v>
      </c>
      <c r="D44" s="5" t="n">
        <v>22381</v>
      </c>
      <c r="F44" s="5" t="n">
        <v>42328</v>
      </c>
    </row>
    <row r="45" spans="1:6">
      <c r="A45" s="4" t="s">
        <v>335</v>
      </c>
      <c r="B45" s="5" t="n">
        <v>220045</v>
      </c>
      <c r="D45" s="5" t="n">
        <v>220045</v>
      </c>
      <c r="F45" s="5" t="n">
        <v>239640</v>
      </c>
    </row>
    <row r="46" spans="1:6">
      <c r="A46" s="4" t="s">
        <v>75</v>
      </c>
      <c r="B46" s="5" t="n">
        <v>220045</v>
      </c>
      <c r="D46" s="5" t="n">
        <v>220045</v>
      </c>
    </row>
    <row r="47" spans="1:6">
      <c r="A47" s="3" t="s">
        <v>76</v>
      </c>
    </row>
    <row r="48" spans="1:6">
      <c r="A48" s="4" t="s">
        <v>338</v>
      </c>
      <c r="B48" s="5" t="n">
        <v>0</v>
      </c>
      <c r="D48" s="5" t="n">
        <v>0</v>
      </c>
      <c r="F48" s="5" t="n">
        <v>0</v>
      </c>
    </row>
    <row r="49" spans="1:6">
      <c r="A49" s="4" t="s">
        <v>85</v>
      </c>
      <c r="B49" s="5" t="n">
        <v>0</v>
      </c>
      <c r="D49" s="5" t="n">
        <v>0</v>
      </c>
      <c r="F49" s="5" t="n">
        <v>0</v>
      </c>
    </row>
    <row r="50" spans="1:6">
      <c r="A50" s="4" t="s">
        <v>341</v>
      </c>
    </row>
    <row r="51" spans="1:6">
      <c r="A51" s="3" t="s">
        <v>325</v>
      </c>
    </row>
    <row r="52" spans="1:6">
      <c r="A52" s="4" t="s">
        <v>328</v>
      </c>
      <c r="B52" s="5" t="n">
        <v>500</v>
      </c>
      <c r="D52" s="5" t="n">
        <v>500</v>
      </c>
    </row>
    <row r="53" spans="1:6">
      <c r="A53" s="3" t="s">
        <v>61</v>
      </c>
    </row>
    <row r="54" spans="1:6">
      <c r="A54" s="4" t="s">
        <v>327</v>
      </c>
      <c r="B54" s="5" t="n">
        <v>3000</v>
      </c>
      <c r="D54" s="5" t="n">
        <v>3000</v>
      </c>
    </row>
    <row r="55" spans="1:6">
      <c r="A55" s="4" t="s">
        <v>332</v>
      </c>
      <c r="B55" s="5" t="n">
        <v>3500</v>
      </c>
      <c r="D55" s="5" t="n">
        <v>3500</v>
      </c>
    </row>
    <row r="56" spans="1:6">
      <c r="A56" s="4" t="s">
        <v>333</v>
      </c>
      <c r="B56" s="5" t="n">
        <v>0</v>
      </c>
      <c r="D56" s="5" t="n">
        <v>0</v>
      </c>
      <c r="F56" s="5" t="n">
        <v>0</v>
      </c>
    </row>
    <row r="57" spans="1:6">
      <c r="A57" s="4" t="s">
        <v>334</v>
      </c>
      <c r="B57" s="5" t="n">
        <v>0</v>
      </c>
      <c r="D57" s="5" t="n">
        <v>0</v>
      </c>
      <c r="F57" s="5" t="n">
        <v>0</v>
      </c>
    </row>
    <row r="58" spans="1:6">
      <c r="A58" s="4" t="s">
        <v>335</v>
      </c>
      <c r="B58" s="5" t="n">
        <v>0</v>
      </c>
      <c r="D58" s="5" t="n">
        <v>0</v>
      </c>
      <c r="F58" s="5" t="n">
        <v>0</v>
      </c>
    </row>
    <row r="59" spans="1:6">
      <c r="A59" s="4" t="s">
        <v>75</v>
      </c>
      <c r="B59" s="5" t="n">
        <v>3500</v>
      </c>
      <c r="D59" s="5" t="n">
        <v>3500</v>
      </c>
    </row>
    <row r="60" spans="1:6">
      <c r="A60" s="3" t="s">
        <v>76</v>
      </c>
    </row>
    <row r="61" spans="1:6">
      <c r="A61" s="4" t="s">
        <v>338</v>
      </c>
      <c r="B61" s="5" t="n">
        <v>37</v>
      </c>
      <c r="D61" s="5" t="n">
        <v>37</v>
      </c>
      <c r="F61" s="5" t="n">
        <v>22</v>
      </c>
    </row>
    <row r="62" spans="1:6">
      <c r="A62" s="4" t="s">
        <v>85</v>
      </c>
      <c r="B62" s="6" t="n">
        <v>37</v>
      </c>
      <c r="D62" s="6" t="n">
        <v>37</v>
      </c>
      <c r="F62" s="6" t="n">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107</v>
      </c>
      <c r="D1" s="2" t="s">
        <v>1</v>
      </c>
    </row>
    <row r="2" spans="1:5">
      <c r="B2" s="2" t="s">
        <v>2</v>
      </c>
      <c r="C2" s="2" t="s">
        <v>108</v>
      </c>
      <c r="D2" s="2" t="s">
        <v>2</v>
      </c>
      <c r="E2" s="2" t="s">
        <v>108</v>
      </c>
    </row>
    <row r="3" spans="1:5">
      <c r="A3" s="3" t="s">
        <v>61</v>
      </c>
    </row>
    <row r="4" spans="1:5">
      <c r="A4" s="4" t="s">
        <v>343</v>
      </c>
      <c r="B4" s="6" t="n">
        <v>3000</v>
      </c>
      <c r="C4" s="6" t="n">
        <v>113899</v>
      </c>
      <c r="D4" s="6" t="n">
        <v>0</v>
      </c>
      <c r="E4" s="6" t="n">
        <v>107075</v>
      </c>
    </row>
    <row r="5" spans="1:5">
      <c r="A5" s="4" t="s">
        <v>344</v>
      </c>
      <c r="B5" s="5" t="n">
        <v>0</v>
      </c>
      <c r="C5" s="5" t="n">
        <v>0</v>
      </c>
      <c r="D5" s="5" t="n">
        <v>0</v>
      </c>
      <c r="E5" s="5" t="n">
        <v>0</v>
      </c>
    </row>
    <row r="6" spans="1:5">
      <c r="A6" s="4" t="s">
        <v>345</v>
      </c>
      <c r="B6" s="5" t="n">
        <v>500</v>
      </c>
      <c r="C6" s="5" t="n">
        <v>46621</v>
      </c>
      <c r="D6" s="5" t="n">
        <v>3500</v>
      </c>
      <c r="E6" s="5" t="n">
        <v>76973</v>
      </c>
    </row>
    <row r="7" spans="1:5">
      <c r="A7" s="4" t="s">
        <v>346</v>
      </c>
      <c r="B7" s="5" t="n">
        <v>0</v>
      </c>
      <c r="C7" s="5" t="n">
        <v>-159893</v>
      </c>
      <c r="D7" s="5" t="n">
        <v>0</v>
      </c>
      <c r="E7" s="5" t="n">
        <v>-177570</v>
      </c>
    </row>
    <row r="8" spans="1:5">
      <c r="A8" s="4" t="s">
        <v>347</v>
      </c>
      <c r="B8" s="5" t="n">
        <v>0</v>
      </c>
      <c r="C8" s="5" t="n">
        <v>-627</v>
      </c>
      <c r="D8" s="5" t="n">
        <v>0</v>
      </c>
      <c r="E8" s="5" t="n">
        <v>-6478</v>
      </c>
    </row>
    <row r="9" spans="1:5">
      <c r="A9" s="4" t="s">
        <v>348</v>
      </c>
      <c r="B9" s="5" t="n">
        <v>3500</v>
      </c>
      <c r="C9" s="5" t="n">
        <v>0</v>
      </c>
      <c r="D9" s="5" t="n">
        <v>3500</v>
      </c>
      <c r="E9" s="5" t="n">
        <v>0</v>
      </c>
    </row>
    <row r="10" spans="1:5">
      <c r="A10" s="3" t="s">
        <v>76</v>
      </c>
    </row>
    <row r="11" spans="1:5">
      <c r="A11" s="4" t="s">
        <v>349</v>
      </c>
      <c r="B11" s="5" t="n">
        <v>-54</v>
      </c>
      <c r="C11" s="5" t="n">
        <v>-2003</v>
      </c>
      <c r="D11" s="5" t="n">
        <v>-22</v>
      </c>
      <c r="E11" s="5" t="n">
        <v>-2256</v>
      </c>
    </row>
    <row r="12" spans="1:5">
      <c r="A12" s="4" t="s">
        <v>344</v>
      </c>
      <c r="B12" s="5" t="n">
        <v>0</v>
      </c>
      <c r="C12" s="5" t="n">
        <v>0</v>
      </c>
      <c r="D12" s="5" t="n">
        <v>0</v>
      </c>
      <c r="E12" s="5" t="n">
        <v>0</v>
      </c>
    </row>
    <row r="13" spans="1:5">
      <c r="A13" s="4" t="s">
        <v>345</v>
      </c>
      <c r="B13" s="5" t="n">
        <v>0</v>
      </c>
      <c r="C13" s="5" t="n">
        <v>0</v>
      </c>
      <c r="D13" s="5" t="n">
        <v>0</v>
      </c>
      <c r="E13" s="5" t="n">
        <v>0</v>
      </c>
    </row>
    <row r="14" spans="1:5">
      <c r="A14" s="4" t="s">
        <v>346</v>
      </c>
      <c r="B14" s="5" t="n">
        <v>0</v>
      </c>
      <c r="C14" s="5" t="n">
        <v>1823</v>
      </c>
      <c r="D14" s="5" t="n">
        <v>0</v>
      </c>
      <c r="E14" s="5" t="n">
        <v>1797</v>
      </c>
    </row>
    <row r="15" spans="1:5">
      <c r="A15" s="4" t="s">
        <v>347</v>
      </c>
      <c r="B15" s="5" t="n">
        <v>17</v>
      </c>
      <c r="C15" s="5" t="n">
        <v>70</v>
      </c>
      <c r="D15" s="5" t="n">
        <v>-15</v>
      </c>
      <c r="E15" s="5" t="n">
        <v>349</v>
      </c>
    </row>
    <row r="16" spans="1:5">
      <c r="A16" s="4" t="s">
        <v>350</v>
      </c>
      <c r="B16" s="5" t="n">
        <v>-37</v>
      </c>
      <c r="C16" s="5" t="n">
        <v>-110</v>
      </c>
      <c r="D16" s="5" t="n">
        <v>-37</v>
      </c>
      <c r="E16" s="5" t="n">
        <v>-110</v>
      </c>
    </row>
    <row r="17" spans="1:5">
      <c r="A17" s="4" t="s">
        <v>351</v>
      </c>
      <c r="B17" s="5" t="n">
        <v>0</v>
      </c>
      <c r="C17" s="5" t="n">
        <v>0</v>
      </c>
      <c r="D17" s="5" t="n">
        <v>0</v>
      </c>
      <c r="E17" s="5" t="n">
        <v>0</v>
      </c>
    </row>
    <row r="18" spans="1:5">
      <c r="A18" s="4" t="s">
        <v>352</v>
      </c>
    </row>
    <row r="19" spans="1:5">
      <c r="A19" s="3" t="s">
        <v>76</v>
      </c>
    </row>
    <row r="20" spans="1:5">
      <c r="A20" s="4" t="s">
        <v>349</v>
      </c>
      <c r="C20" s="5" t="n">
        <v>-1839</v>
      </c>
      <c r="E20" s="5" t="n">
        <v>-2085</v>
      </c>
    </row>
    <row r="21" spans="1:5">
      <c r="A21" s="4" t="s">
        <v>344</v>
      </c>
      <c r="C21" s="5" t="n">
        <v>0</v>
      </c>
      <c r="E21" s="5" t="n">
        <v>0</v>
      </c>
    </row>
    <row r="22" spans="1:5">
      <c r="A22" s="4" t="s">
        <v>345</v>
      </c>
      <c r="C22" s="5" t="n">
        <v>0</v>
      </c>
      <c r="E22" s="5" t="n">
        <v>0</v>
      </c>
    </row>
    <row r="23" spans="1:5">
      <c r="A23" s="4" t="s">
        <v>346</v>
      </c>
      <c r="C23" s="5" t="n">
        <v>-1823</v>
      </c>
      <c r="E23" s="5" t="n">
        <v>1797</v>
      </c>
    </row>
    <row r="24" spans="1:5">
      <c r="A24" s="4" t="s">
        <v>347</v>
      </c>
      <c r="C24" s="5" t="n">
        <v>16</v>
      </c>
      <c r="E24" s="5" t="n">
        <v>288</v>
      </c>
    </row>
    <row r="25" spans="1:5">
      <c r="A25" s="4" t="s">
        <v>350</v>
      </c>
      <c r="C25" s="5" t="n">
        <v>0</v>
      </c>
      <c r="E25" s="5" t="n">
        <v>0</v>
      </c>
    </row>
    <row r="26" spans="1:5">
      <c r="A26" s="4" t="s">
        <v>338</v>
      </c>
    </row>
    <row r="27" spans="1:5">
      <c r="A27" s="3" t="s">
        <v>76</v>
      </c>
    </row>
    <row r="28" spans="1:5">
      <c r="A28" s="4" t="s">
        <v>349</v>
      </c>
      <c r="B28" s="5" t="n">
        <v>-54</v>
      </c>
      <c r="C28" s="5" t="n">
        <v>-164</v>
      </c>
      <c r="D28" s="5" t="n">
        <v>-22</v>
      </c>
      <c r="E28" s="5" t="n">
        <v>-171</v>
      </c>
    </row>
    <row r="29" spans="1:5">
      <c r="A29" s="4" t="s">
        <v>344</v>
      </c>
      <c r="B29" s="5" t="n">
        <v>0</v>
      </c>
      <c r="C29" s="5" t="n">
        <v>0</v>
      </c>
      <c r="D29" s="5" t="n">
        <v>0</v>
      </c>
      <c r="E29" s="5" t="n">
        <v>0</v>
      </c>
    </row>
    <row r="30" spans="1:5">
      <c r="A30" s="4" t="s">
        <v>345</v>
      </c>
      <c r="B30" s="5" t="n">
        <v>0</v>
      </c>
      <c r="C30" s="5" t="n">
        <v>0</v>
      </c>
      <c r="D30" s="5" t="n">
        <v>0</v>
      </c>
      <c r="E30" s="5" t="n">
        <v>0</v>
      </c>
    </row>
    <row r="31" spans="1:5">
      <c r="A31" s="4" t="s">
        <v>346</v>
      </c>
      <c r="B31" s="5" t="n">
        <v>0</v>
      </c>
      <c r="C31" s="5" t="n">
        <v>0</v>
      </c>
      <c r="D31" s="5" t="n">
        <v>0</v>
      </c>
      <c r="E31" s="5" t="n">
        <v>0</v>
      </c>
    </row>
    <row r="32" spans="1:5">
      <c r="A32" s="4" t="s">
        <v>347</v>
      </c>
      <c r="B32" s="5" t="n">
        <v>17</v>
      </c>
      <c r="C32" s="5" t="n">
        <v>54</v>
      </c>
      <c r="D32" s="5" t="n">
        <v>-15</v>
      </c>
      <c r="E32" s="5" t="n">
        <v>61</v>
      </c>
    </row>
    <row r="33" spans="1:5">
      <c r="A33" s="4" t="s">
        <v>350</v>
      </c>
      <c r="B33" s="5" t="n">
        <v>-37</v>
      </c>
      <c r="C33" s="5" t="n">
        <v>-110</v>
      </c>
      <c r="D33" s="5" t="n">
        <v>-37</v>
      </c>
      <c r="E33" s="5" t="n">
        <v>-110</v>
      </c>
    </row>
    <row r="34" spans="1:5">
      <c r="A34" s="4" t="s">
        <v>327</v>
      </c>
    </row>
    <row r="35" spans="1:5">
      <c r="A35" s="3" t="s">
        <v>61</v>
      </c>
    </row>
    <row r="36" spans="1:5">
      <c r="A36" s="4" t="s">
        <v>343</v>
      </c>
      <c r="B36" s="5" t="n">
        <v>0</v>
      </c>
      <c r="C36" s="5" t="n">
        <v>4362</v>
      </c>
      <c r="D36" s="5" t="n">
        <v>0</v>
      </c>
      <c r="E36" s="5" t="n">
        <v>4794</v>
      </c>
    </row>
    <row r="37" spans="1:5">
      <c r="A37" s="4" t="s">
        <v>344</v>
      </c>
      <c r="B37" s="5" t="n">
        <v>0</v>
      </c>
      <c r="C37" s="5" t="n">
        <v>0</v>
      </c>
      <c r="D37" s="5" t="n">
        <v>0</v>
      </c>
      <c r="E37" s="5" t="n">
        <v>0</v>
      </c>
    </row>
    <row r="38" spans="1:5">
      <c r="A38" s="4" t="s">
        <v>345</v>
      </c>
      <c r="B38" s="5" t="n">
        <v>500</v>
      </c>
      <c r="C38" s="5" t="n">
        <v>533</v>
      </c>
      <c r="D38" s="5" t="n">
        <v>500</v>
      </c>
      <c r="E38" s="5" t="n">
        <v>567</v>
      </c>
    </row>
    <row r="39" spans="1:5">
      <c r="A39" s="4" t="s">
        <v>346</v>
      </c>
      <c r="B39" s="5" t="n">
        <v>0</v>
      </c>
      <c r="C39" s="5" t="n">
        <v>-4714</v>
      </c>
      <c r="D39" s="5" t="n">
        <v>0</v>
      </c>
      <c r="E39" s="5" t="n">
        <v>-4726</v>
      </c>
    </row>
    <row r="40" spans="1:5">
      <c r="A40" s="4" t="s">
        <v>347</v>
      </c>
      <c r="B40" s="5" t="n">
        <v>0</v>
      </c>
      <c r="C40" s="5" t="n">
        <v>-181</v>
      </c>
      <c r="D40" s="5" t="n">
        <v>0</v>
      </c>
      <c r="E40" s="5" t="n">
        <v>-635</v>
      </c>
    </row>
    <row r="41" spans="1:5">
      <c r="A41" s="4" t="s">
        <v>348</v>
      </c>
      <c r="B41" s="5" t="n">
        <v>500</v>
      </c>
      <c r="C41" s="5" t="n">
        <v>0</v>
      </c>
      <c r="D41" s="5" t="n">
        <v>500</v>
      </c>
      <c r="E41" s="5" t="n">
        <v>0</v>
      </c>
    </row>
    <row r="42" spans="1:5">
      <c r="A42" s="4" t="s">
        <v>353</v>
      </c>
    </row>
    <row r="43" spans="1:5">
      <c r="A43" s="3" t="s">
        <v>61</v>
      </c>
    </row>
    <row r="44" spans="1:5">
      <c r="A44" s="4" t="s">
        <v>343</v>
      </c>
      <c r="B44" s="5" t="n">
        <v>3000</v>
      </c>
      <c r="C44" s="5" t="n">
        <v>56769</v>
      </c>
      <c r="D44" s="5" t="n">
        <v>0</v>
      </c>
      <c r="E44" s="5" t="n">
        <v>57126</v>
      </c>
    </row>
    <row r="45" spans="1:5">
      <c r="A45" s="4" t="s">
        <v>344</v>
      </c>
      <c r="B45" s="5" t="n">
        <v>0</v>
      </c>
      <c r="C45" s="5" t="n">
        <v>0</v>
      </c>
      <c r="D45" s="5" t="n">
        <v>0</v>
      </c>
      <c r="E45" s="5" t="n">
        <v>0</v>
      </c>
    </row>
    <row r="46" spans="1:5">
      <c r="A46" s="4" t="s">
        <v>345</v>
      </c>
      <c r="B46" s="5" t="n">
        <v>0</v>
      </c>
      <c r="C46" s="5" t="n">
        <v>37774</v>
      </c>
      <c r="D46" s="5" t="n">
        <v>3000</v>
      </c>
      <c r="E46" s="5" t="n">
        <v>38376</v>
      </c>
    </row>
    <row r="47" spans="1:5">
      <c r="A47" s="4" t="s">
        <v>346</v>
      </c>
      <c r="B47" s="5" t="n">
        <v>0</v>
      </c>
      <c r="C47" s="5" t="n">
        <v>-93666</v>
      </c>
      <c r="D47" s="5" t="n">
        <v>0</v>
      </c>
      <c r="E47" s="5" t="n">
        <v>-91065</v>
      </c>
    </row>
    <row r="48" spans="1:5">
      <c r="A48" s="4" t="s">
        <v>347</v>
      </c>
      <c r="B48" s="5" t="n">
        <v>0</v>
      </c>
      <c r="C48" s="5" t="n">
        <v>-877</v>
      </c>
      <c r="D48" s="5" t="n">
        <v>0</v>
      </c>
      <c r="E48" s="5" t="n">
        <v>-4437</v>
      </c>
    </row>
    <row r="49" spans="1:5">
      <c r="A49" s="4" t="s">
        <v>348</v>
      </c>
      <c r="B49" s="6" t="n">
        <v>3000</v>
      </c>
      <c r="C49" s="5" t="n">
        <v>0</v>
      </c>
      <c r="D49" s="6" t="n">
        <v>3000</v>
      </c>
      <c r="E49" s="5" t="n">
        <v>0</v>
      </c>
    </row>
    <row r="50" spans="1:5">
      <c r="A50" s="4" t="s">
        <v>354</v>
      </c>
    </row>
    <row r="51" spans="1:5">
      <c r="A51" s="3" t="s">
        <v>61</v>
      </c>
    </row>
    <row r="52" spans="1:5">
      <c r="A52" s="4" t="s">
        <v>343</v>
      </c>
      <c r="C52" s="5" t="n">
        <v>28139</v>
      </c>
      <c r="E52" s="5" t="n">
        <v>27308</v>
      </c>
    </row>
    <row r="53" spans="1:5">
      <c r="A53" s="4" t="s">
        <v>344</v>
      </c>
      <c r="C53" s="5" t="n">
        <v>0</v>
      </c>
      <c r="E53" s="5" t="n">
        <v>0</v>
      </c>
    </row>
    <row r="54" spans="1:5">
      <c r="A54" s="4" t="s">
        <v>345</v>
      </c>
      <c r="C54" s="5" t="n">
        <v>7348</v>
      </c>
      <c r="E54" s="5" t="n">
        <v>35905</v>
      </c>
    </row>
    <row r="55" spans="1:5">
      <c r="A55" s="4" t="s">
        <v>346</v>
      </c>
      <c r="C55" s="5" t="n">
        <v>-35515</v>
      </c>
      <c r="E55" s="5" t="n">
        <v>-60906</v>
      </c>
    </row>
    <row r="56" spans="1:5">
      <c r="A56" s="4" t="s">
        <v>347</v>
      </c>
      <c r="C56" s="5" t="n">
        <v>28</v>
      </c>
      <c r="E56" s="5" t="n">
        <v>-2307</v>
      </c>
    </row>
    <row r="57" spans="1:5">
      <c r="A57" s="4" t="s">
        <v>348</v>
      </c>
      <c r="C57" s="5" t="n">
        <v>0</v>
      </c>
      <c r="E57" s="5" t="n">
        <v>0</v>
      </c>
    </row>
    <row r="58" spans="1:5">
      <c r="A58" s="4" t="s">
        <v>355</v>
      </c>
    </row>
    <row r="59" spans="1:5">
      <c r="A59" s="3" t="s">
        <v>61</v>
      </c>
    </row>
    <row r="60" spans="1:5">
      <c r="A60" s="4" t="s">
        <v>343</v>
      </c>
      <c r="C60" s="5" t="n">
        <v>9968</v>
      </c>
      <c r="E60" s="5" t="n">
        <v>9868</v>
      </c>
    </row>
    <row r="61" spans="1:5">
      <c r="A61" s="4" t="s">
        <v>344</v>
      </c>
      <c r="C61" s="5" t="n">
        <v>0</v>
      </c>
      <c r="E61" s="5" t="n">
        <v>0</v>
      </c>
    </row>
    <row r="62" spans="1:5">
      <c r="A62" s="4" t="s">
        <v>345</v>
      </c>
      <c r="C62" s="5" t="n">
        <v>869</v>
      </c>
      <c r="E62" s="5" t="n">
        <v>1372</v>
      </c>
    </row>
    <row r="63" spans="1:5">
      <c r="A63" s="4" t="s">
        <v>346</v>
      </c>
      <c r="C63" s="5" t="n">
        <v>-10976</v>
      </c>
      <c r="E63" s="5" t="n">
        <v>-11763</v>
      </c>
    </row>
    <row r="64" spans="1:5">
      <c r="A64" s="4" t="s">
        <v>347</v>
      </c>
      <c r="C64" s="5" t="n">
        <v>139</v>
      </c>
      <c r="E64" s="5" t="n">
        <v>523</v>
      </c>
    </row>
    <row r="65" spans="1:5">
      <c r="A65" s="4" t="s">
        <v>348</v>
      </c>
      <c r="C65" s="5" t="n">
        <v>0</v>
      </c>
      <c r="E65" s="5" t="n">
        <v>0</v>
      </c>
    </row>
    <row r="66" spans="1:5">
      <c r="A66" s="4" t="s">
        <v>356</v>
      </c>
    </row>
    <row r="67" spans="1:5">
      <c r="A67" s="3" t="s">
        <v>61</v>
      </c>
    </row>
    <row r="68" spans="1:5">
      <c r="A68" s="4" t="s">
        <v>343</v>
      </c>
      <c r="E68" s="5" t="n">
        <v>713</v>
      </c>
    </row>
    <row r="69" spans="1:5">
      <c r="A69" s="4" t="s">
        <v>344</v>
      </c>
      <c r="E69" s="5" t="n">
        <v>0</v>
      </c>
    </row>
    <row r="70" spans="1:5">
      <c r="A70" s="4" t="s">
        <v>345</v>
      </c>
      <c r="E70" s="5" t="n">
        <v>0</v>
      </c>
    </row>
    <row r="71" spans="1:5">
      <c r="A71" s="4" t="s">
        <v>346</v>
      </c>
      <c r="E71" s="5" t="n">
        <v>-913</v>
      </c>
    </row>
    <row r="72" spans="1:5">
      <c r="A72" s="4" t="s">
        <v>347</v>
      </c>
      <c r="E72" s="5" t="n">
        <v>200</v>
      </c>
    </row>
    <row r="73" spans="1:5">
      <c r="A73" s="4" t="s">
        <v>348</v>
      </c>
      <c r="C73" s="5" t="n">
        <v>0</v>
      </c>
      <c r="E73" s="5" t="n">
        <v>0</v>
      </c>
    </row>
    <row r="74" spans="1:5">
      <c r="A74" s="4" t="s">
        <v>357</v>
      </c>
    </row>
    <row r="75" spans="1:5">
      <c r="A75" s="3" t="s">
        <v>61</v>
      </c>
    </row>
    <row r="76" spans="1:5">
      <c r="A76" s="4" t="s">
        <v>343</v>
      </c>
      <c r="C76" s="5" t="n">
        <v>424</v>
      </c>
      <c r="E76" s="5" t="n">
        <v>435</v>
      </c>
    </row>
    <row r="77" spans="1:5">
      <c r="A77" s="4" t="s">
        <v>344</v>
      </c>
      <c r="C77" s="5" t="n">
        <v>0</v>
      </c>
      <c r="E77" s="5" t="n">
        <v>0</v>
      </c>
    </row>
    <row r="78" spans="1:5">
      <c r="A78" s="4" t="s">
        <v>345</v>
      </c>
      <c r="C78" s="5" t="n">
        <v>97</v>
      </c>
      <c r="E78" s="5" t="n">
        <v>753</v>
      </c>
    </row>
    <row r="79" spans="1:5">
      <c r="A79" s="4" t="s">
        <v>346</v>
      </c>
      <c r="C79" s="5" t="n">
        <v>-712</v>
      </c>
      <c r="E79" s="5" t="n">
        <v>-1380</v>
      </c>
    </row>
    <row r="80" spans="1:5">
      <c r="A80" s="4" t="s">
        <v>347</v>
      </c>
      <c r="C80" s="5" t="n">
        <v>191</v>
      </c>
      <c r="E80" s="5" t="n">
        <v>192</v>
      </c>
    </row>
    <row r="81" spans="1:5">
      <c r="A81" s="4" t="s">
        <v>348</v>
      </c>
      <c r="C81" s="5" t="n">
        <v>0</v>
      </c>
      <c r="E81" s="5" t="n">
        <v>0</v>
      </c>
    </row>
    <row r="82" spans="1:5">
      <c r="A82" s="4" t="s">
        <v>358</v>
      </c>
    </row>
    <row r="83" spans="1:5">
      <c r="A83" s="3" t="s">
        <v>61</v>
      </c>
    </row>
    <row r="84" spans="1:5">
      <c r="A84" s="4" t="s">
        <v>343</v>
      </c>
      <c r="C84" s="5" t="n">
        <v>7351</v>
      </c>
      <c r="E84" s="5" t="n">
        <v>6831</v>
      </c>
    </row>
    <row r="85" spans="1:5">
      <c r="A85" s="4" t="s">
        <v>344</v>
      </c>
      <c r="C85" s="5" t="n">
        <v>0</v>
      </c>
      <c r="E85" s="5" t="n">
        <v>0</v>
      </c>
    </row>
    <row r="86" spans="1:5">
      <c r="A86" s="4" t="s">
        <v>345</v>
      </c>
      <c r="C86" s="5" t="n">
        <v>0</v>
      </c>
      <c r="E86" s="5" t="n">
        <v>0</v>
      </c>
    </row>
    <row r="87" spans="1:5">
      <c r="A87" s="4" t="s">
        <v>346</v>
      </c>
      <c r="C87" s="5" t="n">
        <v>-6664</v>
      </c>
      <c r="E87" s="5" t="n">
        <v>-6817</v>
      </c>
    </row>
    <row r="88" spans="1:5">
      <c r="A88" s="4" t="s">
        <v>347</v>
      </c>
      <c r="C88" s="5" t="n">
        <v>-687</v>
      </c>
      <c r="E88" s="5" t="n">
        <v>-14</v>
      </c>
    </row>
    <row r="89" spans="1:5">
      <c r="A89" s="4" t="s">
        <v>348</v>
      </c>
      <c r="C89" s="5" t="n">
        <v>0</v>
      </c>
      <c r="E89" s="5" t="n">
        <v>0</v>
      </c>
    </row>
    <row r="90" spans="1:5">
      <c r="A90" s="4" t="s">
        <v>359</v>
      </c>
    </row>
    <row r="91" spans="1:5">
      <c r="A91" s="3" t="s">
        <v>61</v>
      </c>
    </row>
    <row r="92" spans="1:5">
      <c r="A92" s="4" t="s">
        <v>343</v>
      </c>
      <c r="C92" s="5" t="n">
        <v>6886</v>
      </c>
    </row>
    <row r="93" spans="1:5">
      <c r="A93" s="4" t="s">
        <v>344</v>
      </c>
      <c r="C93" s="5" t="n">
        <v>0</v>
      </c>
    </row>
    <row r="94" spans="1:5">
      <c r="A94" s="4" t="s">
        <v>345</v>
      </c>
      <c r="C94" s="5" t="n">
        <v>0</v>
      </c>
    </row>
    <row r="95" spans="1:5">
      <c r="A95" s="4" t="s">
        <v>346</v>
      </c>
      <c r="C95" s="5" t="n">
        <v>-7646</v>
      </c>
    </row>
    <row r="96" spans="1:5">
      <c r="A96" s="4" t="s">
        <v>347</v>
      </c>
      <c r="C96" s="5" t="n">
        <v>760</v>
      </c>
    </row>
    <row r="97" spans="1:5">
      <c r="A97" s="4" t="s">
        <v>348</v>
      </c>
      <c r="C97" s="6" t="n">
        <v>0</v>
      </c>
      <c r="E97"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0</v>
      </c>
    </row>
    <row r="2" spans="1:3">
      <c r="A2" s="3" t="s">
        <v>209</v>
      </c>
    </row>
    <row r="3" spans="1:3">
      <c r="A3" s="4" t="s">
        <v>361</v>
      </c>
      <c r="B3" s="6" t="n">
        <v>132480</v>
      </c>
      <c r="C3" s="6" t="n">
        <v>125456</v>
      </c>
    </row>
    <row r="4" spans="1:3">
      <c r="A4" s="4" t="s">
        <v>362</v>
      </c>
      <c r="B4" s="5" t="n">
        <v>927039</v>
      </c>
      <c r="C4" s="5" t="n">
        <v>811280</v>
      </c>
    </row>
    <row r="5" spans="1:3">
      <c r="A5" s="4" t="s">
        <v>363</v>
      </c>
      <c r="B5" s="5" t="n">
        <v>481</v>
      </c>
      <c r="C5" s="5" t="n">
        <v>421</v>
      </c>
    </row>
    <row r="6" spans="1:3">
      <c r="A6" s="4" t="s">
        <v>81</v>
      </c>
      <c r="B6" s="6" t="n">
        <v>1060000</v>
      </c>
      <c r="C6" s="6" t="n">
        <v>9371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108</v>
      </c>
    </row>
    <row r="3" spans="1:3">
      <c r="A3" s="3" t="s">
        <v>365</v>
      </c>
    </row>
    <row r="4" spans="1:3">
      <c r="A4" s="4" t="s">
        <v>366</v>
      </c>
      <c r="B4" s="6" t="n">
        <v>937157</v>
      </c>
      <c r="C4" s="6" t="n">
        <v>720570</v>
      </c>
    </row>
    <row r="5" spans="1:3">
      <c r="A5" s="4" t="s">
        <v>367</v>
      </c>
      <c r="B5" s="5" t="n">
        <v>-2031</v>
      </c>
      <c r="C5" s="5" t="n">
        <v>-1113</v>
      </c>
    </row>
    <row r="6" spans="1:3">
      <c r="A6" s="4" t="s">
        <v>368</v>
      </c>
      <c r="B6" s="5" t="n">
        <v>-3847</v>
      </c>
      <c r="C6" s="5" t="n">
        <v>0</v>
      </c>
    </row>
    <row r="7" spans="1:3">
      <c r="A7" s="4" t="s">
        <v>369</v>
      </c>
      <c r="B7" s="5" t="n">
        <v>931279</v>
      </c>
      <c r="C7" s="5" t="n">
        <v>719457</v>
      </c>
    </row>
    <row r="8" spans="1:3">
      <c r="A8" s="3" t="s">
        <v>370</v>
      </c>
    </row>
    <row r="9" spans="1:3">
      <c r="A9" s="4" t="s">
        <v>371</v>
      </c>
      <c r="B9" s="5" t="n">
        <v>345479</v>
      </c>
      <c r="C9" s="5" t="n">
        <v>254265</v>
      </c>
    </row>
    <row r="10" spans="1:3">
      <c r="A10" s="4" t="s">
        <v>372</v>
      </c>
      <c r="B10" s="5" t="n">
        <v>82374</v>
      </c>
      <c r="C10" s="5" t="n">
        <v>-11061</v>
      </c>
    </row>
    <row r="11" spans="1:3">
      <c r="A11" s="4" t="s">
        <v>373</v>
      </c>
      <c r="B11" s="5" t="n">
        <v>263105</v>
      </c>
      <c r="C11" s="5" t="n">
        <v>265326</v>
      </c>
    </row>
    <row r="12" spans="1:3">
      <c r="A12" s="3" t="s">
        <v>374</v>
      </c>
    </row>
    <row r="13" spans="1:3">
      <c r="A13" s="4" t="s">
        <v>371</v>
      </c>
      <c r="B13" s="5" t="n">
        <v>-45380</v>
      </c>
      <c r="C13" s="5" t="n">
        <v>-58652</v>
      </c>
    </row>
    <row r="14" spans="1:3">
      <c r="A14" s="4" t="s">
        <v>372</v>
      </c>
      <c r="B14" s="5" t="n">
        <v>-101594</v>
      </c>
      <c r="C14" s="5" t="n">
        <v>-103572</v>
      </c>
    </row>
    <row r="15" spans="1:3">
      <c r="A15" s="4" t="s">
        <v>375</v>
      </c>
      <c r="B15" s="5" t="n">
        <v>-146974</v>
      </c>
      <c r="C15" s="5" t="n">
        <v>-162224</v>
      </c>
    </row>
    <row r="16" spans="1:3">
      <c r="A16" s="4" t="s">
        <v>376</v>
      </c>
      <c r="B16" s="5" t="n">
        <v>3714</v>
      </c>
      <c r="C16" s="5" t="n">
        <v>-5715</v>
      </c>
    </row>
    <row r="17" spans="1:3">
      <c r="A17" s="4" t="s">
        <v>377</v>
      </c>
      <c r="B17" s="5" t="n">
        <v>1051124</v>
      </c>
      <c r="C17" s="5" t="n">
        <v>816844</v>
      </c>
    </row>
    <row r="18" spans="1:3">
      <c r="A18" s="4" t="s">
        <v>378</v>
      </c>
      <c r="B18" s="5" t="n">
        <v>4270</v>
      </c>
      <c r="C18" s="5" t="n">
        <v>1576</v>
      </c>
    </row>
    <row r="19" spans="1:3">
      <c r="A19" s="4" t="s">
        <v>379</v>
      </c>
      <c r="B19" s="5" t="n">
        <v>-4606</v>
      </c>
      <c r="C19" s="5" t="n">
        <v>-3760</v>
      </c>
    </row>
    <row r="20" spans="1:3">
      <c r="A20" s="4" t="s">
        <v>380</v>
      </c>
      <c r="B20" s="5" t="n">
        <v>-82400</v>
      </c>
      <c r="C20" s="5" t="n">
        <v>11100</v>
      </c>
    </row>
    <row r="21" spans="1:3">
      <c r="A21" s="4" t="s">
        <v>381</v>
      </c>
      <c r="B21" s="5" t="n">
        <v>1060000</v>
      </c>
      <c r="C21" s="5" t="n">
        <v>822180</v>
      </c>
    </row>
    <row r="22" spans="1:3">
      <c r="A22" s="4" t="s">
        <v>382</v>
      </c>
    </row>
    <row r="23" spans="1:3">
      <c r="A23" s="3" t="s">
        <v>370</v>
      </c>
    </row>
    <row r="24" spans="1:3">
      <c r="A24" s="4" t="s">
        <v>372</v>
      </c>
      <c r="B24" s="5" t="n">
        <v>88800</v>
      </c>
      <c r="C24" s="5" t="n">
        <v>7100</v>
      </c>
    </row>
    <row r="25" spans="1:3">
      <c r="A25" s="3" t="s">
        <v>374</v>
      </c>
    </row>
    <row r="26" spans="1:3">
      <c r="A26" s="4" t="s">
        <v>383</v>
      </c>
      <c r="B26" s="5" t="n">
        <v>-84500</v>
      </c>
      <c r="C26" s="5" t="n">
        <v>-2300</v>
      </c>
    </row>
    <row r="27" spans="1:3">
      <c r="A27" s="4" t="s">
        <v>384</v>
      </c>
      <c r="B27" s="5" t="n">
        <v>-4300</v>
      </c>
      <c r="C27" s="5" t="n">
        <v>-4800</v>
      </c>
    </row>
    <row r="28" spans="1:3">
      <c r="A28" s="4" t="s">
        <v>385</v>
      </c>
    </row>
    <row r="29" spans="1:3">
      <c r="A29" s="3" t="s">
        <v>370</v>
      </c>
    </row>
    <row r="30" spans="1:3">
      <c r="A30" s="4" t="s">
        <v>372</v>
      </c>
      <c r="B30" s="5" t="n">
        <v>-6400</v>
      </c>
      <c r="C30" s="5" t="n">
        <v>-18200</v>
      </c>
    </row>
    <row r="31" spans="1:3">
      <c r="A31" s="3" t="s">
        <v>374</v>
      </c>
    </row>
    <row r="32" spans="1:3">
      <c r="A32" s="4" t="s">
        <v>386</v>
      </c>
      <c r="B32" s="5" t="n">
        <v>8500</v>
      </c>
      <c r="C32" s="5" t="n">
        <v>24300</v>
      </c>
    </row>
    <row r="33" spans="1:3">
      <c r="A33" s="4" t="s">
        <v>387</v>
      </c>
      <c r="B33" s="5" t="n">
        <v>-8000</v>
      </c>
      <c r="C33" s="5" t="n">
        <v>25600</v>
      </c>
    </row>
    <row r="34" spans="1:3">
      <c r="A34" s="4" t="s">
        <v>383</v>
      </c>
      <c r="B34" s="5" t="n">
        <v>-2100</v>
      </c>
      <c r="C34" s="5" t="n">
        <v>-6100</v>
      </c>
    </row>
    <row r="35" spans="1:3">
      <c r="A35" s="4" t="s">
        <v>384</v>
      </c>
      <c r="B35" s="5" t="n">
        <v>500</v>
      </c>
      <c r="C35" s="5" t="n">
        <v>-1300</v>
      </c>
    </row>
    <row r="36" spans="1:3">
      <c r="A36" s="4" t="s">
        <v>388</v>
      </c>
    </row>
    <row r="37" spans="1:3">
      <c r="A37" s="3" t="s">
        <v>374</v>
      </c>
    </row>
    <row r="38" spans="1:3">
      <c r="A38" s="4" t="s">
        <v>384</v>
      </c>
      <c r="B38" s="5" t="n">
        <v>-3800</v>
      </c>
      <c r="C38" s="5" t="n">
        <v>-6100</v>
      </c>
    </row>
    <row r="39" spans="1:3">
      <c r="A39" s="4" t="s">
        <v>389</v>
      </c>
    </row>
    <row r="40" spans="1:3">
      <c r="A40" s="3" t="s">
        <v>370</v>
      </c>
    </row>
    <row r="41" spans="1:3">
      <c r="A41" s="4" t="s">
        <v>372</v>
      </c>
      <c r="B41" s="5" t="n">
        <v>69500</v>
      </c>
    </row>
    <row r="42" spans="1:3">
      <c r="A42" s="3" t="s">
        <v>374</v>
      </c>
    </row>
    <row r="43" spans="1:3">
      <c r="A43" s="4" t="s">
        <v>383</v>
      </c>
      <c r="B43" s="5" t="n">
        <v>-68600</v>
      </c>
    </row>
    <row r="44" spans="1:3">
      <c r="A44" s="4" t="s">
        <v>384</v>
      </c>
      <c r="B44" s="5" t="n">
        <v>-900</v>
      </c>
    </row>
    <row r="45" spans="1:3">
      <c r="A45" s="4" t="s">
        <v>390</v>
      </c>
    </row>
    <row r="46" spans="1:3">
      <c r="A46" s="3" t="s">
        <v>374</v>
      </c>
    </row>
    <row r="47" spans="1:3">
      <c r="A47" s="4" t="s">
        <v>384</v>
      </c>
      <c r="B47" s="5" t="n">
        <v>-8900</v>
      </c>
      <c r="C47" s="5" t="n">
        <v>-12700</v>
      </c>
    </row>
    <row r="48" spans="1:3">
      <c r="A48" s="4" t="s">
        <v>391</v>
      </c>
    </row>
    <row r="49" spans="1:3">
      <c r="A49" s="3" t="s">
        <v>374</v>
      </c>
    </row>
    <row r="50" spans="1:3">
      <c r="A50" s="4" t="s">
        <v>384</v>
      </c>
      <c r="B50" s="5" t="n">
        <v>6400</v>
      </c>
    </row>
    <row r="51" spans="1:3">
      <c r="A51" s="4" t="s">
        <v>392</v>
      </c>
    </row>
    <row r="52" spans="1:3">
      <c r="A52" s="3" t="s">
        <v>374</v>
      </c>
    </row>
    <row r="53" spans="1:3">
      <c r="A53" s="4" t="s">
        <v>384</v>
      </c>
      <c r="B53" s="5" t="n">
        <v>2200</v>
      </c>
    </row>
    <row r="54" spans="1:3">
      <c r="A54" s="4" t="s">
        <v>393</v>
      </c>
    </row>
    <row r="55" spans="1:3">
      <c r="A55" s="3" t="s">
        <v>374</v>
      </c>
    </row>
    <row r="56" spans="1:3">
      <c r="A56" s="4" t="s">
        <v>384</v>
      </c>
      <c r="B56" s="6" t="n">
        <v>-3200</v>
      </c>
    </row>
    <row r="57" spans="1:3">
      <c r="A57" s="4" t="s">
        <v>394</v>
      </c>
    </row>
    <row r="58" spans="1:3">
      <c r="A58" s="3" t="s">
        <v>374</v>
      </c>
    </row>
    <row r="59" spans="1:3">
      <c r="A59" s="4" t="s">
        <v>384</v>
      </c>
      <c r="C59" s="6" t="n">
        <v>7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5"/>
    <col customWidth="1" max="7" min="7" width="14"/>
    <col customWidth="1" max="8" min="8" width="14"/>
    <col customWidth="1" max="9" min="9" width="14"/>
  </cols>
  <sheetData>
    <row r="1" spans="1:9">
      <c r="A1" s="1" t="s">
        <v>395</v>
      </c>
      <c r="B1" s="2" t="s">
        <v>107</v>
      </c>
      <c r="F1" s="2" t="s">
        <v>1</v>
      </c>
    </row>
    <row r="2" spans="1:9">
      <c r="B2" s="2" t="s">
        <v>2</v>
      </c>
      <c r="D2" s="2" t="s">
        <v>108</v>
      </c>
      <c r="F2" s="2" t="s">
        <v>2</v>
      </c>
      <c r="G2" s="2" t="s">
        <v>108</v>
      </c>
      <c r="H2" s="2" t="s">
        <v>60</v>
      </c>
      <c r="I2" s="2" t="s">
        <v>396</v>
      </c>
    </row>
    <row r="3" spans="1:9">
      <c r="A3" s="3" t="s">
        <v>397</v>
      </c>
    </row>
    <row r="4" spans="1:9">
      <c r="A4" s="4" t="s">
        <v>398</v>
      </c>
      <c r="B4" s="6" t="n">
        <v>1100</v>
      </c>
    </row>
    <row r="5" spans="1:9">
      <c r="A5" s="4" t="s">
        <v>117</v>
      </c>
      <c r="B5" s="5" t="n">
        <v>0</v>
      </c>
      <c r="C5" s="4" t="s">
        <v>118</v>
      </c>
      <c r="D5" s="6" t="n">
        <v>-5305</v>
      </c>
      <c r="E5" s="4" t="s">
        <v>118</v>
      </c>
      <c r="F5" s="6" t="n">
        <v>0</v>
      </c>
      <c r="G5" s="6" t="n">
        <v>-29845</v>
      </c>
    </row>
    <row r="6" spans="1:9">
      <c r="A6" s="4" t="s">
        <v>399</v>
      </c>
      <c r="B6" s="5" t="n">
        <v>3617</v>
      </c>
      <c r="D6" s="5" t="n">
        <v>7657</v>
      </c>
      <c r="F6" s="5" t="n">
        <v>13603</v>
      </c>
      <c r="G6" s="5" t="n">
        <v>32197</v>
      </c>
    </row>
    <row r="7" spans="1:9">
      <c r="A7" s="4" t="s">
        <v>400</v>
      </c>
    </row>
    <row r="8" spans="1:9">
      <c r="A8" s="3" t="s">
        <v>397</v>
      </c>
    </row>
    <row r="9" spans="1:9">
      <c r="A9" s="4" t="s">
        <v>117</v>
      </c>
      <c r="B9" s="5" t="n">
        <v>0</v>
      </c>
      <c r="D9" s="5" t="n">
        <v>-5305</v>
      </c>
      <c r="F9" s="5" t="n">
        <v>0</v>
      </c>
      <c r="G9" s="5" t="n">
        <v>-29845</v>
      </c>
    </row>
    <row r="10" spans="1:9">
      <c r="A10" s="4" t="s">
        <v>401</v>
      </c>
    </row>
    <row r="11" spans="1:9">
      <c r="A11" s="3" t="s">
        <v>397</v>
      </c>
    </row>
    <row r="12" spans="1:9">
      <c r="A12" s="4" t="s">
        <v>402</v>
      </c>
      <c r="I12" s="4" t="s">
        <v>403</v>
      </c>
    </row>
    <row r="13" spans="1:9">
      <c r="A13" s="4" t="s">
        <v>404</v>
      </c>
    </row>
    <row r="14" spans="1:9">
      <c r="A14" s="3" t="s">
        <v>397</v>
      </c>
    </row>
    <row r="15" spans="1:9">
      <c r="A15" s="4" t="s">
        <v>405</v>
      </c>
      <c r="I15" s="4" t="s">
        <v>406</v>
      </c>
    </row>
    <row r="16" spans="1:9">
      <c r="A16" s="4" t="s">
        <v>407</v>
      </c>
    </row>
    <row r="17" spans="1:9">
      <c r="A17" s="3" t="s">
        <v>397</v>
      </c>
    </row>
    <row r="18" spans="1:9">
      <c r="A18" s="4" t="s">
        <v>117</v>
      </c>
      <c r="B18" s="5" t="n">
        <v>0</v>
      </c>
      <c r="D18" s="5" t="n">
        <v>-6387</v>
      </c>
      <c r="F18" s="5" t="n">
        <v>0</v>
      </c>
      <c r="G18" s="5" t="n">
        <v>-25797</v>
      </c>
    </row>
    <row r="19" spans="1:9">
      <c r="A19" s="4" t="s">
        <v>408</v>
      </c>
    </row>
    <row r="20" spans="1:9">
      <c r="A20" s="3" t="s">
        <v>397</v>
      </c>
    </row>
    <row r="21" spans="1:9">
      <c r="A21" s="4" t="s">
        <v>117</v>
      </c>
      <c r="B21" s="6" t="n">
        <v>0</v>
      </c>
      <c r="D21" s="5" t="n">
        <v>1082</v>
      </c>
      <c r="F21" s="6" t="n">
        <v>0</v>
      </c>
      <c r="G21" s="5" t="n">
        <v>-4048</v>
      </c>
    </row>
    <row r="22" spans="1:9">
      <c r="A22" s="4" t="s">
        <v>321</v>
      </c>
    </row>
    <row r="23" spans="1:9">
      <c r="A23" s="3" t="s">
        <v>397</v>
      </c>
    </row>
    <row r="24" spans="1:9">
      <c r="A24" s="4" t="s">
        <v>402</v>
      </c>
      <c r="B24" s="4" t="s">
        <v>403</v>
      </c>
      <c r="F24" s="4" t="s">
        <v>403</v>
      </c>
    </row>
    <row r="25" spans="1:9">
      <c r="A25" s="4" t="s">
        <v>405</v>
      </c>
      <c r="B25" s="4" t="s">
        <v>409</v>
      </c>
      <c r="F25" s="4" t="s">
        <v>409</v>
      </c>
      <c r="H25" s="4" t="s">
        <v>406</v>
      </c>
    </row>
    <row r="26" spans="1:9">
      <c r="A26" s="4" t="s">
        <v>117</v>
      </c>
      <c r="B26" s="6" t="n">
        <v>-3617</v>
      </c>
      <c r="D26" s="5" t="n">
        <v>-2352</v>
      </c>
      <c r="F26" s="6" t="n">
        <v>-54572</v>
      </c>
      <c r="G26" s="5" t="n">
        <v>-2352</v>
      </c>
    </row>
    <row r="27" spans="1:9">
      <c r="A27" s="4" t="s">
        <v>410</v>
      </c>
    </row>
    <row r="28" spans="1:9">
      <c r="A28" s="3" t="s">
        <v>397</v>
      </c>
    </row>
    <row r="29" spans="1:9">
      <c r="A29" s="4" t="s">
        <v>117</v>
      </c>
      <c r="B29" s="5" t="n">
        <v>0</v>
      </c>
      <c r="D29" s="6" t="n">
        <v>0</v>
      </c>
      <c r="F29" s="5" t="n">
        <v>-40969</v>
      </c>
      <c r="G29" s="6" t="n">
        <v>0</v>
      </c>
    </row>
    <row r="30" spans="1:9">
      <c r="A30" s="4" t="s">
        <v>411</v>
      </c>
    </row>
    <row r="31" spans="1:9">
      <c r="A31" s="3" t="s">
        <v>397</v>
      </c>
    </row>
    <row r="32" spans="1:9">
      <c r="A32" s="4" t="s">
        <v>412</v>
      </c>
      <c r="F32" s="5" t="n">
        <v>1300</v>
      </c>
    </row>
    <row r="33" spans="1:9">
      <c r="A33" s="4" t="s">
        <v>413</v>
      </c>
      <c r="B33" s="5" t="n">
        <v>6500</v>
      </c>
      <c r="F33" s="5" t="n">
        <v>6500</v>
      </c>
      <c r="H33" s="6" t="n">
        <v>46800</v>
      </c>
    </row>
    <row r="34" spans="1:9">
      <c r="A34" s="4" t="s">
        <v>414</v>
      </c>
    </row>
    <row r="35" spans="1:9">
      <c r="A35" s="3" t="s">
        <v>397</v>
      </c>
    </row>
    <row r="36" spans="1:9">
      <c r="A36" s="4" t="s">
        <v>412</v>
      </c>
      <c r="F36" s="5" t="n">
        <v>1300</v>
      </c>
    </row>
    <row r="37" spans="1:9">
      <c r="A37" s="4" t="s">
        <v>413</v>
      </c>
      <c r="B37" s="6" t="n">
        <v>500</v>
      </c>
      <c r="F37" s="6" t="n">
        <v>500</v>
      </c>
      <c r="H37" s="6" t="n">
        <v>3800</v>
      </c>
    </row>
    <row r="38" spans="1:9"/>
    <row r="39" spans="1:9">
      <c r="A39" s="4" t="s">
        <v>118</v>
      </c>
      <c r="B39" s="4" t="s">
        <v>140</v>
      </c>
    </row>
  </sheetData>
  <mergeCells count="7">
    <mergeCell ref="A1:A2"/>
    <mergeCell ref="B1:E1"/>
    <mergeCell ref="F1:G1"/>
    <mergeCell ref="B2:C2"/>
    <mergeCell ref="D2:E2"/>
    <mergeCell ref="A38:I38"/>
    <mergeCell ref="B39:I3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15</v>
      </c>
      <c r="B1" s="2" t="s">
        <v>1</v>
      </c>
      <c r="C1" s="2" t="s">
        <v>416</v>
      </c>
    </row>
    <row r="2" spans="1:3">
      <c r="B2" s="2" t="s">
        <v>2</v>
      </c>
      <c r="C2" s="2" t="s">
        <v>60</v>
      </c>
    </row>
    <row r="3" spans="1:3">
      <c r="A3" s="3" t="s">
        <v>417</v>
      </c>
    </row>
    <row r="4" spans="1:3">
      <c r="A4" s="4" t="s">
        <v>418</v>
      </c>
      <c r="B4" s="6" t="n">
        <v>145342</v>
      </c>
      <c r="C4" s="6" t="n">
        <v>129133</v>
      </c>
    </row>
    <row r="5" spans="1:3">
      <c r="A5" s="4" t="s">
        <v>419</v>
      </c>
      <c r="B5" s="5" t="n">
        <v>15303</v>
      </c>
      <c r="C5" s="5" t="n">
        <v>17879</v>
      </c>
    </row>
    <row r="6" spans="1:3">
      <c r="A6" s="4" t="s">
        <v>420</v>
      </c>
      <c r="B6" s="5" t="n">
        <v>17209</v>
      </c>
      <c r="C6" s="5" t="n">
        <v>7390</v>
      </c>
    </row>
    <row r="7" spans="1:3">
      <c r="A7" s="4" t="s">
        <v>421</v>
      </c>
      <c r="B7" s="5" t="n">
        <v>4980</v>
      </c>
      <c r="C7" s="5" t="n">
        <v>-1273</v>
      </c>
    </row>
    <row r="8" spans="1:3">
      <c r="A8" s="4" t="s">
        <v>422</v>
      </c>
      <c r="B8" s="5" t="n">
        <v>-8384</v>
      </c>
      <c r="C8" s="5" t="n">
        <v>-8089</v>
      </c>
    </row>
    <row r="9" spans="1:3">
      <c r="A9" s="4" t="s">
        <v>376</v>
      </c>
      <c r="B9" s="5" t="n">
        <v>-45</v>
      </c>
      <c r="C9" s="5" t="n">
        <v>302</v>
      </c>
    </row>
    <row r="10" spans="1:3">
      <c r="A10" s="4" t="s">
        <v>423</v>
      </c>
      <c r="B10" s="6" t="n">
        <v>174405</v>
      </c>
      <c r="C10" s="6" t="n">
        <v>145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18"/>
  </cols>
  <sheetData>
    <row r="1" spans="1:6">
      <c r="A1" s="1" t="s">
        <v>141</v>
      </c>
      <c r="B1" s="2" t="s">
        <v>142</v>
      </c>
      <c r="C1" s="2" t="s">
        <v>143</v>
      </c>
      <c r="D1" s="2" t="s">
        <v>144</v>
      </c>
      <c r="E1" s="2" t="s">
        <v>91</v>
      </c>
      <c r="F1" s="2" t="s">
        <v>92</v>
      </c>
    </row>
    <row r="2" spans="1:6">
      <c r="A2" s="4" t="s">
        <v>145</v>
      </c>
      <c r="C2" s="6" t="n">
        <v>10723</v>
      </c>
      <c r="D2" s="6" t="n">
        <v>-48253</v>
      </c>
      <c r="E2" s="6" t="n">
        <v>1099599</v>
      </c>
      <c r="F2" s="6" t="n">
        <v>594020</v>
      </c>
    </row>
    <row r="3" spans="1:6">
      <c r="A3" s="3" t="s">
        <v>146</v>
      </c>
    </row>
    <row r="4" spans="1:6">
      <c r="A4" s="4" t="s">
        <v>147</v>
      </c>
      <c r="C4" s="5" t="n">
        <v>67</v>
      </c>
      <c r="E4" s="5" t="n">
        <v>-142</v>
      </c>
    </row>
    <row r="5" spans="1:6">
      <c r="A5" s="4" t="s">
        <v>148</v>
      </c>
      <c r="C5" s="5" t="n">
        <v>-1373</v>
      </c>
      <c r="E5" s="5" t="n">
        <v>-180260</v>
      </c>
    </row>
    <row r="6" spans="1:6">
      <c r="A6" s="4" t="s">
        <v>149</v>
      </c>
      <c r="B6" s="5" t="n">
        <v>13730258</v>
      </c>
      <c r="D6" s="5" t="n">
        <v>48253000</v>
      </c>
    </row>
    <row r="7" spans="1:6">
      <c r="A7" s="4" t="s">
        <v>150</v>
      </c>
      <c r="E7" s="5" t="n">
        <v>4956</v>
      </c>
    </row>
    <row r="8" spans="1:6">
      <c r="A8" s="4" t="s">
        <v>131</v>
      </c>
      <c r="B8" s="6" t="n">
        <v>-19457</v>
      </c>
      <c r="F8" s="5" t="n">
        <v>-19457</v>
      </c>
    </row>
    <row r="9" spans="1:6">
      <c r="A9" s="4" t="s">
        <v>132</v>
      </c>
      <c r="B9" s="5" t="n">
        <v>-223</v>
      </c>
      <c r="F9" s="5" t="n">
        <v>-223</v>
      </c>
    </row>
    <row r="10" spans="1:6">
      <c r="A10" s="4" t="s">
        <v>151</v>
      </c>
      <c r="C10" s="5" t="n">
        <v>9417</v>
      </c>
      <c r="D10" s="6" t="n">
        <v>0</v>
      </c>
      <c r="E10" s="5" t="n">
        <v>924153</v>
      </c>
      <c r="F10" s="5" t="n">
        <v>574340</v>
      </c>
    </row>
    <row r="11" spans="1:6">
      <c r="A11" s="4" t="s">
        <v>152</v>
      </c>
      <c r="C11" s="5" t="n">
        <v>9963</v>
      </c>
      <c r="D11" s="6" t="n">
        <v>0</v>
      </c>
      <c r="E11" s="5" t="n">
        <v>994170</v>
      </c>
      <c r="F11" s="5" t="n">
        <v>587621</v>
      </c>
    </row>
    <row r="12" spans="1:6">
      <c r="A12" s="3" t="s">
        <v>146</v>
      </c>
    </row>
    <row r="13" spans="1:6">
      <c r="A13" s="4" t="s">
        <v>147</v>
      </c>
      <c r="C13" s="5" t="n">
        <v>0</v>
      </c>
      <c r="E13" s="5" t="n">
        <v>-1</v>
      </c>
    </row>
    <row r="14" spans="1:6">
      <c r="A14" s="4" t="s">
        <v>148</v>
      </c>
      <c r="C14" s="5" t="n">
        <v>-546</v>
      </c>
      <c r="E14" s="5" t="n">
        <v>-72414</v>
      </c>
    </row>
    <row r="15" spans="1:6">
      <c r="A15" s="4" t="s">
        <v>149</v>
      </c>
      <c r="D15" s="5" t="n">
        <v>0</v>
      </c>
    </row>
    <row r="16" spans="1:6">
      <c r="A16" s="4" t="s">
        <v>150</v>
      </c>
      <c r="E16" s="5" t="n">
        <v>2398</v>
      </c>
    </row>
    <row r="17" spans="1:6">
      <c r="A17" s="4" t="s">
        <v>131</v>
      </c>
      <c r="B17" s="5" t="n">
        <v>-13277</v>
      </c>
      <c r="F17" s="5" t="n">
        <v>-13277</v>
      </c>
    </row>
    <row r="18" spans="1:6">
      <c r="A18" s="4" t="s">
        <v>132</v>
      </c>
      <c r="B18" s="5" t="n">
        <v>-4</v>
      </c>
      <c r="F18" s="5" t="n">
        <v>-4</v>
      </c>
    </row>
    <row r="19" spans="1:6">
      <c r="A19" s="4" t="s">
        <v>151</v>
      </c>
      <c r="C19" s="5" t="n">
        <v>9417</v>
      </c>
      <c r="D19" s="6" t="n">
        <v>0</v>
      </c>
      <c r="E19" s="5" t="n">
        <v>924153</v>
      </c>
      <c r="F19" s="5" t="n">
        <v>574340</v>
      </c>
    </row>
    <row r="20" spans="1:6">
      <c r="A20" s="3" t="s">
        <v>146</v>
      </c>
    </row>
    <row r="21" spans="1:6">
      <c r="A21" s="4" t="s">
        <v>93</v>
      </c>
      <c r="B21" s="5" t="n">
        <v>1507910</v>
      </c>
    </row>
    <row r="22" spans="1:6">
      <c r="A22" s="4" t="s">
        <v>93</v>
      </c>
      <c r="B22" s="6" t="n">
        <v>1204574</v>
      </c>
    </row>
    <row r="23" spans="1:6">
      <c r="A23" s="4" t="s">
        <v>153</v>
      </c>
      <c r="C23" s="5" t="n">
        <v>9364</v>
      </c>
      <c r="D23" s="6" t="n">
        <v>0</v>
      </c>
      <c r="E23" s="5" t="n">
        <v>918882</v>
      </c>
      <c r="F23" s="5" t="n">
        <v>276328</v>
      </c>
    </row>
    <row r="24" spans="1:6">
      <c r="A24" s="3" t="s">
        <v>146</v>
      </c>
    </row>
    <row r="25" spans="1:6">
      <c r="A25" s="4" t="s">
        <v>147</v>
      </c>
      <c r="C25" s="5" t="n">
        <v>58</v>
      </c>
      <c r="E25" s="5" t="n">
        <v>1761</v>
      </c>
    </row>
    <row r="26" spans="1:6">
      <c r="A26" s="4" t="s">
        <v>148</v>
      </c>
      <c r="C26" s="5" t="n">
        <v>0</v>
      </c>
      <c r="E26" s="5" t="n">
        <v>0</v>
      </c>
    </row>
    <row r="27" spans="1:6">
      <c r="A27" s="4" t="s">
        <v>149</v>
      </c>
      <c r="B27" s="5" t="n">
        <v>0</v>
      </c>
      <c r="D27" s="5" t="n">
        <v>0</v>
      </c>
    </row>
    <row r="28" spans="1:6">
      <c r="A28" s="4" t="s">
        <v>150</v>
      </c>
      <c r="E28" s="5" t="n">
        <v>6306</v>
      </c>
    </row>
    <row r="29" spans="1:6">
      <c r="A29" s="4" t="s">
        <v>131</v>
      </c>
      <c r="B29" s="6" t="n">
        <v>170881</v>
      </c>
      <c r="F29" s="5" t="n">
        <v>170881</v>
      </c>
    </row>
    <row r="30" spans="1:6">
      <c r="A30" s="4" t="s">
        <v>132</v>
      </c>
      <c r="B30" s="5" t="n">
        <v>0</v>
      </c>
    </row>
    <row r="31" spans="1:6">
      <c r="A31" s="4" t="s">
        <v>154</v>
      </c>
      <c r="C31" s="5" t="n">
        <v>9422</v>
      </c>
      <c r="D31" s="6" t="n">
        <v>0</v>
      </c>
      <c r="E31" s="5" t="n">
        <v>926949</v>
      </c>
      <c r="F31" s="5" t="n">
        <v>447209</v>
      </c>
    </row>
    <row r="32" spans="1:6">
      <c r="A32" s="4" t="s">
        <v>155</v>
      </c>
      <c r="C32" s="5" t="n">
        <v>9399</v>
      </c>
      <c r="D32" s="6" t="n">
        <v>0</v>
      </c>
      <c r="E32" s="5" t="n">
        <v>924191</v>
      </c>
      <c r="F32" s="5" t="n">
        <v>462308</v>
      </c>
    </row>
    <row r="33" spans="1:6">
      <c r="A33" s="3" t="s">
        <v>146</v>
      </c>
    </row>
    <row r="34" spans="1:6">
      <c r="A34" s="4" t="s">
        <v>147</v>
      </c>
      <c r="C34" s="5" t="n">
        <v>23</v>
      </c>
      <c r="E34" s="5" t="n">
        <v>1864</v>
      </c>
    </row>
    <row r="35" spans="1:6">
      <c r="A35" s="4" t="s">
        <v>148</v>
      </c>
      <c r="C35" s="5" t="n">
        <v>0</v>
      </c>
      <c r="E35" s="5" t="n">
        <v>0</v>
      </c>
    </row>
    <row r="36" spans="1:6">
      <c r="A36" s="4" t="s">
        <v>149</v>
      </c>
      <c r="D36" s="5" t="n">
        <v>0</v>
      </c>
    </row>
    <row r="37" spans="1:6">
      <c r="A37" s="4" t="s">
        <v>150</v>
      </c>
      <c r="E37" s="5" t="n">
        <v>894</v>
      </c>
    </row>
    <row r="38" spans="1:6">
      <c r="A38" s="4" t="s">
        <v>131</v>
      </c>
      <c r="B38" s="5" t="n">
        <v>-15099</v>
      </c>
      <c r="F38" s="5" t="n">
        <v>-15099</v>
      </c>
    </row>
    <row r="39" spans="1:6">
      <c r="A39" s="4" t="s">
        <v>132</v>
      </c>
      <c r="B39" s="5" t="n">
        <v>0</v>
      </c>
    </row>
    <row r="40" spans="1:6">
      <c r="A40" s="4" t="s">
        <v>154</v>
      </c>
      <c r="C40" s="6" t="n">
        <v>9422</v>
      </c>
      <c r="D40" s="6" t="n">
        <v>0</v>
      </c>
      <c r="E40" s="6" t="n">
        <v>926949</v>
      </c>
      <c r="F40" s="6" t="n">
        <v>447209</v>
      </c>
    </row>
    <row r="41" spans="1:6">
      <c r="A41" s="3" t="s">
        <v>146</v>
      </c>
    </row>
    <row r="42" spans="1:6">
      <c r="A42" s="4" t="s">
        <v>93</v>
      </c>
      <c r="B42" s="6" t="n">
        <v>1383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24</v>
      </c>
      <c r="B1" s="2" t="s">
        <v>2</v>
      </c>
      <c r="C1" s="2" t="s">
        <v>60</v>
      </c>
      <c r="D1" s="2" t="s">
        <v>425</v>
      </c>
    </row>
    <row r="2" spans="1:4">
      <c r="A2" s="3" t="s">
        <v>426</v>
      </c>
    </row>
    <row r="3" spans="1:4">
      <c r="A3" s="4" t="s">
        <v>427</v>
      </c>
      <c r="B3" s="6" t="n">
        <v>115000000</v>
      </c>
      <c r="D3" s="6" t="n">
        <v>115000000</v>
      </c>
    </row>
    <row r="4" spans="1:4">
      <c r="A4" s="4" t="s">
        <v>428</v>
      </c>
      <c r="B4" s="4" t="s">
        <v>429</v>
      </c>
      <c r="D4" s="4" t="s">
        <v>429</v>
      </c>
    </row>
    <row r="5" spans="1:4">
      <c r="A5" s="4" t="s">
        <v>430</v>
      </c>
      <c r="B5" s="6" t="n">
        <v>1000000</v>
      </c>
    </row>
    <row r="6" spans="1:4">
      <c r="A6" s="4" t="s">
        <v>431</v>
      </c>
      <c r="B6" s="6" t="n">
        <v>118600000</v>
      </c>
      <c r="C6" s="6" t="n">
        <v>114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4</v>
      </c>
    </row>
    <row r="3" spans="1:2">
      <c r="A3" s="4" t="s">
        <v>435</v>
      </c>
      <c r="B3" s="6" t="n">
        <v>228135000</v>
      </c>
    </row>
    <row r="4" spans="1:2">
      <c r="A4" s="4" t="s">
        <v>436</v>
      </c>
      <c r="B4" s="5" t="n">
        <v>228135000</v>
      </c>
    </row>
    <row r="5" spans="1:2">
      <c r="A5" s="4" t="s">
        <v>437</v>
      </c>
    </row>
    <row r="6" spans="1:2">
      <c r="A6" s="3" t="s">
        <v>434</v>
      </c>
    </row>
    <row r="7" spans="1:2">
      <c r="A7" s="4" t="s">
        <v>438</v>
      </c>
      <c r="B7" s="5" t="n">
        <v>125000000</v>
      </c>
    </row>
    <row r="8" spans="1:2">
      <c r="A8" s="4" t="s">
        <v>435</v>
      </c>
      <c r="B8" s="5" t="n">
        <v>38311000</v>
      </c>
    </row>
    <row r="9" spans="1:2">
      <c r="A9" s="4" t="s">
        <v>436</v>
      </c>
      <c r="B9" s="5" t="n">
        <v>38311000</v>
      </c>
    </row>
    <row r="10" spans="1:2">
      <c r="A10" s="4" t="s">
        <v>439</v>
      </c>
    </row>
    <row r="11" spans="1:2">
      <c r="A11" s="3" t="s">
        <v>434</v>
      </c>
    </row>
    <row r="12" spans="1:2">
      <c r="A12" s="4" t="s">
        <v>435</v>
      </c>
      <c r="B12" s="5" t="n">
        <v>189824000</v>
      </c>
    </row>
    <row r="13" spans="1:2">
      <c r="A13" s="4" t="s">
        <v>436</v>
      </c>
      <c r="B13" s="6" t="n">
        <v>18982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440</v>
      </c>
      <c r="B1" s="2" t="s">
        <v>107</v>
      </c>
      <c r="F1" s="2" t="s">
        <v>1</v>
      </c>
    </row>
    <row r="2" spans="1:7">
      <c r="B2" s="2" t="s">
        <v>2</v>
      </c>
      <c r="D2" s="2" t="s">
        <v>108</v>
      </c>
      <c r="F2" s="2" t="s">
        <v>2</v>
      </c>
      <c r="G2" s="2" t="s">
        <v>108</v>
      </c>
    </row>
    <row r="3" spans="1:7">
      <c r="A3" s="3" t="s">
        <v>221</v>
      </c>
    </row>
    <row r="4" spans="1:7">
      <c r="A4" s="4" t="s">
        <v>441</v>
      </c>
      <c r="B4" s="6" t="n">
        <v>-4242</v>
      </c>
      <c r="D4" s="6" t="n">
        <v>315181</v>
      </c>
      <c r="F4" s="6" t="n">
        <v>-4198</v>
      </c>
      <c r="G4" s="6" t="n">
        <v>445682</v>
      </c>
    </row>
    <row r="5" spans="1:7">
      <c r="A5" s="4" t="s">
        <v>442</v>
      </c>
      <c r="B5" s="5" t="n">
        <v>3661</v>
      </c>
      <c r="D5" s="5" t="n">
        <v>-317849</v>
      </c>
      <c r="F5" s="5" t="n">
        <v>6390</v>
      </c>
      <c r="G5" s="5" t="n">
        <v>-413370</v>
      </c>
    </row>
    <row r="6" spans="1:7">
      <c r="A6" s="4" t="s">
        <v>443</v>
      </c>
      <c r="B6" s="5" t="n">
        <v>-2065</v>
      </c>
      <c r="D6" s="5" t="n">
        <v>-3144</v>
      </c>
      <c r="F6" s="5" t="n">
        <v>508</v>
      </c>
      <c r="G6" s="5" t="n">
        <v>-5761</v>
      </c>
    </row>
    <row r="7" spans="1:7">
      <c r="A7" s="4" t="s">
        <v>444</v>
      </c>
      <c r="B7" s="5" t="n">
        <v>5595</v>
      </c>
      <c r="D7" s="5" t="n">
        <v>13757</v>
      </c>
      <c r="F7" s="5" t="n">
        <v>11428</v>
      </c>
      <c r="G7" s="5" t="n">
        <v>51474</v>
      </c>
    </row>
    <row r="8" spans="1:7">
      <c r="A8" s="4" t="s">
        <v>445</v>
      </c>
      <c r="B8" s="5" t="n">
        <v>0</v>
      </c>
      <c r="D8" s="5" t="n">
        <v>-1038</v>
      </c>
      <c r="F8" s="5" t="n">
        <v>0</v>
      </c>
      <c r="G8" s="5" t="n">
        <v>-5259</v>
      </c>
    </row>
    <row r="9" spans="1:7">
      <c r="A9" s="4" t="s">
        <v>446</v>
      </c>
      <c r="B9" s="5" t="n">
        <v>-336</v>
      </c>
      <c r="D9" s="5" t="n">
        <v>-3266</v>
      </c>
      <c r="F9" s="5" t="n">
        <v>-779</v>
      </c>
      <c r="G9" s="5" t="n">
        <v>-15618</v>
      </c>
    </row>
    <row r="10" spans="1:7">
      <c r="A10" s="4" t="s">
        <v>117</v>
      </c>
      <c r="B10" s="5" t="n">
        <v>0</v>
      </c>
      <c r="C10" s="4" t="s">
        <v>118</v>
      </c>
      <c r="D10" s="5" t="n">
        <v>-5305</v>
      </c>
      <c r="E10" s="4" t="s">
        <v>118</v>
      </c>
      <c r="F10" s="5" t="n">
        <v>0</v>
      </c>
      <c r="G10" s="5" t="n">
        <v>-29845</v>
      </c>
    </row>
    <row r="11" spans="1:7">
      <c r="A11" s="4" t="s">
        <v>115</v>
      </c>
      <c r="B11" s="5" t="n">
        <v>-5751</v>
      </c>
      <c r="D11" s="5" t="n">
        <v>-1926</v>
      </c>
      <c r="F11" s="5" t="n">
        <v>207597</v>
      </c>
      <c r="G11" s="5" t="n">
        <v>-1926</v>
      </c>
    </row>
    <row r="12" spans="1:7">
      <c r="A12" s="4" t="s">
        <v>447</v>
      </c>
      <c r="B12" s="6" t="n">
        <v>-3138</v>
      </c>
      <c r="D12" s="6" t="n">
        <v>-3590</v>
      </c>
      <c r="F12" s="6" t="n">
        <v>220946</v>
      </c>
      <c r="G12" s="6" t="n">
        <v>25377</v>
      </c>
    </row>
    <row r="13" spans="1:7"/>
    <row r="14" spans="1:7">
      <c r="A14" s="4" t="s">
        <v>118</v>
      </c>
      <c r="B14" s="4" t="s">
        <v>140</v>
      </c>
    </row>
  </sheetData>
  <mergeCells count="7">
    <mergeCell ref="A1:A2"/>
    <mergeCell ref="B1:E1"/>
    <mergeCell ref="F1:G1"/>
    <mergeCell ref="B2:C2"/>
    <mergeCell ref="D2:E2"/>
    <mergeCell ref="A13:G13"/>
    <mergeCell ref="B14:G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448</v>
      </c>
      <c r="B1" s="2" t="s">
        <v>107</v>
      </c>
      <c r="F1" s="2" t="s">
        <v>1</v>
      </c>
    </row>
    <row r="2" spans="1:7">
      <c r="B2" s="2" t="s">
        <v>2</v>
      </c>
      <c r="D2" s="2" t="s">
        <v>108</v>
      </c>
      <c r="F2" s="2" t="s">
        <v>2</v>
      </c>
      <c r="G2" s="2" t="s">
        <v>108</v>
      </c>
    </row>
    <row r="3" spans="1:7">
      <c r="A3" s="3" t="s">
        <v>449</v>
      </c>
    </row>
    <row r="4" spans="1:7">
      <c r="A4" s="4" t="s">
        <v>119</v>
      </c>
      <c r="B4" s="6" t="n">
        <v>-3138</v>
      </c>
      <c r="D4" s="6" t="n">
        <v>-3590</v>
      </c>
      <c r="F4" s="6" t="n">
        <v>220946</v>
      </c>
      <c r="G4" s="6" t="n">
        <v>25377</v>
      </c>
    </row>
    <row r="5" spans="1:7">
      <c r="A5" s="4" t="s">
        <v>450</v>
      </c>
      <c r="B5" s="5" t="n">
        <v>-335</v>
      </c>
      <c r="D5" s="5" t="n">
        <v>1949</v>
      </c>
      <c r="F5" s="5" t="n">
        <v>-779</v>
      </c>
      <c r="G5" s="5" t="n">
        <v>924</v>
      </c>
    </row>
    <row r="6" spans="1:7">
      <c r="A6" s="4" t="s">
        <v>451</v>
      </c>
      <c r="B6" s="5" t="n">
        <v>0</v>
      </c>
      <c r="D6" s="5" t="n">
        <v>-5404</v>
      </c>
      <c r="F6" s="5" t="n">
        <v>0</v>
      </c>
      <c r="G6" s="5" t="n">
        <v>655</v>
      </c>
    </row>
    <row r="7" spans="1:7">
      <c r="A7" s="4" t="s">
        <v>452</v>
      </c>
      <c r="B7" s="5" t="n">
        <v>1509</v>
      </c>
      <c r="D7" s="5" t="n">
        <v>-6021</v>
      </c>
      <c r="F7" s="5" t="n">
        <v>7631</v>
      </c>
      <c r="G7" s="5" t="n">
        <v>-15366</v>
      </c>
    </row>
    <row r="8" spans="1:7">
      <c r="A8" s="4" t="s">
        <v>453</v>
      </c>
      <c r="B8" s="5" t="n">
        <v>0</v>
      </c>
      <c r="D8" s="5" t="n">
        <v>3</v>
      </c>
      <c r="F8" s="5" t="n">
        <v>0</v>
      </c>
      <c r="G8" s="5" t="n">
        <v>-238</v>
      </c>
    </row>
    <row r="9" spans="1:7">
      <c r="A9" s="4" t="s">
        <v>454</v>
      </c>
      <c r="B9" s="5" t="n">
        <v>0</v>
      </c>
      <c r="D9" s="5" t="n">
        <v>1069</v>
      </c>
      <c r="F9" s="5" t="n">
        <v>0</v>
      </c>
      <c r="G9" s="5" t="n">
        <v>6325</v>
      </c>
    </row>
    <row r="10" spans="1:7">
      <c r="A10" s="4" t="s">
        <v>455</v>
      </c>
      <c r="B10" s="5" t="n">
        <v>1174</v>
      </c>
      <c r="D10" s="5" t="n">
        <v>-8404</v>
      </c>
      <c r="F10" s="5" t="n">
        <v>6852</v>
      </c>
      <c r="G10" s="5" t="n">
        <v>-7700</v>
      </c>
    </row>
    <row r="11" spans="1:7">
      <c r="A11" s="4" t="s">
        <v>117</v>
      </c>
      <c r="B11" s="5" t="n">
        <v>0</v>
      </c>
      <c r="C11" s="4" t="s">
        <v>118</v>
      </c>
      <c r="D11" s="5" t="n">
        <v>-5305</v>
      </c>
      <c r="E11" s="4" t="s">
        <v>118</v>
      </c>
      <c r="F11" s="5" t="n">
        <v>0</v>
      </c>
      <c r="G11" s="5" t="n">
        <v>-29845</v>
      </c>
    </row>
    <row r="12" spans="1:7">
      <c r="A12" s="4" t="s">
        <v>115</v>
      </c>
      <c r="B12" s="5" t="n">
        <v>-5751</v>
      </c>
      <c r="D12" s="5" t="n">
        <v>-1926</v>
      </c>
      <c r="F12" s="5" t="n">
        <v>207597</v>
      </c>
      <c r="G12" s="5" t="n">
        <v>-1926</v>
      </c>
    </row>
    <row r="13" spans="1:7">
      <c r="A13" s="4" t="s">
        <v>447</v>
      </c>
      <c r="B13" s="5" t="n">
        <v>-3138</v>
      </c>
      <c r="D13" s="5" t="n">
        <v>-3590</v>
      </c>
      <c r="F13" s="5" t="n">
        <v>220946</v>
      </c>
      <c r="G13" s="5" t="n">
        <v>25377</v>
      </c>
    </row>
    <row r="14" spans="1:7">
      <c r="A14" s="4" t="s">
        <v>456</v>
      </c>
    </row>
    <row r="15" spans="1:7">
      <c r="A15" s="3" t="s">
        <v>449</v>
      </c>
    </row>
    <row r="16" spans="1:7">
      <c r="A16" s="4" t="s">
        <v>119</v>
      </c>
      <c r="B16" s="5" t="n">
        <v>1439</v>
      </c>
      <c r="D16" s="5" t="n">
        <v>25219</v>
      </c>
      <c r="F16" s="5" t="n">
        <v>6497</v>
      </c>
      <c r="G16" s="5" t="n">
        <v>78010</v>
      </c>
    </row>
    <row r="17" spans="1:7">
      <c r="A17" s="4" t="s">
        <v>457</v>
      </c>
    </row>
    <row r="18" spans="1:7">
      <c r="A18" s="3" t="s">
        <v>449</v>
      </c>
    </row>
    <row r="19" spans="1:7">
      <c r="A19" s="4" t="s">
        <v>119</v>
      </c>
      <c r="B19" s="5" t="n">
        <v>0</v>
      </c>
      <c r="D19" s="5" t="n">
        <v>-687</v>
      </c>
      <c r="F19" s="5" t="n">
        <v>0</v>
      </c>
      <c r="G19" s="5" t="n">
        <v>-186</v>
      </c>
    </row>
    <row r="20" spans="1:7">
      <c r="A20" s="4" t="s">
        <v>458</v>
      </c>
    </row>
    <row r="21" spans="1:7">
      <c r="A21" s="3" t="s">
        <v>449</v>
      </c>
    </row>
    <row r="22" spans="1:7">
      <c r="A22" s="4" t="s">
        <v>119</v>
      </c>
      <c r="B22" s="5" t="n">
        <v>0</v>
      </c>
      <c r="D22" s="5" t="n">
        <v>-9697</v>
      </c>
      <c r="F22" s="5" t="n">
        <v>0</v>
      </c>
      <c r="G22" s="5" t="n">
        <v>-16055</v>
      </c>
    </row>
    <row r="23" spans="1:7">
      <c r="A23" s="4" t="s">
        <v>459</v>
      </c>
    </row>
    <row r="24" spans="1:7">
      <c r="A24" s="3" t="s">
        <v>449</v>
      </c>
    </row>
    <row r="25" spans="1:7">
      <c r="A25" s="4" t="s">
        <v>119</v>
      </c>
      <c r="B25" s="5" t="n">
        <v>-10</v>
      </c>
      <c r="D25" s="5" t="n">
        <v>-95</v>
      </c>
      <c r="F25" s="5" t="n">
        <v>-6</v>
      </c>
      <c r="G25" s="5" t="n">
        <v>-721</v>
      </c>
    </row>
    <row r="26" spans="1:7">
      <c r="A26" s="4" t="s">
        <v>460</v>
      </c>
    </row>
    <row r="27" spans="1:7">
      <c r="A27" s="3" t="s">
        <v>449</v>
      </c>
    </row>
    <row r="28" spans="1:7">
      <c r="A28" s="4" t="s">
        <v>119</v>
      </c>
      <c r="B28" s="5" t="n">
        <v>0</v>
      </c>
      <c r="D28" s="5" t="n">
        <v>-8908</v>
      </c>
      <c r="F28" s="5" t="n">
        <v>0</v>
      </c>
      <c r="G28" s="5" t="n">
        <v>-15527</v>
      </c>
    </row>
    <row r="29" spans="1:7">
      <c r="A29" s="4" t="s">
        <v>461</v>
      </c>
    </row>
    <row r="30" spans="1:7">
      <c r="A30" s="3" t="s">
        <v>449</v>
      </c>
    </row>
    <row r="31" spans="1:7">
      <c r="A31" s="4" t="s">
        <v>119</v>
      </c>
      <c r="B31" s="5" t="n">
        <v>0</v>
      </c>
      <c r="D31" s="5" t="n">
        <v>191</v>
      </c>
      <c r="F31" s="5" t="n">
        <v>0</v>
      </c>
      <c r="G31" s="5" t="n">
        <v>238</v>
      </c>
    </row>
    <row r="32" spans="1:7">
      <c r="A32" s="4" t="s">
        <v>462</v>
      </c>
    </row>
    <row r="33" spans="1:7">
      <c r="A33" s="3" t="s">
        <v>449</v>
      </c>
    </row>
    <row r="34" spans="1:7">
      <c r="A34" s="4" t="s">
        <v>119</v>
      </c>
      <c r="B34" s="5" t="n">
        <v>0</v>
      </c>
      <c r="D34" s="5" t="n">
        <v>-293</v>
      </c>
      <c r="F34" s="5" t="n">
        <v>0</v>
      </c>
      <c r="G34" s="5" t="n">
        <v>-580</v>
      </c>
    </row>
    <row r="35" spans="1:7">
      <c r="A35" s="4" t="s">
        <v>463</v>
      </c>
    </row>
    <row r="36" spans="1:7">
      <c r="A36" s="3" t="s">
        <v>449</v>
      </c>
    </row>
    <row r="37" spans="1:7">
      <c r="A37" s="4" t="s">
        <v>119</v>
      </c>
      <c r="B37" s="5" t="n">
        <v>0</v>
      </c>
      <c r="D37" s="5" t="n">
        <v>29336</v>
      </c>
      <c r="F37" s="5" t="n">
        <v>0</v>
      </c>
      <c r="G37" s="5" t="n">
        <v>67565</v>
      </c>
    </row>
    <row r="38" spans="1:7">
      <c r="A38" s="4" t="s">
        <v>463</v>
      </c>
    </row>
    <row r="39" spans="1:7">
      <c r="A39" s="3" t="s">
        <v>449</v>
      </c>
    </row>
    <row r="40" spans="1:7">
      <c r="A40" s="4" t="s">
        <v>119</v>
      </c>
      <c r="B40" s="5" t="n">
        <v>0</v>
      </c>
      <c r="D40" s="5" t="n">
        <v>30317</v>
      </c>
      <c r="F40" s="5" t="n">
        <v>0</v>
      </c>
      <c r="G40" s="5" t="n">
        <v>70873</v>
      </c>
    </row>
    <row r="41" spans="1:7">
      <c r="A41" s="4" t="s">
        <v>464</v>
      </c>
    </row>
    <row r="42" spans="1:7">
      <c r="A42" s="3" t="s">
        <v>449</v>
      </c>
    </row>
    <row r="43" spans="1:7">
      <c r="A43" s="4" t="s">
        <v>119</v>
      </c>
      <c r="B43" s="5" t="n">
        <v>0</v>
      </c>
      <c r="D43" s="5" t="n">
        <v>-175</v>
      </c>
      <c r="F43" s="5" t="n">
        <v>0</v>
      </c>
      <c r="G43" s="5" t="n">
        <v>-628</v>
      </c>
    </row>
    <row r="44" spans="1:7">
      <c r="A44" s="4" t="s">
        <v>465</v>
      </c>
    </row>
    <row r="45" spans="1:7">
      <c r="A45" s="3" t="s">
        <v>449</v>
      </c>
    </row>
    <row r="46" spans="1:7">
      <c r="A46" s="4" t="s">
        <v>119</v>
      </c>
      <c r="B46" s="5" t="n">
        <v>0</v>
      </c>
      <c r="D46" s="5" t="n">
        <v>-806</v>
      </c>
      <c r="F46" s="5" t="n">
        <v>0</v>
      </c>
      <c r="G46" s="5" t="n">
        <v>-2680</v>
      </c>
    </row>
    <row r="47" spans="1:7">
      <c r="A47" s="4" t="s">
        <v>466</v>
      </c>
    </row>
    <row r="48" spans="1:7">
      <c r="A48" s="3" t="s">
        <v>449</v>
      </c>
    </row>
    <row r="49" spans="1:7">
      <c r="A49" s="4" t="s">
        <v>119</v>
      </c>
      <c r="B49" s="5" t="n">
        <v>1449</v>
      </c>
      <c r="D49" s="5" t="n">
        <v>5675</v>
      </c>
      <c r="F49" s="5" t="n">
        <v>6503</v>
      </c>
      <c r="G49" s="5" t="n">
        <v>27221</v>
      </c>
    </row>
    <row r="50" spans="1:7">
      <c r="A50" s="4" t="s">
        <v>467</v>
      </c>
    </row>
    <row r="51" spans="1:7">
      <c r="A51" s="3" t="s">
        <v>449</v>
      </c>
    </row>
    <row r="52" spans="1:7">
      <c r="A52" s="4" t="s">
        <v>119</v>
      </c>
      <c r="B52" s="5" t="n">
        <v>0</v>
      </c>
      <c r="D52" s="5" t="n">
        <v>1178</v>
      </c>
      <c r="F52" s="5" t="n">
        <v>0</v>
      </c>
      <c r="G52" s="5" t="n">
        <v>20660</v>
      </c>
    </row>
    <row r="53" spans="1:7">
      <c r="A53" s="4" t="s">
        <v>468</v>
      </c>
    </row>
    <row r="54" spans="1:7">
      <c r="A54" s="3" t="s">
        <v>449</v>
      </c>
    </row>
    <row r="55" spans="1:7">
      <c r="A55" s="4" t="s">
        <v>119</v>
      </c>
      <c r="B55" s="5" t="n">
        <v>0</v>
      </c>
      <c r="D55" s="5" t="n">
        <v>2005</v>
      </c>
      <c r="F55" s="5" t="n">
        <v>0</v>
      </c>
      <c r="G55" s="5" t="n">
        <v>5326</v>
      </c>
    </row>
    <row r="56" spans="1:7">
      <c r="A56" s="4" t="s">
        <v>469</v>
      </c>
    </row>
    <row r="57" spans="1:7">
      <c r="A57" s="3" t="s">
        <v>449</v>
      </c>
    </row>
    <row r="58" spans="1:7">
      <c r="A58" s="4" t="s">
        <v>119</v>
      </c>
      <c r="B58" s="5" t="n">
        <v>0</v>
      </c>
      <c r="D58" s="5" t="n">
        <v>455</v>
      </c>
      <c r="F58" s="5" t="n">
        <v>0</v>
      </c>
      <c r="G58" s="5" t="n">
        <v>-2958</v>
      </c>
    </row>
    <row r="59" spans="1:7">
      <c r="A59" s="4" t="s">
        <v>470</v>
      </c>
    </row>
    <row r="60" spans="1:7">
      <c r="A60" s="3" t="s">
        <v>449</v>
      </c>
    </row>
    <row r="61" spans="1:7">
      <c r="A61" s="4" t="s">
        <v>119</v>
      </c>
      <c r="B61" s="5" t="n">
        <v>0</v>
      </c>
      <c r="D61" s="5" t="n">
        <v>3742</v>
      </c>
      <c r="F61" s="5" t="n">
        <v>0</v>
      </c>
      <c r="G61" s="5" t="n">
        <v>9990</v>
      </c>
    </row>
    <row r="62" spans="1:7">
      <c r="A62" s="4" t="s">
        <v>471</v>
      </c>
    </row>
    <row r="63" spans="1:7">
      <c r="A63" s="3" t="s">
        <v>449</v>
      </c>
    </row>
    <row r="64" spans="1:7">
      <c r="A64" s="4" t="s">
        <v>119</v>
      </c>
      <c r="B64" s="5" t="n">
        <v>2696</v>
      </c>
      <c r="D64" s="5" t="n">
        <v>494</v>
      </c>
      <c r="F64" s="5" t="n">
        <v>7718</v>
      </c>
      <c r="G64" s="5" t="n">
        <v>335</v>
      </c>
    </row>
    <row r="65" spans="1:7">
      <c r="A65" s="4" t="s">
        <v>472</v>
      </c>
    </row>
    <row r="66" spans="1:7">
      <c r="A66" s="3" t="s">
        <v>449</v>
      </c>
    </row>
    <row r="67" spans="1:7">
      <c r="A67" s="4" t="s">
        <v>119</v>
      </c>
      <c r="B67" s="5" t="n">
        <v>-1247</v>
      </c>
      <c r="D67" s="5" t="n">
        <v>-2136</v>
      </c>
      <c r="F67" s="5" t="n">
        <v>-1215</v>
      </c>
      <c r="G67" s="5" t="n">
        <v>-6538</v>
      </c>
    </row>
    <row r="68" spans="1:7">
      <c r="A68" s="4" t="s">
        <v>473</v>
      </c>
    </row>
    <row r="69" spans="1:7">
      <c r="A69" s="3" t="s">
        <v>449</v>
      </c>
    </row>
    <row r="70" spans="1:7">
      <c r="A70" s="4" t="s">
        <v>119</v>
      </c>
      <c r="B70" s="5" t="n">
        <v>0</v>
      </c>
      <c r="D70" s="5" t="n">
        <v>-63</v>
      </c>
      <c r="F70" s="5" t="n">
        <v>0</v>
      </c>
      <c r="G70" s="5" t="n">
        <v>406</v>
      </c>
    </row>
    <row r="71" spans="1:7">
      <c r="A71" s="4" t="s">
        <v>474</v>
      </c>
    </row>
    <row r="72" spans="1:7">
      <c r="A72" s="3" t="s">
        <v>449</v>
      </c>
    </row>
    <row r="73" spans="1:7">
      <c r="A73" s="4" t="s">
        <v>119</v>
      </c>
      <c r="B73" s="5" t="n">
        <v>0</v>
      </c>
      <c r="D73" s="5" t="n">
        <v>8790</v>
      </c>
      <c r="F73" s="5" t="n">
        <v>0</v>
      </c>
      <c r="G73" s="5" t="n">
        <v>21697</v>
      </c>
    </row>
    <row r="74" spans="1:7">
      <c r="A74" s="4" t="s">
        <v>475</v>
      </c>
    </row>
    <row r="75" spans="1:7">
      <c r="A75" s="3" t="s">
        <v>449</v>
      </c>
    </row>
    <row r="76" spans="1:7">
      <c r="A76" s="4" t="s">
        <v>119</v>
      </c>
      <c r="B76" s="5" t="n">
        <v>0</v>
      </c>
      <c r="D76" s="5" t="n">
        <v>-13174</v>
      </c>
      <c r="F76" s="5" t="n">
        <v>0</v>
      </c>
      <c r="G76" s="5" t="n">
        <v>-13162</v>
      </c>
    </row>
    <row r="77" spans="1:7">
      <c r="A77" s="4" t="s">
        <v>475</v>
      </c>
    </row>
    <row r="78" spans="1:7">
      <c r="A78" s="3" t="s">
        <v>449</v>
      </c>
    </row>
    <row r="79" spans="1:7">
      <c r="A79" s="4" t="s">
        <v>119</v>
      </c>
      <c r="B79" s="5" t="n">
        <v>0</v>
      </c>
      <c r="D79" s="5" t="n">
        <v>-21481</v>
      </c>
      <c r="F79" s="5" t="n">
        <v>0</v>
      </c>
      <c r="G79" s="5" t="n">
        <v>-32407</v>
      </c>
    </row>
    <row r="80" spans="1:7">
      <c r="A80" s="4" t="s">
        <v>476</v>
      </c>
    </row>
    <row r="81" spans="1:7">
      <c r="A81" s="3" t="s">
        <v>449</v>
      </c>
    </row>
    <row r="82" spans="1:7">
      <c r="A82" s="4" t="s">
        <v>119</v>
      </c>
      <c r="B82" s="6" t="n">
        <v>0</v>
      </c>
      <c r="D82" s="6" t="n">
        <v>-483</v>
      </c>
      <c r="F82" s="6" t="n">
        <v>0</v>
      </c>
      <c r="G82" s="6" t="n">
        <v>-2452</v>
      </c>
    </row>
    <row r="83" spans="1:7"/>
    <row r="84" spans="1:7">
      <c r="A84" s="4" t="s">
        <v>118</v>
      </c>
      <c r="B84" s="4" t="s">
        <v>140</v>
      </c>
    </row>
  </sheetData>
  <mergeCells count="7">
    <mergeCell ref="A1:A2"/>
    <mergeCell ref="B1:E1"/>
    <mergeCell ref="F1:G1"/>
    <mergeCell ref="B2:C2"/>
    <mergeCell ref="D2:E2"/>
    <mergeCell ref="A83:G83"/>
    <mergeCell ref="B84:G8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07</v>
      </c>
      <c r="D1" s="2" t="s">
        <v>1</v>
      </c>
    </row>
    <row r="2" spans="1:5">
      <c r="B2" s="2" t="s">
        <v>2</v>
      </c>
      <c r="C2" s="2" t="s">
        <v>108</v>
      </c>
      <c r="D2" s="2" t="s">
        <v>2</v>
      </c>
      <c r="E2" s="2" t="s">
        <v>108</v>
      </c>
    </row>
    <row r="3" spans="1:5">
      <c r="A3" s="3" t="s">
        <v>478</v>
      </c>
    </row>
    <row r="4" spans="1:5">
      <c r="A4" s="4" t="s">
        <v>479</v>
      </c>
      <c r="B4" s="6" t="n">
        <v>1174</v>
      </c>
      <c r="C4" s="6" t="n">
        <v>-8404</v>
      </c>
      <c r="D4" s="6" t="n">
        <v>6852</v>
      </c>
      <c r="E4" s="6" t="n">
        <v>-7700</v>
      </c>
    </row>
    <row r="5" spans="1:5">
      <c r="A5" s="4" t="s">
        <v>480</v>
      </c>
      <c r="B5" s="5" t="n">
        <v>-3138</v>
      </c>
      <c r="C5" s="5" t="n">
        <v>-3590</v>
      </c>
      <c r="D5" s="5" t="n">
        <v>220946</v>
      </c>
      <c r="E5" s="5" t="n">
        <v>25377</v>
      </c>
    </row>
    <row r="6" spans="1:5">
      <c r="A6" s="3" t="s">
        <v>121</v>
      </c>
    </row>
    <row r="7" spans="1:5">
      <c r="A7" s="4" t="s">
        <v>481</v>
      </c>
      <c r="B7" s="5" t="n">
        <v>0</v>
      </c>
      <c r="C7" s="5" t="n">
        <v>1038</v>
      </c>
      <c r="D7" s="5" t="n">
        <v>0</v>
      </c>
      <c r="E7" s="5" t="n">
        <v>5259</v>
      </c>
    </row>
    <row r="8" spans="1:5">
      <c r="A8" s="4" t="s">
        <v>131</v>
      </c>
      <c r="B8" s="5" t="n">
        <v>-15099</v>
      </c>
      <c r="C8" s="5" t="n">
        <v>-13277</v>
      </c>
      <c r="D8" s="5" t="n">
        <v>170881</v>
      </c>
      <c r="E8" s="5" t="n">
        <v>-19457</v>
      </c>
    </row>
    <row r="9" spans="1:5">
      <c r="A9" s="4" t="s">
        <v>321</v>
      </c>
    </row>
    <row r="10" spans="1:5">
      <c r="A10" s="3" t="s">
        <v>478</v>
      </c>
    </row>
    <row r="11" spans="1:5">
      <c r="A11" s="4" t="s">
        <v>482</v>
      </c>
      <c r="B11" s="5" t="n">
        <v>-402</v>
      </c>
      <c r="C11" s="5" t="n">
        <v>-4113</v>
      </c>
      <c r="D11" s="5" t="n">
        <v>-3840</v>
      </c>
      <c r="E11" s="5" t="n">
        <v>-4113</v>
      </c>
    </row>
    <row r="12" spans="1:5">
      <c r="A12" s="4" t="s">
        <v>483</v>
      </c>
      <c r="B12" s="5" t="n">
        <v>-3685</v>
      </c>
      <c r="C12" s="5" t="n">
        <v>3654</v>
      </c>
      <c r="D12" s="5" t="n">
        <v>246081</v>
      </c>
      <c r="E12" s="5" t="n">
        <v>3654</v>
      </c>
    </row>
    <row r="13" spans="1:5">
      <c r="A13" s="4" t="s">
        <v>484</v>
      </c>
      <c r="B13" s="5" t="n">
        <v>217</v>
      </c>
      <c r="C13" s="5" t="n">
        <v>2606</v>
      </c>
      <c r="D13" s="5" t="n">
        <v>-2375</v>
      </c>
      <c r="E13" s="5" t="n">
        <v>2606</v>
      </c>
    </row>
    <row r="14" spans="1:5">
      <c r="A14" s="4" t="s">
        <v>444</v>
      </c>
      <c r="B14" s="5" t="n">
        <v>8246</v>
      </c>
      <c r="C14" s="5" t="n">
        <v>3818</v>
      </c>
      <c r="D14" s="5" t="n">
        <v>38326</v>
      </c>
      <c r="E14" s="5" t="n">
        <v>3818</v>
      </c>
    </row>
    <row r="15" spans="1:5">
      <c r="A15" s="4" t="s">
        <v>479</v>
      </c>
      <c r="B15" s="5" t="n">
        <v>1803</v>
      </c>
      <c r="C15" s="5" t="n">
        <v>291</v>
      </c>
      <c r="D15" s="5" t="n">
        <v>6217</v>
      </c>
      <c r="E15" s="5" t="n">
        <v>291</v>
      </c>
    </row>
    <row r="16" spans="1:5">
      <c r="A16" s="4" t="s">
        <v>480</v>
      </c>
      <c r="B16" s="5" t="n">
        <v>6179</v>
      </c>
      <c r="C16" s="5" t="n">
        <v>6256</v>
      </c>
      <c r="D16" s="5" t="n">
        <v>284409</v>
      </c>
      <c r="E16" s="5" t="n">
        <v>6256</v>
      </c>
    </row>
    <row r="17" spans="1:5">
      <c r="A17" s="3" t="s">
        <v>121</v>
      </c>
    </row>
    <row r="18" spans="1:5">
      <c r="A18" s="4" t="s">
        <v>485</v>
      </c>
      <c r="B18" s="5" t="n">
        <v>3617</v>
      </c>
      <c r="C18" s="5" t="n">
        <v>2834</v>
      </c>
      <c r="D18" s="5" t="n">
        <v>13603</v>
      </c>
      <c r="E18" s="5" t="n">
        <v>2834</v>
      </c>
    </row>
    <row r="19" spans="1:5">
      <c r="A19" s="4" t="s">
        <v>486</v>
      </c>
      <c r="B19" s="5" t="n">
        <v>4270</v>
      </c>
      <c r="C19" s="5" t="n">
        <v>2200</v>
      </c>
      <c r="D19" s="5" t="n">
        <v>13094</v>
      </c>
      <c r="E19" s="5" t="n">
        <v>2200</v>
      </c>
    </row>
    <row r="20" spans="1:5">
      <c r="A20" s="4" t="s">
        <v>481</v>
      </c>
      <c r="B20" s="5" t="n">
        <v>2077</v>
      </c>
      <c r="C20" s="5" t="n">
        <v>741</v>
      </c>
      <c r="D20" s="5" t="n">
        <v>6821</v>
      </c>
      <c r="E20" s="5" t="n">
        <v>741</v>
      </c>
    </row>
    <row r="21" spans="1:5">
      <c r="A21" s="4" t="s">
        <v>487</v>
      </c>
      <c r="B21" s="5" t="n">
        <v>490</v>
      </c>
      <c r="C21" s="5" t="n">
        <v>298</v>
      </c>
      <c r="D21" s="5" t="n">
        <v>1505</v>
      </c>
      <c r="E21" s="5" t="n">
        <v>298</v>
      </c>
    </row>
    <row r="22" spans="1:5">
      <c r="A22" s="4" t="s">
        <v>446</v>
      </c>
      <c r="B22" s="5" t="n">
        <v>1411</v>
      </c>
      <c r="C22" s="5" t="n">
        <v>2737</v>
      </c>
      <c r="D22" s="5" t="n">
        <v>4615</v>
      </c>
      <c r="E22" s="5" t="n">
        <v>2737</v>
      </c>
    </row>
    <row r="23" spans="1:5">
      <c r="A23" s="4" t="s">
        <v>128</v>
      </c>
      <c r="B23" s="5" t="n">
        <v>11865</v>
      </c>
      <c r="C23" s="5" t="n">
        <v>8810</v>
      </c>
      <c r="D23" s="5" t="n">
        <v>39638</v>
      </c>
      <c r="E23" s="5" t="n">
        <v>8810</v>
      </c>
    </row>
    <row r="24" spans="1:5">
      <c r="A24" s="4" t="s">
        <v>131</v>
      </c>
      <c r="B24" s="6" t="n">
        <v>-5686</v>
      </c>
      <c r="C24" s="6" t="n">
        <v>-2554</v>
      </c>
      <c r="D24" s="6" t="n">
        <v>244771</v>
      </c>
      <c r="E24" s="6" t="n">
        <v>-25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0</v>
      </c>
    </row>
    <row r="2" spans="1:3">
      <c r="A2" s="3" t="s">
        <v>61</v>
      </c>
    </row>
    <row r="3" spans="1:3">
      <c r="A3" s="4" t="s">
        <v>489</v>
      </c>
      <c r="B3" s="6" t="n">
        <v>1042145</v>
      </c>
      <c r="C3" s="6" t="n">
        <v>1523728</v>
      </c>
    </row>
    <row r="4" spans="1:3">
      <c r="A4" s="4" t="s">
        <v>66</v>
      </c>
      <c r="B4" s="5" t="n">
        <v>693105</v>
      </c>
      <c r="C4" s="5" t="n">
        <v>104183</v>
      </c>
    </row>
    <row r="5" spans="1:3">
      <c r="A5" s="4" t="s">
        <v>68</v>
      </c>
      <c r="B5" s="5" t="n">
        <v>0</v>
      </c>
      <c r="C5" s="5" t="n">
        <v>1411</v>
      </c>
    </row>
    <row r="6" spans="1:3">
      <c r="A6" s="4" t="s">
        <v>69</v>
      </c>
      <c r="B6" s="5" t="n">
        <v>2932</v>
      </c>
      <c r="C6" s="5" t="n">
        <v>1316</v>
      </c>
    </row>
    <row r="7" spans="1:3">
      <c r="A7" s="4" t="s">
        <v>74</v>
      </c>
      <c r="B7" s="5" t="n">
        <v>17808</v>
      </c>
      <c r="C7" s="5" t="n">
        <v>20569</v>
      </c>
    </row>
    <row r="8" spans="1:3">
      <c r="A8" s="4" t="s">
        <v>75</v>
      </c>
      <c r="B8" s="5" t="n">
        <v>3438747</v>
      </c>
      <c r="C8" s="5" t="n">
        <v>3086234</v>
      </c>
    </row>
    <row r="9" spans="1:3">
      <c r="A9" s="3" t="s">
        <v>76</v>
      </c>
    </row>
    <row r="10" spans="1:3">
      <c r="A10" s="4" t="s">
        <v>77</v>
      </c>
      <c r="B10" s="5" t="n">
        <v>14607</v>
      </c>
      <c r="C10" s="5" t="n">
        <v>7261</v>
      </c>
    </row>
    <row r="11" spans="1:3">
      <c r="A11" s="4" t="s">
        <v>83</v>
      </c>
      <c r="B11" s="5" t="n">
        <v>1026</v>
      </c>
      <c r="C11" s="5" t="n">
        <v>3055</v>
      </c>
    </row>
    <row r="12" spans="1:3">
      <c r="A12" s="4" t="s">
        <v>85</v>
      </c>
      <c r="B12" s="5" t="n">
        <v>2055167</v>
      </c>
      <c r="C12" s="5" t="n">
        <v>1881660</v>
      </c>
    </row>
    <row r="13" spans="1:3">
      <c r="A13" s="4" t="s">
        <v>321</v>
      </c>
    </row>
    <row r="14" spans="1:3">
      <c r="A14" s="3" t="s">
        <v>61</v>
      </c>
    </row>
    <row r="15" spans="1:3">
      <c r="A15" s="4" t="s">
        <v>489</v>
      </c>
      <c r="B15" s="5" t="n">
        <v>1596275</v>
      </c>
      <c r="C15" s="5" t="n">
        <v>1561636</v>
      </c>
    </row>
    <row r="16" spans="1:3">
      <c r="A16" s="4" t="s">
        <v>66</v>
      </c>
      <c r="B16" s="5" t="n">
        <v>23</v>
      </c>
      <c r="C16" s="5" t="n">
        <v>6</v>
      </c>
    </row>
    <row r="17" spans="1:3">
      <c r="A17" s="4" t="s">
        <v>68</v>
      </c>
      <c r="B17" s="5" t="n">
        <v>167332</v>
      </c>
      <c r="C17" s="5" t="n">
        <v>375469</v>
      </c>
    </row>
    <row r="18" spans="1:3">
      <c r="A18" s="4" t="s">
        <v>490</v>
      </c>
      <c r="B18" s="5" t="n">
        <v>22979</v>
      </c>
      <c r="C18" s="5" t="n">
        <v>20533</v>
      </c>
    </row>
    <row r="19" spans="1:3">
      <c r="A19" s="4" t="s">
        <v>69</v>
      </c>
      <c r="B19" s="5" t="n">
        <v>2961</v>
      </c>
      <c r="C19" s="5" t="n">
        <v>3693</v>
      </c>
    </row>
    <row r="20" spans="1:3">
      <c r="A20" s="4" t="s">
        <v>491</v>
      </c>
      <c r="B20" s="5" t="n">
        <v>0</v>
      </c>
      <c r="C20" s="5" t="n">
        <v>2296</v>
      </c>
    </row>
    <row r="21" spans="1:3">
      <c r="A21" s="4" t="s">
        <v>74</v>
      </c>
      <c r="B21" s="5" t="n">
        <v>108</v>
      </c>
      <c r="C21" s="5" t="n">
        <v>422</v>
      </c>
    </row>
    <row r="22" spans="1:3">
      <c r="A22" s="4" t="s">
        <v>75</v>
      </c>
      <c r="B22" s="5" t="n">
        <v>1789678</v>
      </c>
      <c r="C22" s="5" t="n">
        <v>1964055</v>
      </c>
    </row>
    <row r="23" spans="1:3">
      <c r="A23" s="3" t="s">
        <v>76</v>
      </c>
    </row>
    <row r="24" spans="1:3">
      <c r="A24" s="4" t="s">
        <v>77</v>
      </c>
      <c r="B24" s="5" t="n">
        <v>2639</v>
      </c>
      <c r="C24" s="5" t="n">
        <v>1754</v>
      </c>
    </row>
    <row r="25" spans="1:3">
      <c r="A25" s="4" t="s">
        <v>492</v>
      </c>
      <c r="B25" s="5" t="n">
        <v>379170</v>
      </c>
      <c r="C25" s="5" t="n">
        <v>355233</v>
      </c>
    </row>
    <row r="26" spans="1:3">
      <c r="A26" s="4" t="s">
        <v>493</v>
      </c>
      <c r="B26" s="5" t="n">
        <v>353916</v>
      </c>
      <c r="C26" s="5" t="n">
        <v>107116</v>
      </c>
    </row>
    <row r="27" spans="1:3">
      <c r="A27" s="4" t="s">
        <v>494</v>
      </c>
      <c r="B27" s="5" t="n">
        <v>34853</v>
      </c>
      <c r="C27" s="5" t="n">
        <v>27483</v>
      </c>
    </row>
    <row r="28" spans="1:3">
      <c r="A28" s="4" t="s">
        <v>83</v>
      </c>
      <c r="B28" s="5" t="n">
        <v>1539</v>
      </c>
      <c r="C28" s="5" t="n">
        <v>1881</v>
      </c>
    </row>
    <row r="29" spans="1:3">
      <c r="A29" s="4" t="s">
        <v>495</v>
      </c>
      <c r="B29" s="5" t="n">
        <v>384</v>
      </c>
      <c r="C29" s="5" t="n">
        <v>182</v>
      </c>
    </row>
    <row r="30" spans="1:3">
      <c r="A30" s="4" t="s">
        <v>85</v>
      </c>
      <c r="B30" s="5" t="n">
        <v>772501</v>
      </c>
      <c r="C30" s="5" t="n">
        <v>493649</v>
      </c>
    </row>
    <row r="31" spans="1:3">
      <c r="A31" s="4" t="s">
        <v>496</v>
      </c>
      <c r="B31" s="6" t="n">
        <v>1017177</v>
      </c>
      <c r="C31" s="6" t="n">
        <v>14704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97</v>
      </c>
      <c r="B1" s="2" t="s">
        <v>107</v>
      </c>
      <c r="D1" s="2" t="s">
        <v>1</v>
      </c>
    </row>
    <row r="2" spans="1:6">
      <c r="B2" s="2" t="s">
        <v>2</v>
      </c>
      <c r="C2" s="2" t="s">
        <v>108</v>
      </c>
      <c r="D2" s="2" t="s">
        <v>2</v>
      </c>
      <c r="E2" s="2" t="s">
        <v>108</v>
      </c>
      <c r="F2" s="2" t="s">
        <v>60</v>
      </c>
    </row>
    <row r="3" spans="1:6">
      <c r="A3" s="3" t="s">
        <v>498</v>
      </c>
    </row>
    <row r="4" spans="1:6">
      <c r="A4" s="4" t="s">
        <v>499</v>
      </c>
      <c r="B4" s="6" t="n">
        <v>7600</v>
      </c>
      <c r="D4" s="6" t="n">
        <v>7600</v>
      </c>
      <c r="F4" s="6" t="n">
        <v>9100</v>
      </c>
    </row>
    <row r="5" spans="1:6">
      <c r="A5" s="4" t="s">
        <v>500</v>
      </c>
      <c r="B5" s="5" t="n">
        <v>1500</v>
      </c>
      <c r="D5" s="5" t="n">
        <v>1500</v>
      </c>
      <c r="F5" s="6" t="n">
        <v>1500</v>
      </c>
    </row>
    <row r="6" spans="1:6">
      <c r="A6" s="4" t="s">
        <v>501</v>
      </c>
      <c r="B6" s="5" t="n">
        <v>-213</v>
      </c>
      <c r="C6" s="6" t="n">
        <v>-111</v>
      </c>
      <c r="D6" s="5" t="n">
        <v>1431</v>
      </c>
      <c r="E6" s="6" t="n">
        <v>4407</v>
      </c>
    </row>
    <row r="7" spans="1:6">
      <c r="A7" s="4" t="s">
        <v>502</v>
      </c>
    </row>
    <row r="8" spans="1:6">
      <c r="A8" s="3" t="s">
        <v>498</v>
      </c>
    </row>
    <row r="9" spans="1:6">
      <c r="A9" s="4" t="s">
        <v>501</v>
      </c>
      <c r="B9" s="5" t="n">
        <v>-213</v>
      </c>
      <c r="C9" s="5" t="n">
        <v>-1180</v>
      </c>
      <c r="D9" s="5" t="n">
        <v>1431</v>
      </c>
      <c r="E9" s="5" t="n">
        <v>-1968</v>
      </c>
    </row>
    <row r="10" spans="1:6">
      <c r="A10" s="4" t="s">
        <v>503</v>
      </c>
    </row>
    <row r="11" spans="1:6">
      <c r="A11" s="3" t="s">
        <v>498</v>
      </c>
    </row>
    <row r="12" spans="1:6">
      <c r="A12" s="4" t="s">
        <v>501</v>
      </c>
      <c r="B12" s="5" t="n">
        <v>0</v>
      </c>
      <c r="C12" s="5" t="n">
        <v>0</v>
      </c>
      <c r="D12" s="5" t="n">
        <v>0</v>
      </c>
      <c r="E12" s="5" t="n">
        <v>50</v>
      </c>
    </row>
    <row r="13" spans="1:6">
      <c r="A13" s="4" t="s">
        <v>504</v>
      </c>
    </row>
    <row r="14" spans="1:6">
      <c r="A14" s="3" t="s">
        <v>498</v>
      </c>
    </row>
    <row r="15" spans="1:6">
      <c r="A15" s="4" t="s">
        <v>501</v>
      </c>
      <c r="B15" s="6" t="n">
        <v>0</v>
      </c>
      <c r="C15" s="6" t="n">
        <v>1069</v>
      </c>
      <c r="D15" s="6" t="n">
        <v>0</v>
      </c>
      <c r="E15" s="6" t="n">
        <v>63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5</v>
      </c>
      <c r="B1" s="2" t="s">
        <v>1</v>
      </c>
    </row>
    <row r="2" spans="1:3">
      <c r="B2" s="2" t="s">
        <v>2</v>
      </c>
      <c r="C2" s="2" t="s">
        <v>108</v>
      </c>
    </row>
    <row r="3" spans="1:3">
      <c r="A3" s="3" t="s">
        <v>506</v>
      </c>
    </row>
    <row r="4" spans="1:3">
      <c r="A4" s="4" t="s">
        <v>507</v>
      </c>
      <c r="B4" s="5" t="n">
        <v>93639610</v>
      </c>
      <c r="C4" s="5" t="n">
        <v>107227347</v>
      </c>
    </row>
    <row r="5" spans="1:3">
      <c r="A5" s="4" t="s">
        <v>508</v>
      </c>
      <c r="B5" s="5" t="n">
        <v>0</v>
      </c>
      <c r="C5" s="5" t="n">
        <v>-13730258</v>
      </c>
    </row>
    <row r="6" spans="1:3">
      <c r="A6" s="4" t="s">
        <v>509</v>
      </c>
      <c r="B6" s="5" t="n">
        <v>0</v>
      </c>
      <c r="C6" s="5" t="n">
        <v>361556</v>
      </c>
    </row>
    <row r="7" spans="1:3">
      <c r="A7" s="4" t="s">
        <v>510</v>
      </c>
      <c r="B7" s="5" t="n">
        <v>94220567</v>
      </c>
      <c r="C7" s="5" t="n">
        <v>94169725</v>
      </c>
    </row>
    <row r="8" spans="1:3">
      <c r="A8" s="4" t="s">
        <v>511</v>
      </c>
      <c r="C8" s="5" t="n">
        <v>1156184</v>
      </c>
    </row>
    <row r="9" spans="1:3">
      <c r="A9" s="4" t="s">
        <v>512</v>
      </c>
      <c r="C9" s="5" t="n">
        <v>794628</v>
      </c>
    </row>
    <row r="10" spans="1:3">
      <c r="A10" s="4" t="s">
        <v>513</v>
      </c>
    </row>
    <row r="11" spans="1:3">
      <c r="A11" s="3" t="s">
        <v>506</v>
      </c>
    </row>
    <row r="12" spans="1:3">
      <c r="A12" s="4" t="s">
        <v>514</v>
      </c>
      <c r="B12" s="5" t="n">
        <v>187678</v>
      </c>
      <c r="C12" s="5" t="n">
        <v>0</v>
      </c>
    </row>
    <row r="13" spans="1:3">
      <c r="A13" s="4" t="s">
        <v>515</v>
      </c>
    </row>
    <row r="14" spans="1:3">
      <c r="A14" s="3" t="s">
        <v>506</v>
      </c>
    </row>
    <row r="15" spans="1:3">
      <c r="A15" s="4" t="s">
        <v>514</v>
      </c>
      <c r="B15" s="5" t="n">
        <v>361522</v>
      </c>
      <c r="C15" s="5" t="n">
        <v>50644</v>
      </c>
    </row>
    <row r="16" spans="1:3">
      <c r="A16" s="4" t="s">
        <v>516</v>
      </c>
    </row>
    <row r="17" spans="1:3">
      <c r="A17" s="3" t="s">
        <v>506</v>
      </c>
    </row>
    <row r="18" spans="1:3">
      <c r="A18" s="4" t="s">
        <v>514</v>
      </c>
      <c r="B18" s="5" t="n">
        <v>31757</v>
      </c>
      <c r="C18" s="5" t="n">
        <v>2604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17</v>
      </c>
      <c r="B1" s="2" t="s">
        <v>2</v>
      </c>
      <c r="C1" s="2" t="s">
        <v>60</v>
      </c>
    </row>
    <row r="2" spans="1:3">
      <c r="A2" s="3" t="s">
        <v>227</v>
      </c>
    </row>
    <row r="3" spans="1:3">
      <c r="A3" s="4" t="s">
        <v>518</v>
      </c>
      <c r="B3" s="6" t="n">
        <v>33000000</v>
      </c>
    </row>
    <row r="4" spans="1:3">
      <c r="A4" s="4" t="s">
        <v>103</v>
      </c>
      <c r="B4" s="5" t="n">
        <v>300000000</v>
      </c>
      <c r="C4" s="5" t="n">
        <v>300000000</v>
      </c>
    </row>
    <row r="5" spans="1:3">
      <c r="A5" s="4" t="s">
        <v>102</v>
      </c>
      <c r="B5" s="7" t="n">
        <v>0.1</v>
      </c>
      <c r="C5" s="7" t="n">
        <v>0.1</v>
      </c>
    </row>
    <row r="6" spans="1:3">
      <c r="A6" s="4" t="s">
        <v>99</v>
      </c>
      <c r="B6" s="5" t="n">
        <v>30000000</v>
      </c>
      <c r="C6" s="5" t="n">
        <v>30000000</v>
      </c>
    </row>
    <row r="7" spans="1:3">
      <c r="A7" s="4" t="s">
        <v>98</v>
      </c>
      <c r="B7" s="7" t="n">
        <v>0.1</v>
      </c>
      <c r="C7" s="7"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519</v>
      </c>
      <c r="B1" s="2" t="s">
        <v>433</v>
      </c>
    </row>
    <row r="2" spans="1:2">
      <c r="A2" s="3" t="s">
        <v>520</v>
      </c>
    </row>
    <row r="3" spans="1:2">
      <c r="A3" s="4" t="s">
        <v>521</v>
      </c>
      <c r="B3" s="8" t="n">
        <v>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8</v>
      </c>
    </row>
    <row r="3" spans="1:3">
      <c r="A3" s="3" t="s">
        <v>157</v>
      </c>
    </row>
    <row r="4" spans="1:3">
      <c r="A4" s="4" t="s">
        <v>131</v>
      </c>
      <c r="B4" s="6" t="n">
        <v>170881</v>
      </c>
      <c r="C4" s="6" t="n">
        <v>-19457</v>
      </c>
    </row>
    <row r="5" spans="1:3">
      <c r="A5" s="3" t="s">
        <v>158</v>
      </c>
    </row>
    <row r="6" spans="1:3">
      <c r="A6" s="4" t="s">
        <v>150</v>
      </c>
      <c r="B6" s="5" t="n">
        <v>6306</v>
      </c>
      <c r="C6" s="5" t="n">
        <v>4956</v>
      </c>
    </row>
    <row r="7" spans="1:3">
      <c r="A7" s="4" t="s">
        <v>159</v>
      </c>
      <c r="B7" s="5" t="n">
        <v>4980</v>
      </c>
      <c r="C7" s="5" t="n">
        <v>-1609</v>
      </c>
    </row>
    <row r="8" spans="1:3">
      <c r="A8" s="4" t="s">
        <v>160</v>
      </c>
      <c r="B8" s="5" t="n">
        <v>-2177</v>
      </c>
      <c r="C8" s="5" t="n">
        <v>-32373</v>
      </c>
    </row>
    <row r="9" spans="1:3">
      <c r="A9" s="4" t="s">
        <v>161</v>
      </c>
      <c r="B9" s="5" t="n">
        <v>-207597</v>
      </c>
      <c r="C9" s="5" t="n">
        <v>1926</v>
      </c>
    </row>
    <row r="10" spans="1:3">
      <c r="A10" s="4" t="s">
        <v>162</v>
      </c>
      <c r="B10" s="5" t="n">
        <v>-6663</v>
      </c>
      <c r="C10" s="5" t="n">
        <v>-4215</v>
      </c>
    </row>
    <row r="11" spans="1:3">
      <c r="A11" s="4" t="s">
        <v>163</v>
      </c>
      <c r="B11" s="5" t="n">
        <v>-231</v>
      </c>
      <c r="C11" s="5" t="n">
        <v>2674</v>
      </c>
    </row>
    <row r="12" spans="1:3">
      <c r="A12" s="3" t="s">
        <v>164</v>
      </c>
    </row>
    <row r="13" spans="1:3">
      <c r="A13" s="4" t="s">
        <v>70</v>
      </c>
      <c r="B13" s="5" t="n">
        <v>-50711</v>
      </c>
      <c r="C13" s="5" t="n">
        <v>-87911</v>
      </c>
    </row>
    <row r="14" spans="1:3">
      <c r="A14" s="4" t="s">
        <v>71</v>
      </c>
      <c r="B14" s="5" t="n">
        <v>36874</v>
      </c>
      <c r="C14" s="5" t="n">
        <v>27507</v>
      </c>
    </row>
    <row r="15" spans="1:3">
      <c r="A15" s="4" t="s">
        <v>72</v>
      </c>
      <c r="B15" s="5" t="n">
        <v>3182</v>
      </c>
      <c r="C15" s="5" t="n">
        <v>-15723</v>
      </c>
    </row>
    <row r="16" spans="1:3">
      <c r="A16" s="4" t="s">
        <v>73</v>
      </c>
      <c r="B16" s="5" t="n">
        <v>-2239</v>
      </c>
      <c r="C16" s="5" t="n">
        <v>-463</v>
      </c>
    </row>
    <row r="17" spans="1:3">
      <c r="A17" s="4" t="s">
        <v>74</v>
      </c>
      <c r="B17" s="5" t="n">
        <v>2827</v>
      </c>
      <c r="C17" s="5" t="n">
        <v>-5757</v>
      </c>
    </row>
    <row r="18" spans="1:3">
      <c r="A18" s="4" t="s">
        <v>165</v>
      </c>
      <c r="B18" s="5" t="n">
        <v>-3645</v>
      </c>
      <c r="C18" s="5" t="n">
        <v>-5273</v>
      </c>
    </row>
    <row r="19" spans="1:3">
      <c r="A19" s="4" t="s">
        <v>80</v>
      </c>
      <c r="B19" s="5" t="n">
        <v>-10617</v>
      </c>
      <c r="C19" s="5" t="n">
        <v>43815</v>
      </c>
    </row>
    <row r="20" spans="1:3">
      <c r="A20" s="4" t="s">
        <v>81</v>
      </c>
      <c r="B20" s="5" t="n">
        <v>119129</v>
      </c>
      <c r="C20" s="5" t="n">
        <v>107325</v>
      </c>
    </row>
    <row r="21" spans="1:3">
      <c r="A21" s="4" t="s">
        <v>77</v>
      </c>
      <c r="B21" s="5" t="n">
        <v>7346</v>
      </c>
      <c r="C21" s="5" t="n">
        <v>-22761</v>
      </c>
    </row>
    <row r="22" spans="1:3">
      <c r="A22" s="4" t="s">
        <v>78</v>
      </c>
      <c r="B22" s="5" t="n">
        <v>29052</v>
      </c>
      <c r="C22" s="5" t="n">
        <v>29624</v>
      </c>
    </row>
    <row r="23" spans="1:3">
      <c r="A23" s="4" t="s">
        <v>166</v>
      </c>
      <c r="B23" s="5" t="n">
        <v>96697</v>
      </c>
      <c r="C23" s="5" t="n">
        <v>22285</v>
      </c>
    </row>
    <row r="24" spans="1:3">
      <c r="A24" s="4" t="s">
        <v>167</v>
      </c>
      <c r="B24" s="5" t="n">
        <v>760000</v>
      </c>
      <c r="C24" s="5" t="n">
        <v>0</v>
      </c>
    </row>
    <row r="25" spans="1:3">
      <c r="A25" s="3" t="s">
        <v>168</v>
      </c>
    </row>
    <row r="26" spans="1:3">
      <c r="A26" s="4" t="s">
        <v>169</v>
      </c>
      <c r="B26" s="5" t="n">
        <v>-87000</v>
      </c>
      <c r="C26" s="5" t="n">
        <v>-88658</v>
      </c>
    </row>
    <row r="27" spans="1:3">
      <c r="A27" s="4" t="s">
        <v>170</v>
      </c>
      <c r="B27" s="5" t="n">
        <v>-2297</v>
      </c>
      <c r="C27" s="5" t="n">
        <v>0</v>
      </c>
    </row>
    <row r="28" spans="1:3">
      <c r="A28" s="4" t="s">
        <v>171</v>
      </c>
      <c r="B28" s="5" t="n">
        <v>-330963</v>
      </c>
      <c r="C28" s="5" t="n">
        <v>-3235659</v>
      </c>
    </row>
    <row r="29" spans="1:3">
      <c r="A29" s="4" t="s">
        <v>172</v>
      </c>
      <c r="B29" s="5" t="n">
        <v>349696</v>
      </c>
      <c r="C29" s="5" t="n">
        <v>3222239</v>
      </c>
    </row>
    <row r="30" spans="1:3">
      <c r="A30" s="4" t="s">
        <v>173</v>
      </c>
      <c r="B30" s="5" t="n">
        <v>0</v>
      </c>
      <c r="C30" s="5" t="n">
        <v>-853798</v>
      </c>
    </row>
    <row r="31" spans="1:3">
      <c r="A31" s="4" t="s">
        <v>174</v>
      </c>
      <c r="B31" s="5" t="n">
        <v>0</v>
      </c>
      <c r="C31" s="5" t="n">
        <v>800508</v>
      </c>
    </row>
    <row r="32" spans="1:3">
      <c r="A32" s="4" t="s">
        <v>175</v>
      </c>
      <c r="B32" s="5" t="n">
        <v>1411</v>
      </c>
      <c r="C32" s="5" t="n">
        <v>471352</v>
      </c>
    </row>
    <row r="33" spans="1:3">
      <c r="A33" s="4" t="s">
        <v>176</v>
      </c>
      <c r="B33" s="5" t="n">
        <v>0</v>
      </c>
      <c r="C33" s="5" t="n">
        <v>-29618</v>
      </c>
    </row>
    <row r="34" spans="1:3">
      <c r="A34" s="4" t="s">
        <v>177</v>
      </c>
      <c r="B34" s="5" t="n">
        <v>690847</v>
      </c>
      <c r="C34" s="5" t="n">
        <v>286366</v>
      </c>
    </row>
    <row r="35" spans="1:3">
      <c r="A35" s="3" t="s">
        <v>178</v>
      </c>
    </row>
    <row r="36" spans="1:3">
      <c r="A36" s="4" t="s">
        <v>179</v>
      </c>
      <c r="B36" s="5" t="n">
        <v>1887</v>
      </c>
      <c r="C36" s="5" t="n">
        <v>0</v>
      </c>
    </row>
    <row r="37" spans="1:3">
      <c r="A37" s="4" t="s">
        <v>180</v>
      </c>
      <c r="B37" s="5" t="n">
        <v>-68</v>
      </c>
      <c r="C37" s="5" t="n">
        <v>-74</v>
      </c>
    </row>
    <row r="38" spans="1:3">
      <c r="A38" s="4" t="s">
        <v>181</v>
      </c>
      <c r="B38" s="5" t="n">
        <v>0</v>
      </c>
      <c r="C38" s="5" t="n">
        <v>-133380</v>
      </c>
    </row>
    <row r="39" spans="1:3">
      <c r="A39" s="4" t="s">
        <v>182</v>
      </c>
      <c r="B39" s="5" t="n">
        <v>6924</v>
      </c>
      <c r="C39" s="5" t="n">
        <v>4340</v>
      </c>
    </row>
    <row r="40" spans="1:3">
      <c r="A40" s="4" t="s">
        <v>183</v>
      </c>
      <c r="B40" s="5" t="n">
        <v>0</v>
      </c>
      <c r="C40" s="5" t="n">
        <v>-97950</v>
      </c>
    </row>
    <row r="41" spans="1:3">
      <c r="A41" s="4" t="s">
        <v>184</v>
      </c>
      <c r="B41" s="5" t="n">
        <v>8743</v>
      </c>
      <c r="C41" s="5" t="n">
        <v>-227064</v>
      </c>
    </row>
    <row r="42" spans="1:3">
      <c r="A42" s="4" t="s">
        <v>185</v>
      </c>
      <c r="B42" s="5" t="n">
        <v>796287</v>
      </c>
      <c r="C42" s="5" t="n">
        <v>81587</v>
      </c>
    </row>
    <row r="43" spans="1:3">
      <c r="A43" s="4" t="s">
        <v>186</v>
      </c>
      <c r="B43" s="5" t="n">
        <v>713337</v>
      </c>
      <c r="C43" s="5" t="n">
        <v>549333</v>
      </c>
    </row>
    <row r="44" spans="1:3">
      <c r="A44" s="4" t="s">
        <v>187</v>
      </c>
      <c r="B44" s="5" t="n">
        <v>1509624</v>
      </c>
      <c r="C44" s="5" t="n">
        <v>630920</v>
      </c>
    </row>
    <row r="45" spans="1:3">
      <c r="A45" s="3" t="s">
        <v>188</v>
      </c>
    </row>
    <row r="46" spans="1:3">
      <c r="A46" s="4" t="s">
        <v>189</v>
      </c>
      <c r="B46" s="5" t="n">
        <v>8050</v>
      </c>
      <c r="C46" s="5" t="n">
        <v>25391</v>
      </c>
    </row>
    <row r="47" spans="1:3">
      <c r="A47" s="4" t="s">
        <v>190</v>
      </c>
      <c r="B47" s="5" t="n">
        <v>10</v>
      </c>
      <c r="C47" s="5" t="n">
        <v>7026</v>
      </c>
    </row>
    <row r="48" spans="1:3">
      <c r="A48" s="4" t="s">
        <v>191</v>
      </c>
      <c r="B48" s="6" t="n">
        <v>0</v>
      </c>
      <c r="C48" s="6" t="n">
        <v>15711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522</v>
      </c>
      <c r="B1" s="2" t="s">
        <v>1</v>
      </c>
      <c r="C1" s="2" t="s">
        <v>416</v>
      </c>
    </row>
    <row r="2" spans="1:3">
      <c r="B2" s="2" t="s">
        <v>2</v>
      </c>
      <c r="C2" s="2" t="s">
        <v>60</v>
      </c>
    </row>
    <row r="3" spans="1:3">
      <c r="A3" s="3" t="s">
        <v>506</v>
      </c>
    </row>
    <row r="4" spans="1:3">
      <c r="A4" s="4" t="s">
        <v>523</v>
      </c>
      <c r="B4" s="8" t="n">
        <v>8.800000000000001</v>
      </c>
      <c r="C4" s="8" t="n">
        <v>7.4</v>
      </c>
    </row>
    <row r="5" spans="1:3">
      <c r="A5" s="4" t="s">
        <v>524</v>
      </c>
      <c r="B5" s="4" t="s">
        <v>525</v>
      </c>
      <c r="C5" s="4" t="s">
        <v>526</v>
      </c>
    </row>
    <row r="6" spans="1:3">
      <c r="A6" s="4" t="s">
        <v>527</v>
      </c>
    </row>
    <row r="7" spans="1:3">
      <c r="A7" s="3" t="s">
        <v>528</v>
      </c>
    </row>
    <row r="8" spans="1:3">
      <c r="A8" s="4" t="s">
        <v>529</v>
      </c>
      <c r="B8"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107</v>
      </c>
      <c r="D1" s="2" t="s">
        <v>1</v>
      </c>
    </row>
    <row r="2" spans="1:5">
      <c r="B2" s="2" t="s">
        <v>2</v>
      </c>
      <c r="C2" s="2" t="s">
        <v>108</v>
      </c>
      <c r="D2" s="2" t="s">
        <v>2</v>
      </c>
      <c r="E2" s="2" t="s">
        <v>108</v>
      </c>
    </row>
    <row r="3" spans="1:5">
      <c r="A3" s="3" t="s">
        <v>506</v>
      </c>
    </row>
    <row r="4" spans="1:5">
      <c r="A4" s="4" t="s">
        <v>532</v>
      </c>
      <c r="B4" s="6" t="n">
        <v>894</v>
      </c>
      <c r="C4" s="6" t="n">
        <v>2398</v>
      </c>
      <c r="D4" s="6" t="n">
        <v>6306</v>
      </c>
      <c r="E4" s="6" t="n">
        <v>4956</v>
      </c>
    </row>
    <row r="5" spans="1:5">
      <c r="A5" s="4" t="s">
        <v>527</v>
      </c>
    </row>
    <row r="6" spans="1:5">
      <c r="A6" s="3" t="s">
        <v>506</v>
      </c>
    </row>
    <row r="7" spans="1:5">
      <c r="A7" s="4" t="s">
        <v>532</v>
      </c>
      <c r="B7" s="5" t="n">
        <v>0</v>
      </c>
      <c r="C7" s="5" t="n">
        <v>60</v>
      </c>
      <c r="D7" s="5" t="n">
        <v>0</v>
      </c>
      <c r="E7" s="5" t="n">
        <v>215</v>
      </c>
    </row>
    <row r="8" spans="1:5">
      <c r="A8" s="4" t="s">
        <v>515</v>
      </c>
    </row>
    <row r="9" spans="1:5">
      <c r="A9" s="3" t="s">
        <v>506</v>
      </c>
    </row>
    <row r="10" spans="1:5">
      <c r="A10" s="4" t="s">
        <v>532</v>
      </c>
      <c r="B10" s="5" t="n">
        <v>379</v>
      </c>
      <c r="C10" s="5" t="n">
        <v>166</v>
      </c>
      <c r="D10" s="5" t="n">
        <v>1513</v>
      </c>
      <c r="E10" s="5" t="n">
        <v>445</v>
      </c>
    </row>
    <row r="11" spans="1:5">
      <c r="A11" s="4" t="s">
        <v>533</v>
      </c>
    </row>
    <row r="12" spans="1:5">
      <c r="A12" s="3" t="s">
        <v>506</v>
      </c>
    </row>
    <row r="13" spans="1:5">
      <c r="A13" s="4" t="s">
        <v>532</v>
      </c>
      <c r="B13" s="6" t="n">
        <v>515</v>
      </c>
      <c r="C13" s="6" t="n">
        <v>2172</v>
      </c>
      <c r="D13" s="6" t="n">
        <v>4793</v>
      </c>
      <c r="E13" s="6" t="n">
        <v>429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35</v>
      </c>
    </row>
    <row r="3" spans="1:2">
      <c r="A3" s="3" t="s">
        <v>536</v>
      </c>
    </row>
    <row r="4" spans="1:2">
      <c r="A4" s="4" t="s">
        <v>537</v>
      </c>
      <c r="B4" s="5" t="n">
        <v>8306658</v>
      </c>
    </row>
    <row r="5" spans="1:2">
      <c r="A5" s="4" t="s">
        <v>538</v>
      </c>
      <c r="B5" s="7" t="n">
        <v>13.45</v>
      </c>
    </row>
    <row r="6" spans="1:2">
      <c r="A6" s="4" t="s">
        <v>529</v>
      </c>
      <c r="B6" s="4" t="s">
        <v>530</v>
      </c>
    </row>
    <row r="7" spans="1:2">
      <c r="A7" s="4" t="s">
        <v>539</v>
      </c>
      <c r="B7" s="5" t="n">
        <v>8306658</v>
      </c>
    </row>
    <row r="8" spans="1:2">
      <c r="A8" s="4" t="s">
        <v>540</v>
      </c>
      <c r="B8" s="7" t="n">
        <v>13.45</v>
      </c>
    </row>
    <row r="9" spans="1:2">
      <c r="A9" s="4" t="s">
        <v>541</v>
      </c>
    </row>
    <row r="10" spans="1:2">
      <c r="A10" s="3" t="s">
        <v>536</v>
      </c>
    </row>
    <row r="11" spans="1:2">
      <c r="A11" s="4" t="s">
        <v>542</v>
      </c>
      <c r="B11" s="5" t="n">
        <v>10</v>
      </c>
    </row>
    <row r="12" spans="1:2">
      <c r="A12" s="4" t="s">
        <v>543</v>
      </c>
      <c r="B12" s="7" t="n">
        <v>10.89</v>
      </c>
    </row>
    <row r="13" spans="1:2">
      <c r="A13" s="4" t="s">
        <v>537</v>
      </c>
      <c r="B13" s="5" t="n">
        <v>4774694</v>
      </c>
    </row>
    <row r="14" spans="1:2">
      <c r="A14" s="4" t="s">
        <v>538</v>
      </c>
      <c r="B14" s="7" t="n">
        <v>10.04</v>
      </c>
    </row>
    <row r="15" spans="1:2">
      <c r="A15" s="4" t="s">
        <v>529</v>
      </c>
      <c r="B15" s="4" t="s">
        <v>544</v>
      </c>
    </row>
    <row r="16" spans="1:2">
      <c r="A16" s="4" t="s">
        <v>539</v>
      </c>
      <c r="B16" s="5" t="n">
        <v>4774694</v>
      </c>
    </row>
    <row r="17" spans="1:2">
      <c r="A17" s="4" t="s">
        <v>540</v>
      </c>
      <c r="B17" s="7" t="n">
        <v>10.04</v>
      </c>
    </row>
    <row r="18" spans="1:2">
      <c r="A18" s="4" t="s">
        <v>545</v>
      </c>
    </row>
    <row r="19" spans="1:2">
      <c r="A19" s="3" t="s">
        <v>536</v>
      </c>
    </row>
    <row r="20" spans="1:2">
      <c r="A20" s="4" t="s">
        <v>542</v>
      </c>
      <c r="B20" s="9" t="n">
        <v>15.05</v>
      </c>
    </row>
    <row r="21" spans="1:2">
      <c r="A21" s="4" t="s">
        <v>543</v>
      </c>
      <c r="B21" s="7" t="n">
        <v>16.89</v>
      </c>
    </row>
    <row r="22" spans="1:2">
      <c r="A22" s="4" t="s">
        <v>537</v>
      </c>
      <c r="B22" s="5" t="n">
        <v>1800866</v>
      </c>
    </row>
    <row r="23" spans="1:2">
      <c r="A23" s="4" t="s">
        <v>538</v>
      </c>
      <c r="B23" s="7" t="n">
        <v>15.92</v>
      </c>
    </row>
    <row r="24" spans="1:2">
      <c r="A24" s="4" t="s">
        <v>529</v>
      </c>
      <c r="B24" s="4" t="s">
        <v>546</v>
      </c>
    </row>
    <row r="25" spans="1:2">
      <c r="A25" s="4" t="s">
        <v>539</v>
      </c>
      <c r="B25" s="5" t="n">
        <v>1800866</v>
      </c>
    </row>
    <row r="26" spans="1:2">
      <c r="A26" s="4" t="s">
        <v>540</v>
      </c>
      <c r="B26" s="7" t="n">
        <v>15.92</v>
      </c>
    </row>
    <row r="27" spans="1:2">
      <c r="A27" s="4" t="s">
        <v>547</v>
      </c>
    </row>
    <row r="28" spans="1:2">
      <c r="A28" s="3" t="s">
        <v>536</v>
      </c>
    </row>
    <row r="29" spans="1:2">
      <c r="A29" s="4" t="s">
        <v>542</v>
      </c>
      <c r="B29" s="5" t="n">
        <v>20</v>
      </c>
    </row>
    <row r="30" spans="1:2">
      <c r="A30" s="4" t="s">
        <v>543</v>
      </c>
      <c r="B30" s="7" t="n">
        <v>25.05</v>
      </c>
    </row>
    <row r="31" spans="1:2">
      <c r="A31" s="4" t="s">
        <v>537</v>
      </c>
      <c r="B31" s="5" t="n">
        <v>1731098</v>
      </c>
    </row>
    <row r="32" spans="1:2">
      <c r="A32" s="4" t="s">
        <v>538</v>
      </c>
      <c r="B32" s="7" t="n">
        <v>20.28</v>
      </c>
    </row>
    <row r="33" spans="1:2">
      <c r="A33" s="4" t="s">
        <v>529</v>
      </c>
      <c r="B33" s="4" t="s">
        <v>546</v>
      </c>
    </row>
    <row r="34" spans="1:2">
      <c r="A34" s="4" t="s">
        <v>539</v>
      </c>
      <c r="B34" s="5" t="n">
        <v>1731098</v>
      </c>
    </row>
    <row r="35" spans="1:2">
      <c r="A35" s="4" t="s">
        <v>540</v>
      </c>
      <c r="B35" s="7" t="n">
        <v>20.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416</v>
      </c>
    </row>
    <row r="2" spans="1:3">
      <c r="B2" s="2" t="s">
        <v>2</v>
      </c>
      <c r="C2" s="2" t="s">
        <v>60</v>
      </c>
    </row>
    <row r="3" spans="1:3">
      <c r="A3" s="3" t="s">
        <v>549</v>
      </c>
    </row>
    <row r="4" spans="1:3">
      <c r="A4" s="4" t="s">
        <v>550</v>
      </c>
      <c r="B4" s="5" t="n">
        <v>24065</v>
      </c>
      <c r="C4" s="5" t="n">
        <v>18209</v>
      </c>
    </row>
    <row r="5" spans="1:3">
      <c r="A5" s="4" t="s">
        <v>551</v>
      </c>
      <c r="B5" s="5" t="n">
        <v>398429</v>
      </c>
      <c r="C5" s="5" t="n">
        <v>50644</v>
      </c>
    </row>
    <row r="6" spans="1:3">
      <c r="A6" s="4" t="s">
        <v>552</v>
      </c>
      <c r="B6" s="5" t="n">
        <v>-36907</v>
      </c>
    </row>
    <row r="7" spans="1:3">
      <c r="A7" s="4" t="s">
        <v>553</v>
      </c>
      <c r="B7" s="5" t="n">
        <v>-35706</v>
      </c>
      <c r="C7" s="5" t="n">
        <v>-44788</v>
      </c>
    </row>
    <row r="8" spans="1:3">
      <c r="A8" s="4" t="s">
        <v>554</v>
      </c>
      <c r="B8" s="5" t="n">
        <v>349881</v>
      </c>
      <c r="C8" s="5" t="n">
        <v>24065</v>
      </c>
    </row>
    <row r="9" spans="1:3">
      <c r="A9" s="3" t="s">
        <v>555</v>
      </c>
    </row>
    <row r="10" spans="1:3">
      <c r="A10" s="4" t="s">
        <v>556</v>
      </c>
      <c r="B10" s="7" t="n">
        <v>13.35</v>
      </c>
      <c r="C10" s="7" t="n">
        <v>12.15</v>
      </c>
    </row>
    <row r="11" spans="1:3">
      <c r="A11" s="4" t="s">
        <v>557</v>
      </c>
      <c r="B11" s="9" t="n">
        <v>11.11</v>
      </c>
      <c r="C11" s="9" t="n">
        <v>13.45</v>
      </c>
    </row>
    <row r="12" spans="1:3">
      <c r="A12" s="4" t="s">
        <v>558</v>
      </c>
      <c r="B12" s="9" t="n">
        <v>11.31</v>
      </c>
    </row>
    <row r="13" spans="1:3">
      <c r="A13" s="4" t="s">
        <v>559</v>
      </c>
      <c r="B13" s="9" t="n">
        <v>13.31</v>
      </c>
      <c r="C13" s="9" t="n">
        <v>12.97</v>
      </c>
    </row>
    <row r="14" spans="1:3">
      <c r="A14" s="4" t="s">
        <v>556</v>
      </c>
      <c r="B14" s="7" t="n">
        <v>11.02</v>
      </c>
      <c r="C14" s="7" t="n">
        <v>13.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416</v>
      </c>
    </row>
    <row r="2" spans="1:3">
      <c r="B2" s="2" t="s">
        <v>2</v>
      </c>
      <c r="C2" s="2" t="s">
        <v>60</v>
      </c>
    </row>
    <row r="3" spans="1:3">
      <c r="A3" s="3" t="s">
        <v>549</v>
      </c>
    </row>
    <row r="4" spans="1:3">
      <c r="A4" s="4" t="s">
        <v>550</v>
      </c>
      <c r="B4" s="5" t="n">
        <v>2001048</v>
      </c>
      <c r="C4" s="5" t="n">
        <v>1855379</v>
      </c>
    </row>
    <row r="5" spans="1:3">
      <c r="A5" s="4" t="s">
        <v>551</v>
      </c>
      <c r="B5" s="5" t="n">
        <v>862176</v>
      </c>
      <c r="C5" s="5" t="n">
        <v>556403</v>
      </c>
    </row>
    <row r="6" spans="1:3">
      <c r="A6" s="4" t="s">
        <v>552</v>
      </c>
      <c r="B6" s="5" t="n">
        <v>-823977</v>
      </c>
      <c r="C6" s="5" t="n">
        <v>-294977</v>
      </c>
    </row>
    <row r="7" spans="1:3">
      <c r="A7" s="4" t="s">
        <v>553</v>
      </c>
      <c r="B7" s="5" t="n">
        <v>-148718</v>
      </c>
      <c r="C7" s="5" t="n">
        <v>-115757</v>
      </c>
    </row>
    <row r="8" spans="1:3">
      <c r="A8" s="4" t="s">
        <v>554</v>
      </c>
      <c r="B8" s="5" t="n">
        <v>1890529</v>
      </c>
      <c r="C8" s="5" t="n">
        <v>2001048</v>
      </c>
    </row>
    <row r="9" spans="1:3">
      <c r="A9" s="3" t="s">
        <v>561</v>
      </c>
    </row>
    <row r="10" spans="1:3">
      <c r="A10" s="4" t="s">
        <v>550</v>
      </c>
      <c r="B10" s="5" t="n">
        <v>1185220</v>
      </c>
      <c r="C10" s="5" t="n">
        <v>887203</v>
      </c>
    </row>
    <row r="11" spans="1:3">
      <c r="A11" s="4" t="s">
        <v>551</v>
      </c>
      <c r="B11" s="5" t="n">
        <v>574784</v>
      </c>
      <c r="C11" s="5" t="n">
        <v>370931</v>
      </c>
    </row>
    <row r="12" spans="1:3">
      <c r="A12" s="4" t="s">
        <v>552</v>
      </c>
      <c r="B12" s="5" t="n">
        <v>290551</v>
      </c>
      <c r="C12" s="5" t="n">
        <v>-4102</v>
      </c>
    </row>
    <row r="13" spans="1:3">
      <c r="A13" s="4" t="s">
        <v>553</v>
      </c>
      <c r="B13" s="6" t="n">
        <v>-148718</v>
      </c>
      <c r="C13" s="6" t="n">
        <v>-115757</v>
      </c>
    </row>
    <row r="14" spans="1:3">
      <c r="A14" s="4" t="s">
        <v>562</v>
      </c>
      <c r="B14" s="5" t="n">
        <v>60768</v>
      </c>
      <c r="C14" s="5" t="n">
        <v>46945</v>
      </c>
    </row>
    <row r="15" spans="1:3">
      <c r="A15" s="4" t="s">
        <v>554</v>
      </c>
      <c r="B15" s="5" t="n">
        <v>1381503</v>
      </c>
      <c r="C15" s="5" t="n">
        <v>1185220</v>
      </c>
    </row>
    <row r="16" spans="1:3">
      <c r="A16" s="3" t="s">
        <v>555</v>
      </c>
    </row>
    <row r="17" spans="1:3">
      <c r="A17" s="4" t="s">
        <v>556</v>
      </c>
      <c r="B17" s="7" t="n">
        <v>12.8</v>
      </c>
      <c r="C17" s="7" t="n">
        <v>12.6</v>
      </c>
    </row>
    <row r="18" spans="1:3">
      <c r="A18" s="4" t="s">
        <v>557</v>
      </c>
      <c r="B18" s="9" t="n">
        <v>10.95</v>
      </c>
      <c r="C18" s="9" t="n">
        <v>14.01</v>
      </c>
    </row>
    <row r="19" spans="1:3">
      <c r="A19" s="4" t="s">
        <v>563</v>
      </c>
      <c r="B19" s="9" t="n">
        <v>10.82</v>
      </c>
      <c r="C19" s="9" t="n">
        <v>13.98</v>
      </c>
    </row>
    <row r="20" spans="1:3">
      <c r="A20" s="4" t="s">
        <v>564</v>
      </c>
      <c r="B20" s="9" t="n">
        <v>13.32</v>
      </c>
      <c r="C20" s="9" t="n">
        <v>13.35</v>
      </c>
    </row>
    <row r="21" spans="1:3">
      <c r="A21" s="4" t="s">
        <v>556</v>
      </c>
      <c r="B21" s="9" t="n">
        <v>12.45</v>
      </c>
      <c r="C21" s="9" t="n">
        <v>12.8</v>
      </c>
    </row>
    <row r="22" spans="1:3">
      <c r="A22" s="4" t="s">
        <v>559</v>
      </c>
      <c r="B22" s="7" t="n">
        <v>11.4</v>
      </c>
      <c r="C22" s="6" t="n">
        <v>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5</v>
      </c>
      <c r="B1" s="2" t="s">
        <v>107</v>
      </c>
      <c r="D1" s="2" t="s">
        <v>1</v>
      </c>
    </row>
    <row r="2" spans="1:6">
      <c r="B2" s="2" t="s">
        <v>2</v>
      </c>
      <c r="C2" s="2" t="s">
        <v>108</v>
      </c>
      <c r="D2" s="2" t="s">
        <v>2</v>
      </c>
      <c r="E2" s="2" t="s">
        <v>108</v>
      </c>
      <c r="F2" s="2" t="s">
        <v>311</v>
      </c>
    </row>
    <row r="3" spans="1:6">
      <c r="A3" s="3" t="s">
        <v>566</v>
      </c>
    </row>
    <row r="4" spans="1:6">
      <c r="A4" s="4" t="s">
        <v>567</v>
      </c>
      <c r="C4" s="6" t="n">
        <v>0</v>
      </c>
      <c r="E4" s="6" t="n">
        <v>0</v>
      </c>
      <c r="F4" s="6" t="n">
        <v>113626</v>
      </c>
    </row>
    <row r="5" spans="1:6">
      <c r="A5" s="4" t="s">
        <v>568</v>
      </c>
      <c r="B5" s="6" t="n">
        <v>0</v>
      </c>
      <c r="C5" s="5" t="n">
        <v>4</v>
      </c>
      <c r="D5" s="6" t="n">
        <v>0</v>
      </c>
      <c r="E5" s="5" t="n">
        <v>223</v>
      </c>
    </row>
    <row r="6" spans="1:6">
      <c r="A6" s="4" t="s">
        <v>569</v>
      </c>
      <c r="E6" s="5" t="n">
        <v>644</v>
      </c>
    </row>
    <row r="7" spans="1:6">
      <c r="A7" s="4" t="s">
        <v>570</v>
      </c>
      <c r="E7" s="5" t="n">
        <v>-114493</v>
      </c>
    </row>
    <row r="8" spans="1:6">
      <c r="A8" s="4" t="s">
        <v>411</v>
      </c>
    </row>
    <row r="9" spans="1:6">
      <c r="A9" s="3" t="s">
        <v>566</v>
      </c>
    </row>
    <row r="10" spans="1:6">
      <c r="A10" s="4" t="s">
        <v>567</v>
      </c>
      <c r="C10" s="5" t="n">
        <v>0</v>
      </c>
      <c r="E10" s="5" t="n">
        <v>0</v>
      </c>
      <c r="F10" s="5" t="n">
        <v>97619</v>
      </c>
    </row>
    <row r="11" spans="1:6">
      <c r="A11" s="4" t="s">
        <v>568</v>
      </c>
      <c r="E11" s="5" t="n">
        <v>141</v>
      </c>
    </row>
    <row r="12" spans="1:6">
      <c r="A12" s="4" t="s">
        <v>569</v>
      </c>
      <c r="E12" s="5" t="n">
        <v>564</v>
      </c>
    </row>
    <row r="13" spans="1:6">
      <c r="A13" s="4" t="s">
        <v>570</v>
      </c>
      <c r="E13" s="5" t="n">
        <v>-98324</v>
      </c>
    </row>
    <row r="14" spans="1:6">
      <c r="A14" s="4" t="s">
        <v>414</v>
      </c>
    </row>
    <row r="15" spans="1:6">
      <c r="A15" s="3" t="s">
        <v>566</v>
      </c>
    </row>
    <row r="16" spans="1:6">
      <c r="A16" s="4" t="s">
        <v>567</v>
      </c>
      <c r="C16" s="5" t="n">
        <v>0</v>
      </c>
      <c r="E16" s="5" t="n">
        <v>0</v>
      </c>
      <c r="F16" s="5" t="n">
        <v>16007</v>
      </c>
    </row>
    <row r="17" spans="1:6">
      <c r="A17" s="4" t="s">
        <v>568</v>
      </c>
      <c r="E17" s="5" t="n">
        <v>82</v>
      </c>
    </row>
    <row r="18" spans="1:6">
      <c r="A18" s="4" t="s">
        <v>569</v>
      </c>
      <c r="E18" s="5" t="n">
        <v>80</v>
      </c>
    </row>
    <row r="19" spans="1:6">
      <c r="A19" s="4" t="s">
        <v>570</v>
      </c>
      <c r="E19" s="5" t="n">
        <v>-16169</v>
      </c>
    </row>
    <row r="20" spans="1:6">
      <c r="A20" s="4" t="s">
        <v>571</v>
      </c>
    </row>
    <row r="21" spans="1:6">
      <c r="A21" s="3" t="s">
        <v>572</v>
      </c>
    </row>
    <row r="22" spans="1:6">
      <c r="A22" s="4" t="s">
        <v>418</v>
      </c>
      <c r="E22" s="5" t="n">
        <v>108219</v>
      </c>
    </row>
    <row r="23" spans="1:6">
      <c r="A23" s="4" t="s">
        <v>573</v>
      </c>
      <c r="E23" s="5" t="n">
        <v>-108219</v>
      </c>
    </row>
    <row r="24" spans="1:6">
      <c r="A24" s="4" t="s">
        <v>423</v>
      </c>
      <c r="C24" s="5" t="n">
        <v>0</v>
      </c>
      <c r="E24" s="5" t="n">
        <v>0</v>
      </c>
    </row>
    <row r="25" spans="1:6">
      <c r="A25" s="4" t="s">
        <v>574</v>
      </c>
    </row>
    <row r="26" spans="1:6">
      <c r="A26" s="3" t="s">
        <v>572</v>
      </c>
    </row>
    <row r="27" spans="1:6">
      <c r="A27" s="4" t="s">
        <v>418</v>
      </c>
      <c r="E27" s="5" t="n">
        <v>5407</v>
      </c>
    </row>
    <row r="28" spans="1:6">
      <c r="A28" s="4" t="s">
        <v>573</v>
      </c>
      <c r="E28" s="5" t="n">
        <v>-5407</v>
      </c>
    </row>
    <row r="29" spans="1:6">
      <c r="A29" s="4" t="s">
        <v>423</v>
      </c>
      <c r="C29" s="5" t="n">
        <v>0</v>
      </c>
      <c r="E29" s="5" t="n">
        <v>0</v>
      </c>
    </row>
    <row r="30" spans="1:6">
      <c r="A30" s="4" t="s">
        <v>567</v>
      </c>
    </row>
    <row r="31" spans="1:6">
      <c r="A31" s="3" t="s">
        <v>566</v>
      </c>
    </row>
    <row r="32" spans="1:6">
      <c r="A32" s="4" t="s">
        <v>567</v>
      </c>
      <c r="C32" s="6" t="n">
        <v>0</v>
      </c>
      <c r="E32" s="5" t="n">
        <v>0</v>
      </c>
      <c r="F32" s="6" t="n">
        <v>113626</v>
      </c>
    </row>
    <row r="33" spans="1:6">
      <c r="A33" s="4" t="s">
        <v>573</v>
      </c>
      <c r="E33" s="6" t="n">
        <v>-1136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5"/>
    <col customWidth="1" max="7" min="7" width="14"/>
  </cols>
  <sheetData>
    <row r="1" spans="1:7">
      <c r="A1" s="1" t="s">
        <v>575</v>
      </c>
      <c r="B1" s="2" t="s">
        <v>107</v>
      </c>
      <c r="F1" s="2" t="s">
        <v>1</v>
      </c>
    </row>
    <row r="2" spans="1:7">
      <c r="B2" s="2" t="s">
        <v>2</v>
      </c>
      <c r="D2" s="2" t="s">
        <v>108</v>
      </c>
      <c r="E2" s="2" t="s">
        <v>118</v>
      </c>
      <c r="F2" s="2" t="s">
        <v>2</v>
      </c>
      <c r="G2" s="2" t="s">
        <v>108</v>
      </c>
    </row>
    <row r="3" spans="1:7">
      <c r="A3" s="3" t="s">
        <v>576</v>
      </c>
    </row>
    <row r="4" spans="1:7">
      <c r="A4" s="4" t="s">
        <v>577</v>
      </c>
      <c r="B4" s="6" t="n">
        <v>0</v>
      </c>
      <c r="C4" s="4" t="s">
        <v>118</v>
      </c>
      <c r="D4" s="6" t="n">
        <v>5305</v>
      </c>
      <c r="F4" s="6" t="n">
        <v>0</v>
      </c>
      <c r="G4" s="6" t="n">
        <v>29845</v>
      </c>
    </row>
    <row r="5" spans="1:7">
      <c r="A5" s="4" t="s">
        <v>321</v>
      </c>
    </row>
    <row r="6" spans="1:7">
      <c r="A6" s="3" t="s">
        <v>576</v>
      </c>
    </row>
    <row r="7" spans="1:7">
      <c r="A7" s="4" t="s">
        <v>578</v>
      </c>
      <c r="B7" s="4" t="s">
        <v>579</v>
      </c>
      <c r="F7" s="4" t="s">
        <v>579</v>
      </c>
    </row>
    <row r="8" spans="1:7">
      <c r="A8" s="4" t="s">
        <v>580</v>
      </c>
    </row>
    <row r="9" spans="1:7">
      <c r="A9" s="3" t="s">
        <v>576</v>
      </c>
    </row>
    <row r="10" spans="1:7">
      <c r="A10" s="4" t="s">
        <v>578</v>
      </c>
      <c r="B10" s="4" t="s">
        <v>581</v>
      </c>
      <c r="F10" s="4" t="s">
        <v>581</v>
      </c>
    </row>
    <row r="11" spans="1:7"/>
    <row r="12" spans="1:7">
      <c r="A12" s="4" t="s">
        <v>118</v>
      </c>
      <c r="B12" s="4" t="s">
        <v>140</v>
      </c>
    </row>
  </sheetData>
  <mergeCells count="14">
    <mergeCell ref="A1:A2"/>
    <mergeCell ref="B1:E1"/>
    <mergeCell ref="F1:G1"/>
    <mergeCell ref="B2:C2"/>
    <mergeCell ref="D3:E3"/>
    <mergeCell ref="D4:E4"/>
    <mergeCell ref="D5:E5"/>
    <mergeCell ref="D6:E6"/>
    <mergeCell ref="D7:E7"/>
    <mergeCell ref="D8:E8"/>
    <mergeCell ref="D9:E9"/>
    <mergeCell ref="D10:E10"/>
    <mergeCell ref="A11:G11"/>
    <mergeCell ref="B12:G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107</v>
      </c>
      <c r="D1" s="2" t="s">
        <v>1</v>
      </c>
    </row>
    <row r="2" spans="1:5">
      <c r="B2" s="2" t="s">
        <v>2</v>
      </c>
      <c r="C2" s="2" t="s">
        <v>108</v>
      </c>
      <c r="D2" s="2" t="s">
        <v>2</v>
      </c>
      <c r="E2" s="2" t="s">
        <v>108</v>
      </c>
    </row>
    <row r="3" spans="1:5">
      <c r="A3" s="3" t="s">
        <v>583</v>
      </c>
    </row>
    <row r="4" spans="1:5">
      <c r="A4" s="4" t="s">
        <v>584</v>
      </c>
      <c r="B4" s="5" t="n">
        <v>91903556</v>
      </c>
      <c r="C4" s="5" t="n">
        <v>95671385</v>
      </c>
      <c r="D4" s="5" t="n">
        <v>91784268</v>
      </c>
      <c r="E4" s="5" t="n">
        <v>98768442</v>
      </c>
    </row>
    <row r="5" spans="1:5">
      <c r="A5" s="4" t="s">
        <v>585</v>
      </c>
      <c r="B5" s="5" t="n">
        <v>0</v>
      </c>
      <c r="C5" s="5" t="n">
        <v>0</v>
      </c>
      <c r="D5" s="5" t="n">
        <v>208652</v>
      </c>
      <c r="E5" s="5" t="n">
        <v>0</v>
      </c>
    </row>
    <row r="6" spans="1:5">
      <c r="A6" s="4" t="s">
        <v>586</v>
      </c>
      <c r="B6" s="5" t="n">
        <v>0</v>
      </c>
      <c r="C6" s="5" t="n">
        <v>0</v>
      </c>
      <c r="D6" s="5" t="n">
        <v>150501</v>
      </c>
      <c r="E6" s="5" t="n">
        <v>0</v>
      </c>
    </row>
    <row r="7" spans="1:5">
      <c r="A7" s="4" t="s">
        <v>587</v>
      </c>
      <c r="B7" s="5" t="n">
        <v>0</v>
      </c>
      <c r="C7" s="5" t="n">
        <v>0</v>
      </c>
      <c r="D7" s="5" t="n">
        <v>566000</v>
      </c>
      <c r="E7" s="5" t="n">
        <v>0</v>
      </c>
    </row>
    <row r="8" spans="1:5">
      <c r="A8" s="4" t="s">
        <v>588</v>
      </c>
      <c r="B8" s="5" t="n">
        <v>91903556</v>
      </c>
      <c r="C8" s="5" t="n">
        <v>95671385</v>
      </c>
      <c r="D8" s="5" t="n">
        <v>92709421</v>
      </c>
      <c r="E8" s="5" t="n">
        <v>98768442</v>
      </c>
    </row>
    <row r="9" spans="1:5">
      <c r="A9" s="3" t="s">
        <v>589</v>
      </c>
    </row>
    <row r="10" spans="1:5">
      <c r="A10" s="4" t="s">
        <v>133</v>
      </c>
      <c r="B10" s="6" t="n">
        <v>-15099</v>
      </c>
      <c r="C10" s="6" t="n">
        <v>-13281</v>
      </c>
      <c r="D10" s="6" t="n">
        <v>170881</v>
      </c>
      <c r="E10" s="6" t="n">
        <v>-19680</v>
      </c>
    </row>
    <row r="11" spans="1:5">
      <c r="A11" s="4" t="s">
        <v>590</v>
      </c>
      <c r="B11" s="5" t="n">
        <v>0</v>
      </c>
      <c r="C11" s="5" t="n">
        <v>0</v>
      </c>
      <c r="D11" s="5" t="n">
        <v>-515</v>
      </c>
      <c r="E11" s="5" t="n">
        <v>0</v>
      </c>
    </row>
    <row r="12" spans="1:5">
      <c r="A12" s="4" t="s">
        <v>591</v>
      </c>
      <c r="B12" s="6" t="n">
        <v>-15099</v>
      </c>
      <c r="C12" s="6" t="n">
        <v>-13281</v>
      </c>
      <c r="D12" s="6" t="n">
        <v>170366</v>
      </c>
      <c r="E12" s="6" t="n">
        <v>-19680</v>
      </c>
    </row>
    <row r="13" spans="1:5">
      <c r="A13" s="4" t="s">
        <v>592</v>
      </c>
      <c r="B13" s="7" t="n">
        <v>-0.16</v>
      </c>
      <c r="C13" s="7" t="n">
        <v>-0.14</v>
      </c>
      <c r="D13" s="7" t="n">
        <v>1.86</v>
      </c>
      <c r="E13" s="7" t="n">
        <v>-0.2</v>
      </c>
    </row>
    <row r="14" spans="1:5">
      <c r="A14" s="3" t="s">
        <v>593</v>
      </c>
    </row>
    <row r="15" spans="1:5">
      <c r="A15" s="4" t="s">
        <v>133</v>
      </c>
      <c r="B15" s="6" t="n">
        <v>-15099</v>
      </c>
      <c r="C15" s="6" t="n">
        <v>-13281</v>
      </c>
      <c r="D15" s="6" t="n">
        <v>170881</v>
      </c>
      <c r="E15" s="6" t="n">
        <v>-19680</v>
      </c>
    </row>
    <row r="16" spans="1:5">
      <c r="A16" s="4" t="s">
        <v>590</v>
      </c>
      <c r="B16" s="5" t="n">
        <v>0</v>
      </c>
      <c r="C16" s="5" t="n">
        <v>0</v>
      </c>
      <c r="D16" s="5" t="n">
        <v>510</v>
      </c>
      <c r="E16" s="5" t="n">
        <v>0</v>
      </c>
    </row>
    <row r="17" spans="1:5">
      <c r="A17" s="4" t="s">
        <v>591</v>
      </c>
      <c r="B17" s="6" t="n">
        <v>-15099</v>
      </c>
      <c r="C17" s="6" t="n">
        <v>-13281</v>
      </c>
      <c r="D17" s="6" t="n">
        <v>170371</v>
      </c>
      <c r="E17" s="6" t="n">
        <v>-19680</v>
      </c>
    </row>
    <row r="18" spans="1:5">
      <c r="A18" s="4" t="s">
        <v>594</v>
      </c>
      <c r="B18" s="7" t="n">
        <v>-0.16</v>
      </c>
      <c r="C18" s="7" t="n">
        <v>-0.14</v>
      </c>
      <c r="D18" s="7" t="n">
        <v>1.84</v>
      </c>
      <c r="E18" s="7" t="n">
        <v>-0.2</v>
      </c>
    </row>
    <row r="19" spans="1:5">
      <c r="A19" s="4" t="s">
        <v>595</v>
      </c>
    </row>
    <row r="20" spans="1:5">
      <c r="A20" s="3" t="s">
        <v>593</v>
      </c>
    </row>
    <row r="21" spans="1:5">
      <c r="A21" s="4" t="s">
        <v>596</v>
      </c>
      <c r="B21" s="5" t="n">
        <v>9745817</v>
      </c>
      <c r="C21" s="5" t="n">
        <v>9740753</v>
      </c>
      <c r="D21" s="5" t="n">
        <v>3712037</v>
      </c>
      <c r="E21" s="5" t="n">
        <v>99034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7</v>
      </c>
      <c r="B1" s="2" t="s">
        <v>2</v>
      </c>
      <c r="C1" s="2" t="s">
        <v>425</v>
      </c>
    </row>
    <row r="2" spans="1:3">
      <c r="A2" s="3" t="s">
        <v>598</v>
      </c>
    </row>
    <row r="3" spans="1:3">
      <c r="A3" s="4" t="s">
        <v>427</v>
      </c>
      <c r="B3" s="6" t="n">
        <v>115000000</v>
      </c>
      <c r="C3" s="6" t="n">
        <v>115000000</v>
      </c>
    </row>
    <row r="4" spans="1:3">
      <c r="A4" s="4" t="s">
        <v>428</v>
      </c>
      <c r="B4" s="4" t="s">
        <v>429</v>
      </c>
      <c r="C4" s="4" t="s">
        <v>4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s>
  <sheetData>
    <row r="1" spans="1:5">
      <c r="A1" s="1" t="s">
        <v>599</v>
      </c>
      <c r="B1" s="2" t="s">
        <v>107</v>
      </c>
      <c r="D1" s="2" t="s">
        <v>1</v>
      </c>
    </row>
    <row r="2" spans="1:5">
      <c r="B2" s="2" t="s">
        <v>433</v>
      </c>
      <c r="C2" s="2" t="s">
        <v>600</v>
      </c>
      <c r="D2" s="2" t="s">
        <v>601</v>
      </c>
      <c r="E2" s="2" t="s">
        <v>600</v>
      </c>
    </row>
    <row r="3" spans="1:5">
      <c r="A3" s="3" t="s">
        <v>241</v>
      </c>
    </row>
    <row r="4" spans="1:5">
      <c r="A4" s="4" t="s">
        <v>602</v>
      </c>
      <c r="D4" s="5" t="n">
        <v>1</v>
      </c>
    </row>
    <row r="5" spans="1:5">
      <c r="A5" s="3" t="s">
        <v>603</v>
      </c>
    </row>
    <row r="6" spans="1:5">
      <c r="A6" s="4" t="s">
        <v>110</v>
      </c>
      <c r="B6" s="6" t="n">
        <v>95388</v>
      </c>
      <c r="C6" s="6" t="n">
        <v>30064</v>
      </c>
      <c r="D6" s="6" t="n">
        <v>497616</v>
      </c>
      <c r="E6" s="6" t="n">
        <v>458189</v>
      </c>
    </row>
    <row r="7" spans="1:5">
      <c r="A7" s="4" t="s">
        <v>111</v>
      </c>
      <c r="B7" s="5" t="n">
        <v>-1116</v>
      </c>
      <c r="C7" s="5" t="n">
        <v>0</v>
      </c>
      <c r="D7" s="5" t="n">
        <v>-3301</v>
      </c>
      <c r="E7" s="5" t="n">
        <v>-18125</v>
      </c>
    </row>
    <row r="8" spans="1:5">
      <c r="A8" s="4" t="s">
        <v>112</v>
      </c>
      <c r="B8" s="5" t="n">
        <v>94272</v>
      </c>
      <c r="C8" s="5" t="n">
        <v>30064</v>
      </c>
      <c r="D8" s="5" t="n">
        <v>494315</v>
      </c>
      <c r="E8" s="5" t="n">
        <v>440064</v>
      </c>
    </row>
    <row r="9" spans="1:5">
      <c r="A9" s="4" t="s">
        <v>113</v>
      </c>
      <c r="B9" s="5" t="n">
        <v>108976</v>
      </c>
      <c r="C9" s="5" t="n">
        <v>97929</v>
      </c>
      <c r="D9" s="5" t="n">
        <v>7435</v>
      </c>
      <c r="E9" s="5" t="n">
        <v>-28092</v>
      </c>
    </row>
    <row r="10" spans="1:5">
      <c r="A10" s="4" t="s">
        <v>114</v>
      </c>
      <c r="B10" s="5" t="n">
        <v>203248</v>
      </c>
      <c r="C10" s="5" t="n">
        <v>127993</v>
      </c>
      <c r="D10" s="5" t="n">
        <v>501750</v>
      </c>
      <c r="E10" s="5" t="n">
        <v>411972</v>
      </c>
    </row>
    <row r="11" spans="1:5">
      <c r="A11" s="4" t="s">
        <v>122</v>
      </c>
      <c r="B11" s="5" t="n">
        <v>85703</v>
      </c>
      <c r="C11" s="5" t="n">
        <v>88706</v>
      </c>
      <c r="D11" s="5" t="n">
        <v>263105</v>
      </c>
      <c r="E11" s="5" t="n">
        <v>265326</v>
      </c>
    </row>
    <row r="12" spans="1:5">
      <c r="A12" s="4" t="s">
        <v>123</v>
      </c>
      <c r="B12" s="5" t="n">
        <v>118271</v>
      </c>
      <c r="C12" s="5" t="n">
        <v>40841</v>
      </c>
      <c r="D12" s="5" t="n">
        <v>233775</v>
      </c>
      <c r="E12" s="5" t="n">
        <v>149830</v>
      </c>
    </row>
    <row r="13" spans="1:5">
      <c r="A13" s="4" t="s">
        <v>124</v>
      </c>
      <c r="B13" s="5" t="n">
        <v>-9237</v>
      </c>
      <c r="C13" s="5" t="n">
        <v>-9511</v>
      </c>
      <c r="D13" s="5" t="n">
        <v>-41019</v>
      </c>
      <c r="E13" s="5" t="n">
        <v>-28688</v>
      </c>
    </row>
    <row r="14" spans="1:5">
      <c r="A14" s="4" t="s">
        <v>604</v>
      </c>
      <c r="B14" s="5" t="n">
        <v>-5058</v>
      </c>
      <c r="C14" s="5" t="n">
        <v>1362</v>
      </c>
      <c r="D14" s="5" t="n">
        <v>-12994</v>
      </c>
      <c r="E14" s="5" t="n">
        <v>-6616</v>
      </c>
    </row>
    <row r="15" spans="1:5">
      <c r="A15" s="4" t="s">
        <v>128</v>
      </c>
      <c r="B15" s="5" t="n">
        <v>208743</v>
      </c>
      <c r="C15" s="5" t="n">
        <v>134310</v>
      </c>
      <c r="D15" s="5" t="n">
        <v>514642</v>
      </c>
      <c r="E15" s="5" t="n">
        <v>429706</v>
      </c>
    </row>
    <row r="16" spans="1:5">
      <c r="A16" s="4" t="s">
        <v>447</v>
      </c>
      <c r="B16" s="5" t="n">
        <v>-3138</v>
      </c>
      <c r="C16" s="5" t="n">
        <v>-3590</v>
      </c>
      <c r="D16" s="5" t="n">
        <v>220946</v>
      </c>
      <c r="E16" s="5" t="n">
        <v>25377</v>
      </c>
    </row>
    <row r="17" spans="1:5">
      <c r="A17" s="4" t="s">
        <v>126</v>
      </c>
      <c r="B17" s="5" t="n">
        <v>-2074</v>
      </c>
      <c r="C17" s="5" t="n">
        <v>-2074</v>
      </c>
      <c r="D17" s="5" t="n">
        <v>-6154</v>
      </c>
      <c r="E17" s="5" t="n">
        <v>-6154</v>
      </c>
    </row>
    <row r="18" spans="1:5">
      <c r="A18" s="4" t="s">
        <v>127</v>
      </c>
      <c r="B18" s="5" t="n">
        <v>4921</v>
      </c>
      <c r="C18" s="5" t="n">
        <v>1979</v>
      </c>
      <c r="D18" s="5" t="n">
        <v>6663</v>
      </c>
      <c r="E18" s="5" t="n">
        <v>4215</v>
      </c>
    </row>
    <row r="19" spans="1:5">
      <c r="A19" s="4" t="s">
        <v>130</v>
      </c>
      <c r="B19" s="5" t="n">
        <v>213</v>
      </c>
      <c r="C19" s="5" t="n">
        <v>111</v>
      </c>
      <c r="D19" s="5" t="n">
        <v>-1431</v>
      </c>
      <c r="E19" s="5" t="n">
        <v>-4407</v>
      </c>
    </row>
    <row r="20" spans="1:5">
      <c r="A20" s="4" t="s">
        <v>132</v>
      </c>
      <c r="B20" s="5" t="n">
        <v>0</v>
      </c>
      <c r="C20" s="5" t="n">
        <v>-4</v>
      </c>
      <c r="D20" s="5" t="n">
        <v>0</v>
      </c>
      <c r="E20" s="5" t="n">
        <v>-223</v>
      </c>
    </row>
    <row r="21" spans="1:5">
      <c r="A21" s="4" t="s">
        <v>133</v>
      </c>
      <c r="B21" s="6" t="n">
        <v>-15099</v>
      </c>
      <c r="C21" s="6" t="n">
        <v>-13281</v>
      </c>
      <c r="D21" s="6" t="n">
        <v>170881</v>
      </c>
      <c r="E21" s="6" t="n">
        <v>-19680</v>
      </c>
    </row>
    <row r="22" spans="1:5">
      <c r="A22" s="4" t="s">
        <v>605</v>
      </c>
      <c r="B22" s="4" t="s">
        <v>606</v>
      </c>
      <c r="C22" s="4" t="s">
        <v>606</v>
      </c>
      <c r="D22" s="4" t="s">
        <v>606</v>
      </c>
      <c r="E22" s="4" t="s">
        <v>606</v>
      </c>
    </row>
    <row r="23" spans="1:5">
      <c r="A23" s="4" t="s">
        <v>607</v>
      </c>
    </row>
    <row r="24" spans="1:5">
      <c r="A24" s="3" t="s">
        <v>603</v>
      </c>
    </row>
    <row r="25" spans="1:5">
      <c r="A25" s="4" t="s">
        <v>124</v>
      </c>
      <c r="B25" s="6" t="n">
        <v>-4468</v>
      </c>
      <c r="C25" s="6" t="n">
        <v>-4748</v>
      </c>
      <c r="D25" s="6" t="n">
        <v>-23257</v>
      </c>
      <c r="E25" s="6" t="n">
        <v>-14138</v>
      </c>
    </row>
    <row r="26" spans="1:5">
      <c r="A26" s="4" t="s">
        <v>608</v>
      </c>
    </row>
    <row r="27" spans="1:5">
      <c r="A27" s="3" t="s">
        <v>603</v>
      </c>
    </row>
    <row r="28" spans="1:5">
      <c r="A28" s="4" t="s">
        <v>110</v>
      </c>
      <c r="B28" s="6" t="n">
        <v>58692</v>
      </c>
      <c r="C28" s="6" t="n">
        <v>0</v>
      </c>
      <c r="D28" s="6" t="n">
        <v>53339</v>
      </c>
      <c r="E28" s="6" t="n">
        <v>4341</v>
      </c>
    </row>
    <row r="29" spans="1:5">
      <c r="A29" s="4" t="s">
        <v>605</v>
      </c>
      <c r="B29" s="4" t="s">
        <v>609</v>
      </c>
      <c r="C29" s="4" t="s">
        <v>610</v>
      </c>
      <c r="D29" s="4" t="s">
        <v>611</v>
      </c>
      <c r="E29" s="4" t="s">
        <v>612</v>
      </c>
    </row>
    <row r="30" spans="1:5">
      <c r="A30" s="4" t="s">
        <v>613</v>
      </c>
    </row>
    <row r="31" spans="1:5">
      <c r="A31" s="3" t="s">
        <v>603</v>
      </c>
    </row>
    <row r="32" spans="1:5">
      <c r="A32" s="4" t="s">
        <v>110</v>
      </c>
      <c r="B32" s="6" t="n">
        <v>6705</v>
      </c>
      <c r="C32" s="6" t="n">
        <v>-3578</v>
      </c>
      <c r="D32" s="6" t="n">
        <v>102548</v>
      </c>
      <c r="E32" s="6" t="n">
        <v>-1549</v>
      </c>
    </row>
    <row r="33" spans="1:5">
      <c r="A33" s="4" t="s">
        <v>605</v>
      </c>
      <c r="B33" s="4" t="s">
        <v>429</v>
      </c>
      <c r="C33" s="4" t="s">
        <v>614</v>
      </c>
      <c r="D33" s="4" t="s">
        <v>615</v>
      </c>
      <c r="E33" s="4" t="s">
        <v>616</v>
      </c>
    </row>
    <row r="34" spans="1:5">
      <c r="A34" s="4" t="s">
        <v>617</v>
      </c>
    </row>
    <row r="35" spans="1:5">
      <c r="A35" s="3" t="s">
        <v>603</v>
      </c>
    </row>
    <row r="36" spans="1:5">
      <c r="A36" s="4" t="s">
        <v>110</v>
      </c>
      <c r="B36" s="6" t="n">
        <v>15732</v>
      </c>
      <c r="C36" s="6" t="n">
        <v>37028</v>
      </c>
      <c r="D36" s="6" t="n">
        <v>117153</v>
      </c>
      <c r="E36" s="6" t="n">
        <v>233758</v>
      </c>
    </row>
    <row r="37" spans="1:5">
      <c r="A37" s="4" t="s">
        <v>605</v>
      </c>
      <c r="B37" s="4" t="s">
        <v>618</v>
      </c>
      <c r="C37" s="4" t="s">
        <v>619</v>
      </c>
      <c r="D37" s="4" t="s">
        <v>620</v>
      </c>
      <c r="E37" s="4" t="s">
        <v>621</v>
      </c>
    </row>
    <row r="38" spans="1:5">
      <c r="A38" s="4" t="s">
        <v>622</v>
      </c>
    </row>
    <row r="39" spans="1:5">
      <c r="A39" s="3" t="s">
        <v>603</v>
      </c>
    </row>
    <row r="40" spans="1:5">
      <c r="A40" s="4" t="s">
        <v>110</v>
      </c>
      <c r="B40" s="6" t="n">
        <v>14259</v>
      </c>
      <c r="C40" s="6" t="n">
        <v>-3386</v>
      </c>
      <c r="D40" s="6" t="n">
        <v>224576</v>
      </c>
      <c r="E40" s="6" t="n">
        <v>221639</v>
      </c>
    </row>
    <row r="41" spans="1:5">
      <c r="A41" s="4" t="s">
        <v>605</v>
      </c>
      <c r="B41" s="4" t="s">
        <v>623</v>
      </c>
      <c r="C41" s="4" t="s">
        <v>624</v>
      </c>
      <c r="D41" s="4" t="s">
        <v>625</v>
      </c>
      <c r="E41" s="4" t="s">
        <v>626</v>
      </c>
    </row>
    <row r="42" spans="1:5">
      <c r="A42" s="4" t="s">
        <v>627</v>
      </c>
    </row>
    <row r="43" spans="1:5">
      <c r="A43" s="3" t="s">
        <v>603</v>
      </c>
    </row>
    <row r="44" spans="1:5">
      <c r="A44" s="4" t="s">
        <v>110</v>
      </c>
      <c r="B44" s="6" t="n">
        <v>36696</v>
      </c>
      <c r="C44" s="6" t="n">
        <v>30064</v>
      </c>
      <c r="D44" s="6" t="n">
        <v>444277</v>
      </c>
      <c r="E44" s="6" t="n">
        <v>453848</v>
      </c>
    </row>
    <row r="45" spans="1:5">
      <c r="A45" s="4" t="s">
        <v>605</v>
      </c>
      <c r="B45" s="4" t="s">
        <v>628</v>
      </c>
      <c r="C45" s="4" t="s">
        <v>606</v>
      </c>
      <c r="D45" s="4" t="s">
        <v>629</v>
      </c>
      <c r="E45" s="4" t="s">
        <v>630</v>
      </c>
    </row>
    <row r="46" spans="1:5">
      <c r="A46" s="4" t="s">
        <v>631</v>
      </c>
    </row>
    <row r="47" spans="1:5">
      <c r="A47" s="3" t="s">
        <v>603</v>
      </c>
    </row>
    <row r="48" spans="1:5">
      <c r="A48" s="4" t="s">
        <v>110</v>
      </c>
      <c r="B48" s="6" t="n">
        <v>95388</v>
      </c>
      <c r="C48" s="6" t="n">
        <v>30064</v>
      </c>
      <c r="D48" s="6" t="n">
        <v>497616</v>
      </c>
      <c r="E48" s="6" t="n">
        <v>458189</v>
      </c>
    </row>
    <row r="49" spans="1:5">
      <c r="A49" s="4" t="s">
        <v>111</v>
      </c>
      <c r="B49" s="5" t="n">
        <v>-1116</v>
      </c>
      <c r="C49" s="5" t="n">
        <v>0</v>
      </c>
      <c r="D49" s="5" t="n">
        <v>-3301</v>
      </c>
      <c r="E49" s="5" t="n">
        <v>-18125</v>
      </c>
    </row>
    <row r="50" spans="1:5">
      <c r="A50" s="4" t="s">
        <v>112</v>
      </c>
      <c r="B50" s="5" t="n">
        <v>94272</v>
      </c>
      <c r="C50" s="5" t="n">
        <v>30064</v>
      </c>
      <c r="D50" s="5" t="n">
        <v>494315</v>
      </c>
      <c r="E50" s="5" t="n">
        <v>440064</v>
      </c>
    </row>
    <row r="51" spans="1:5">
      <c r="A51" s="4" t="s">
        <v>113</v>
      </c>
      <c r="B51" s="5" t="n">
        <v>108976</v>
      </c>
      <c r="C51" s="5" t="n">
        <v>97929</v>
      </c>
      <c r="D51" s="5" t="n">
        <v>7435</v>
      </c>
      <c r="E51" s="5" t="n">
        <v>-28092</v>
      </c>
    </row>
    <row r="52" spans="1:5">
      <c r="A52" s="4" t="s">
        <v>114</v>
      </c>
      <c r="B52" s="5" t="n">
        <v>203248</v>
      </c>
      <c r="C52" s="5" t="n">
        <v>127993</v>
      </c>
      <c r="D52" s="5" t="n">
        <v>501750</v>
      </c>
      <c r="E52" s="5" t="n">
        <v>411972</v>
      </c>
    </row>
    <row r="53" spans="1:5">
      <c r="A53" s="4" t="s">
        <v>122</v>
      </c>
      <c r="B53" s="5" t="n">
        <v>85703</v>
      </c>
      <c r="C53" s="5" t="n">
        <v>88706</v>
      </c>
      <c r="D53" s="5" t="n">
        <v>263105</v>
      </c>
      <c r="E53" s="5" t="n">
        <v>265326</v>
      </c>
    </row>
    <row r="54" spans="1:5">
      <c r="A54" s="4" t="s">
        <v>123</v>
      </c>
      <c r="B54" s="5" t="n">
        <v>118271</v>
      </c>
      <c r="C54" s="5" t="n">
        <v>40841</v>
      </c>
      <c r="D54" s="5" t="n">
        <v>233775</v>
      </c>
      <c r="E54" s="5" t="n">
        <v>149830</v>
      </c>
    </row>
    <row r="55" spans="1:5">
      <c r="A55" s="4" t="s">
        <v>124</v>
      </c>
      <c r="B55" s="5" t="n">
        <v>-4769</v>
      </c>
      <c r="C55" s="5" t="n">
        <v>-4763</v>
      </c>
      <c r="D55" s="5" t="n">
        <v>-17762</v>
      </c>
      <c r="E55" s="5" t="n">
        <v>-14550</v>
      </c>
    </row>
    <row r="56" spans="1:5">
      <c r="A56" s="4" t="s">
        <v>128</v>
      </c>
      <c r="B56" s="5" t="n">
        <v>208743</v>
      </c>
      <c r="C56" s="5" t="n">
        <v>134310</v>
      </c>
      <c r="D56" s="5" t="n">
        <v>514642</v>
      </c>
      <c r="E56" s="5" t="n">
        <v>429706</v>
      </c>
    </row>
    <row r="57" spans="1:5">
      <c r="A57" s="4" t="s">
        <v>632</v>
      </c>
      <c r="B57" s="6" t="n">
        <v>5495</v>
      </c>
      <c r="C57" s="6" t="n">
        <v>6317</v>
      </c>
      <c r="D57" s="6" t="n">
        <v>12892</v>
      </c>
      <c r="E57" s="6" t="n">
        <v>17734</v>
      </c>
    </row>
    <row r="58" spans="1:5">
      <c r="A58" s="4" t="s">
        <v>633</v>
      </c>
      <c r="B58" s="4" t="s">
        <v>634</v>
      </c>
      <c r="C58" s="4" t="s">
        <v>635</v>
      </c>
      <c r="D58" s="4" t="s">
        <v>636</v>
      </c>
      <c r="E58" s="4" t="s">
        <v>637</v>
      </c>
    </row>
    <row r="59" spans="1:5">
      <c r="A59" s="4" t="s">
        <v>638</v>
      </c>
      <c r="B59" s="4" t="s">
        <v>639</v>
      </c>
      <c r="C59" s="4" t="s">
        <v>640</v>
      </c>
      <c r="D59" s="4" t="s">
        <v>641</v>
      </c>
      <c r="E59" s="4" t="s">
        <v>642</v>
      </c>
    </row>
    <row r="60" spans="1:5">
      <c r="A60" s="4" t="s">
        <v>643</v>
      </c>
      <c r="B60" s="4" t="s">
        <v>644</v>
      </c>
      <c r="C60" s="4" t="s">
        <v>645</v>
      </c>
      <c r="D60" s="4" t="s">
        <v>646</v>
      </c>
      <c r="E60" s="4" t="s">
        <v>647</v>
      </c>
    </row>
    <row r="61" spans="1:5">
      <c r="A61" s="4" t="s">
        <v>648</v>
      </c>
      <c r="B61" s="4" t="s">
        <v>649</v>
      </c>
      <c r="C61" s="4" t="s">
        <v>650</v>
      </c>
      <c r="D61" s="4" t="s">
        <v>651</v>
      </c>
      <c r="E61" s="4" t="s">
        <v>652</v>
      </c>
    </row>
    <row r="62" spans="1:5">
      <c r="A62" s="4" t="s">
        <v>653</v>
      </c>
      <c r="B62" s="4" t="s">
        <v>654</v>
      </c>
      <c r="C62" s="4" t="s">
        <v>655</v>
      </c>
      <c r="D62" s="4" t="s">
        <v>656</v>
      </c>
      <c r="E62" s="4" t="s">
        <v>6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58</v>
      </c>
      <c r="B1" s="2" t="s">
        <v>107</v>
      </c>
      <c r="D1" s="2" t="s">
        <v>1</v>
      </c>
    </row>
    <row r="2" spans="1:5">
      <c r="B2" s="2" t="s">
        <v>2</v>
      </c>
      <c r="C2" s="2" t="s">
        <v>108</v>
      </c>
      <c r="D2" s="2" t="s">
        <v>2</v>
      </c>
      <c r="E2" s="2" t="s">
        <v>108</v>
      </c>
    </row>
    <row r="3" spans="1:5">
      <c r="A3" s="3" t="s">
        <v>659</v>
      </c>
    </row>
    <row r="4" spans="1:5">
      <c r="A4" s="4" t="s">
        <v>660</v>
      </c>
      <c r="B4" s="6" t="n">
        <v>95388</v>
      </c>
      <c r="C4" s="6" t="n">
        <v>30064</v>
      </c>
      <c r="D4" s="6" t="n">
        <v>497616</v>
      </c>
      <c r="E4" s="6" t="n">
        <v>458189</v>
      </c>
    </row>
    <row r="5" spans="1:5">
      <c r="A5" s="4" t="s">
        <v>605</v>
      </c>
      <c r="B5" s="4" t="s">
        <v>606</v>
      </c>
      <c r="C5" s="4" t="s">
        <v>606</v>
      </c>
      <c r="D5" s="4" t="s">
        <v>606</v>
      </c>
      <c r="E5" s="4" t="s">
        <v>606</v>
      </c>
    </row>
    <row r="6" spans="1:5">
      <c r="A6" s="4" t="s">
        <v>613</v>
      </c>
    </row>
    <row r="7" spans="1:5">
      <c r="A7" s="3" t="s">
        <v>659</v>
      </c>
    </row>
    <row r="8" spans="1:5">
      <c r="A8" s="4" t="s">
        <v>660</v>
      </c>
      <c r="B8" s="6" t="n">
        <v>6705</v>
      </c>
      <c r="C8" s="6" t="n">
        <v>-3578</v>
      </c>
      <c r="D8" s="6" t="n">
        <v>102548</v>
      </c>
      <c r="E8" s="6" t="n">
        <v>-1549</v>
      </c>
    </row>
    <row r="9" spans="1:5">
      <c r="A9" s="4" t="s">
        <v>605</v>
      </c>
      <c r="B9" s="4" t="s">
        <v>429</v>
      </c>
      <c r="C9" s="4" t="s">
        <v>614</v>
      </c>
      <c r="D9" s="4" t="s">
        <v>615</v>
      </c>
      <c r="E9" s="4" t="s">
        <v>616</v>
      </c>
    </row>
    <row r="10" spans="1:5">
      <c r="A10" s="4" t="s">
        <v>617</v>
      </c>
    </row>
    <row r="11" spans="1:5">
      <c r="A11" s="3" t="s">
        <v>659</v>
      </c>
    </row>
    <row r="12" spans="1:5">
      <c r="A12" s="4" t="s">
        <v>660</v>
      </c>
      <c r="B12" s="6" t="n">
        <v>15732</v>
      </c>
      <c r="C12" s="6" t="n">
        <v>37028</v>
      </c>
      <c r="D12" s="6" t="n">
        <v>117153</v>
      </c>
      <c r="E12" s="6" t="n">
        <v>233758</v>
      </c>
    </row>
    <row r="13" spans="1:5">
      <c r="A13" s="4" t="s">
        <v>605</v>
      </c>
      <c r="B13" s="4" t="s">
        <v>618</v>
      </c>
      <c r="C13" s="4" t="s">
        <v>619</v>
      </c>
      <c r="D13" s="4" t="s">
        <v>620</v>
      </c>
      <c r="E13" s="4" t="s">
        <v>621</v>
      </c>
    </row>
    <row r="14" spans="1:5">
      <c r="A14" s="4" t="s">
        <v>622</v>
      </c>
    </row>
    <row r="15" spans="1:5">
      <c r="A15" s="3" t="s">
        <v>659</v>
      </c>
    </row>
    <row r="16" spans="1:5">
      <c r="A16" s="4" t="s">
        <v>660</v>
      </c>
      <c r="B16" s="6" t="n">
        <v>14259</v>
      </c>
      <c r="C16" s="6" t="n">
        <v>-3386</v>
      </c>
      <c r="D16" s="6" t="n">
        <v>224576</v>
      </c>
      <c r="E16" s="6" t="n">
        <v>221639</v>
      </c>
    </row>
    <row r="17" spans="1:5">
      <c r="A17" s="4" t="s">
        <v>605</v>
      </c>
      <c r="B17" s="4" t="s">
        <v>623</v>
      </c>
      <c r="C17" s="4" t="s">
        <v>624</v>
      </c>
      <c r="D17" s="4" t="s">
        <v>625</v>
      </c>
      <c r="E17" s="4" t="s">
        <v>626</v>
      </c>
    </row>
    <row r="18" spans="1:5">
      <c r="A18" s="4" t="s">
        <v>627</v>
      </c>
    </row>
    <row r="19" spans="1:5">
      <c r="A19" s="3" t="s">
        <v>659</v>
      </c>
    </row>
    <row r="20" spans="1:5">
      <c r="A20" s="4" t="s">
        <v>660</v>
      </c>
      <c r="B20" s="6" t="n">
        <v>36696</v>
      </c>
      <c r="C20" s="6" t="n">
        <v>30064</v>
      </c>
      <c r="D20" s="6" t="n">
        <v>444277</v>
      </c>
      <c r="E20" s="6" t="n">
        <v>453848</v>
      </c>
    </row>
    <row r="21" spans="1:5">
      <c r="A21" s="4" t="s">
        <v>605</v>
      </c>
      <c r="B21" s="4" t="s">
        <v>628</v>
      </c>
      <c r="C21" s="4" t="s">
        <v>606</v>
      </c>
      <c r="D21" s="4" t="s">
        <v>629</v>
      </c>
      <c r="E21" s="4" t="s">
        <v>630</v>
      </c>
    </row>
    <row r="22" spans="1:5">
      <c r="A22" s="4" t="s">
        <v>608</v>
      </c>
    </row>
    <row r="23" spans="1:5">
      <c r="A23" s="3" t="s">
        <v>659</v>
      </c>
    </row>
    <row r="24" spans="1:5">
      <c r="A24" s="4" t="s">
        <v>660</v>
      </c>
      <c r="B24" s="6" t="n">
        <v>58692</v>
      </c>
      <c r="C24" s="6" t="n">
        <v>0</v>
      </c>
      <c r="D24" s="6" t="n">
        <v>53339</v>
      </c>
      <c r="E24" s="6" t="n">
        <v>4341</v>
      </c>
    </row>
    <row r="25" spans="1:5">
      <c r="A25" s="4" t="s">
        <v>605</v>
      </c>
      <c r="B25" s="4" t="s">
        <v>609</v>
      </c>
      <c r="C25" s="4" t="s">
        <v>610</v>
      </c>
      <c r="D25" s="4" t="s">
        <v>611</v>
      </c>
      <c r="E25" s="4" t="s">
        <v>6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61</v>
      </c>
      <c r="B1" s="2" t="s">
        <v>2</v>
      </c>
      <c r="C1" s="2" t="s">
        <v>60</v>
      </c>
      <c r="D1" s="2" t="s">
        <v>108</v>
      </c>
      <c r="E1" s="2" t="s">
        <v>311</v>
      </c>
    </row>
    <row r="2" spans="1:5">
      <c r="A2" s="3" t="s">
        <v>662</v>
      </c>
    </row>
    <row r="3" spans="1:5">
      <c r="A3" s="4" t="s">
        <v>313</v>
      </c>
      <c r="B3" s="6" t="n">
        <v>1509624000</v>
      </c>
      <c r="C3" s="6" t="n">
        <v>713337000</v>
      </c>
      <c r="D3" s="6" t="n">
        <v>630920000</v>
      </c>
      <c r="E3" s="6" t="n">
        <v>549333000</v>
      </c>
    </row>
    <row r="4" spans="1:5">
      <c r="A4" s="3" t="s">
        <v>61</v>
      </c>
    </row>
    <row r="5" spans="1:5">
      <c r="A5" s="4" t="s">
        <v>663</v>
      </c>
      <c r="B5" s="5" t="n">
        <v>3500000</v>
      </c>
    </row>
    <row r="6" spans="1:5">
      <c r="A6" s="4" t="s">
        <v>664</v>
      </c>
      <c r="B6" s="5" t="n">
        <v>220045000</v>
      </c>
      <c r="C6" s="5" t="n">
        <v>239640000</v>
      </c>
    </row>
    <row r="7" spans="1:5">
      <c r="A7" s="4" t="s">
        <v>64</v>
      </c>
      <c r="B7" s="5" t="n">
        <v>3500000</v>
      </c>
      <c r="C7" s="5" t="n">
        <v>84000</v>
      </c>
    </row>
    <row r="8" spans="1:5">
      <c r="A8" s="4" t="s">
        <v>489</v>
      </c>
      <c r="B8" s="5" t="n">
        <v>1042145000</v>
      </c>
      <c r="C8" s="5" t="n">
        <v>1523728000</v>
      </c>
    </row>
    <row r="9" spans="1:5">
      <c r="A9" s="4" t="s">
        <v>66</v>
      </c>
      <c r="B9" s="5" t="n">
        <v>693105000</v>
      </c>
      <c r="C9" s="5" t="n">
        <v>104183000</v>
      </c>
    </row>
    <row r="10" spans="1:5">
      <c r="A10" s="4" t="s">
        <v>67</v>
      </c>
      <c r="B10" s="5" t="n">
        <v>816519000</v>
      </c>
      <c r="C10" s="5" t="n">
        <v>609154000</v>
      </c>
    </row>
    <row r="11" spans="1:5">
      <c r="A11" s="4" t="s">
        <v>665</v>
      </c>
      <c r="B11" s="5" t="n">
        <v>0</v>
      </c>
      <c r="C11" s="5" t="n">
        <v>0</v>
      </c>
    </row>
    <row r="12" spans="1:5">
      <c r="A12" s="4" t="s">
        <v>68</v>
      </c>
      <c r="B12" s="5" t="n">
        <v>0</v>
      </c>
      <c r="C12" s="5" t="n">
        <v>1411000</v>
      </c>
    </row>
    <row r="13" spans="1:5">
      <c r="A13" s="4" t="s">
        <v>69</v>
      </c>
      <c r="B13" s="5" t="n">
        <v>2932000</v>
      </c>
      <c r="C13" s="5" t="n">
        <v>1316000</v>
      </c>
    </row>
    <row r="14" spans="1:5">
      <c r="A14" s="4" t="s">
        <v>70</v>
      </c>
      <c r="B14" s="5" t="n">
        <v>680630000</v>
      </c>
      <c r="C14" s="5" t="n">
        <v>602448000</v>
      </c>
    </row>
    <row r="15" spans="1:5">
      <c r="A15" s="4" t="s">
        <v>71</v>
      </c>
      <c r="B15" s="5" t="n">
        <v>166968000</v>
      </c>
      <c r="C15" s="5" t="n">
        <v>203842000</v>
      </c>
    </row>
    <row r="16" spans="1:5">
      <c r="A16" s="4" t="s">
        <v>72</v>
      </c>
      <c r="B16" s="5" t="n">
        <v>14370000</v>
      </c>
      <c r="C16" s="5" t="n">
        <v>17552000</v>
      </c>
    </row>
    <row r="17" spans="1:5">
      <c r="A17" s="4" t="s">
        <v>73</v>
      </c>
      <c r="B17" s="5" t="n">
        <v>4270000</v>
      </c>
      <c r="C17" s="5" t="n">
        <v>2031000</v>
      </c>
      <c r="D17" s="5" t="n">
        <v>1576000</v>
      </c>
      <c r="E17" s="5" t="n">
        <v>1113000</v>
      </c>
    </row>
    <row r="18" spans="1:5">
      <c r="A18" s="4" t="s">
        <v>666</v>
      </c>
      <c r="B18" s="5" t="n">
        <v>0</v>
      </c>
      <c r="C18" s="5" t="n">
        <v>0</v>
      </c>
    </row>
    <row r="19" spans="1:5">
      <c r="A19" s="4" t="s">
        <v>74</v>
      </c>
      <c r="B19" s="5" t="n">
        <v>17808000</v>
      </c>
      <c r="C19" s="5" t="n">
        <v>20569000</v>
      </c>
    </row>
    <row r="20" spans="1:5">
      <c r="A20" s="4" t="s">
        <v>75</v>
      </c>
      <c r="B20" s="5" t="n">
        <v>3438747000</v>
      </c>
      <c r="C20" s="5" t="n">
        <v>3086234000</v>
      </c>
    </row>
    <row r="21" spans="1:5">
      <c r="A21" s="3" t="s">
        <v>76</v>
      </c>
    </row>
    <row r="22" spans="1:5">
      <c r="A22" s="4" t="s">
        <v>77</v>
      </c>
      <c r="B22" s="5" t="n">
        <v>-14607000</v>
      </c>
      <c r="C22" s="5" t="n">
        <v>-7261000</v>
      </c>
    </row>
    <row r="23" spans="1:5">
      <c r="A23" s="4" t="s">
        <v>78</v>
      </c>
      <c r="B23" s="5" t="n">
        <v>98766000</v>
      </c>
      <c r="C23" s="5" t="n">
        <v>69701000</v>
      </c>
    </row>
    <row r="24" spans="1:5">
      <c r="A24" s="4" t="s">
        <v>79</v>
      </c>
      <c r="B24" s="5" t="n">
        <v>174405000</v>
      </c>
      <c r="C24" s="5" t="n">
        <v>145342000</v>
      </c>
      <c r="E24" s="5" t="n">
        <v>129133000</v>
      </c>
    </row>
    <row r="25" spans="1:5">
      <c r="A25" s="4" t="s">
        <v>80</v>
      </c>
      <c r="B25" s="5" t="n">
        <v>592319000</v>
      </c>
      <c r="C25" s="5" t="n">
        <v>602936000</v>
      </c>
    </row>
    <row r="26" spans="1:5">
      <c r="A26" s="4" t="s">
        <v>81</v>
      </c>
      <c r="B26" s="5" t="n">
        <v>1060000000</v>
      </c>
      <c r="C26" s="5" t="n">
        <v>937157000</v>
      </c>
    </row>
    <row r="27" spans="1:5">
      <c r="A27" s="4" t="s">
        <v>82</v>
      </c>
      <c r="B27" s="5" t="n">
        <v>0</v>
      </c>
      <c r="C27" s="5" t="n">
        <v>2297000</v>
      </c>
    </row>
    <row r="28" spans="1:5">
      <c r="A28" s="4" t="s">
        <v>83</v>
      </c>
      <c r="B28" s="5" t="n">
        <v>1026000</v>
      </c>
      <c r="C28" s="5" t="n">
        <v>3055000</v>
      </c>
    </row>
    <row r="29" spans="1:5">
      <c r="A29" s="4" t="s">
        <v>84</v>
      </c>
      <c r="B29" s="5" t="n">
        <v>114044000</v>
      </c>
      <c r="C29" s="5" t="n">
        <v>113911000</v>
      </c>
    </row>
    <row r="30" spans="1:5">
      <c r="A30" s="4" t="s">
        <v>85</v>
      </c>
      <c r="B30" s="5" t="n">
        <v>2055167000</v>
      </c>
      <c r="C30" s="5" t="n">
        <v>1881660000</v>
      </c>
    </row>
    <row r="31" spans="1:5">
      <c r="A31" s="3" t="s">
        <v>88</v>
      </c>
    </row>
    <row r="32" spans="1:5">
      <c r="A32" s="4" t="s">
        <v>143</v>
      </c>
      <c r="B32" s="5" t="n">
        <v>9422000</v>
      </c>
      <c r="C32" s="5" t="n">
        <v>9364000</v>
      </c>
    </row>
    <row r="33" spans="1:5">
      <c r="A33" s="4" t="s">
        <v>91</v>
      </c>
      <c r="B33" s="5" t="n">
        <v>926949000</v>
      </c>
      <c r="C33" s="5" t="n">
        <v>918882000</v>
      </c>
    </row>
    <row r="34" spans="1:5">
      <c r="A34" s="4" t="s">
        <v>92</v>
      </c>
      <c r="B34" s="5" t="n">
        <v>447209000</v>
      </c>
      <c r="C34" s="5" t="n">
        <v>276328000</v>
      </c>
    </row>
    <row r="35" spans="1:5">
      <c r="A35" s="4" t="s">
        <v>93</v>
      </c>
      <c r="B35" s="5" t="n">
        <v>1383580000</v>
      </c>
      <c r="C35" s="5" t="n">
        <v>1204574000</v>
      </c>
      <c r="D35" s="5" t="n">
        <v>1507910000</v>
      </c>
    </row>
    <row r="36" spans="1:5">
      <c r="A36" s="4" t="s">
        <v>94</v>
      </c>
      <c r="B36" s="5" t="n">
        <v>3438747000</v>
      </c>
      <c r="C36" s="5" t="n">
        <v>3086234000</v>
      </c>
    </row>
    <row r="37" spans="1:5">
      <c r="A37" s="4" t="s">
        <v>667</v>
      </c>
    </row>
    <row r="38" spans="1:5">
      <c r="A38" s="3" t="s">
        <v>662</v>
      </c>
    </row>
    <row r="39" spans="1:5">
      <c r="A39" s="4" t="s">
        <v>313</v>
      </c>
      <c r="B39" s="5" t="n">
        <v>0</v>
      </c>
      <c r="C39" s="5" t="n">
        <v>0</v>
      </c>
      <c r="D39" s="5" t="n">
        <v>0</v>
      </c>
      <c r="E39" s="5" t="n">
        <v>0</v>
      </c>
    </row>
    <row r="40" spans="1:5">
      <c r="A40" s="3" t="s">
        <v>61</v>
      </c>
    </row>
    <row r="41" spans="1:5">
      <c r="A41" s="4" t="s">
        <v>489</v>
      </c>
      <c r="B41" s="5" t="n">
        <v>0</v>
      </c>
      <c r="C41" s="5" t="n">
        <v>0</v>
      </c>
    </row>
    <row r="42" spans="1:5">
      <c r="A42" s="4" t="s">
        <v>66</v>
      </c>
      <c r="B42" s="5" t="n">
        <v>0</v>
      </c>
      <c r="C42" s="5" t="n">
        <v>0</v>
      </c>
    </row>
    <row r="43" spans="1:5">
      <c r="A43" s="4" t="s">
        <v>67</v>
      </c>
      <c r="B43" s="5" t="n">
        <v>0</v>
      </c>
      <c r="C43" s="5" t="n">
        <v>0</v>
      </c>
    </row>
    <row r="44" spans="1:5">
      <c r="A44" s="4" t="s">
        <v>665</v>
      </c>
      <c r="B44" s="5" t="n">
        <v>-1848889000</v>
      </c>
      <c r="C44" s="5" t="n">
        <v>-1634269000</v>
      </c>
    </row>
    <row r="45" spans="1:5">
      <c r="A45" s="4" t="s">
        <v>68</v>
      </c>
      <c r="C45" s="5" t="n">
        <v>0</v>
      </c>
    </row>
    <row r="46" spans="1:5">
      <c r="A46" s="4" t="s">
        <v>69</v>
      </c>
      <c r="B46" s="5" t="n">
        <v>0</v>
      </c>
      <c r="C46" s="5" t="n">
        <v>0</v>
      </c>
    </row>
    <row r="47" spans="1:5">
      <c r="A47" s="4" t="s">
        <v>70</v>
      </c>
      <c r="B47" s="5" t="n">
        <v>0</v>
      </c>
      <c r="C47" s="5" t="n">
        <v>0</v>
      </c>
    </row>
    <row r="48" spans="1:5">
      <c r="A48" s="4" t="s">
        <v>71</v>
      </c>
      <c r="B48" s="5" t="n">
        <v>0</v>
      </c>
      <c r="C48" s="5" t="n">
        <v>0</v>
      </c>
    </row>
    <row r="49" spans="1:5">
      <c r="A49" s="4" t="s">
        <v>72</v>
      </c>
      <c r="B49" s="5" t="n">
        <v>0</v>
      </c>
      <c r="C49" s="5" t="n">
        <v>0</v>
      </c>
    </row>
    <row r="50" spans="1:5">
      <c r="A50" s="4" t="s">
        <v>73</v>
      </c>
      <c r="B50" s="5" t="n">
        <v>0</v>
      </c>
      <c r="C50" s="5" t="n">
        <v>0</v>
      </c>
    </row>
    <row r="51" spans="1:5">
      <c r="A51" s="4" t="s">
        <v>666</v>
      </c>
      <c r="B51" s="5" t="n">
        <v>0</v>
      </c>
      <c r="C51" s="5" t="n">
        <v>0</v>
      </c>
    </row>
    <row r="52" spans="1:5">
      <c r="A52" s="4" t="s">
        <v>74</v>
      </c>
      <c r="B52" s="5" t="n">
        <v>0</v>
      </c>
      <c r="C52" s="5" t="n">
        <v>0</v>
      </c>
    </row>
    <row r="53" spans="1:5">
      <c r="A53" s="4" t="s">
        <v>75</v>
      </c>
      <c r="B53" s="5" t="n">
        <v>-1848889000</v>
      </c>
      <c r="C53" s="5" t="n">
        <v>-1634269000</v>
      </c>
    </row>
    <row r="54" spans="1:5">
      <c r="A54" s="3" t="s">
        <v>76</v>
      </c>
    </row>
    <row r="55" spans="1:5">
      <c r="A55" s="4" t="s">
        <v>77</v>
      </c>
      <c r="B55" s="5" t="n">
        <v>0</v>
      </c>
      <c r="C55" s="5" t="n">
        <v>0</v>
      </c>
    </row>
    <row r="56" spans="1:5">
      <c r="A56" s="4" t="s">
        <v>78</v>
      </c>
      <c r="B56" s="5" t="n">
        <v>0</v>
      </c>
      <c r="C56" s="5" t="n">
        <v>0</v>
      </c>
    </row>
    <row r="57" spans="1:5">
      <c r="A57" s="4" t="s">
        <v>79</v>
      </c>
      <c r="B57" s="5" t="n">
        <v>0</v>
      </c>
      <c r="C57" s="5" t="n">
        <v>0</v>
      </c>
    </row>
    <row r="58" spans="1:5">
      <c r="A58" s="4" t="s">
        <v>80</v>
      </c>
      <c r="B58" s="5" t="n">
        <v>0</v>
      </c>
      <c r="C58" s="5" t="n">
        <v>0</v>
      </c>
    </row>
    <row r="59" spans="1:5">
      <c r="A59" s="4" t="s">
        <v>81</v>
      </c>
      <c r="B59" s="5" t="n">
        <v>0</v>
      </c>
      <c r="C59" s="5" t="n">
        <v>0</v>
      </c>
    </row>
    <row r="60" spans="1:5">
      <c r="A60" s="4" t="s">
        <v>82</v>
      </c>
      <c r="C60" s="5" t="n">
        <v>0</v>
      </c>
    </row>
    <row r="61" spans="1:5">
      <c r="A61" s="4" t="s">
        <v>83</v>
      </c>
      <c r="B61" s="5" t="n">
        <v>0</v>
      </c>
      <c r="C61" s="5" t="n">
        <v>0</v>
      </c>
    </row>
    <row r="62" spans="1:5">
      <c r="A62" s="4" t="s">
        <v>84</v>
      </c>
      <c r="B62" s="5" t="n">
        <v>0</v>
      </c>
      <c r="C62" s="5" t="n">
        <v>0</v>
      </c>
    </row>
    <row r="63" spans="1:5">
      <c r="A63" s="4" t="s">
        <v>85</v>
      </c>
      <c r="B63" s="5" t="n">
        <v>0</v>
      </c>
      <c r="C63" s="5" t="n">
        <v>0</v>
      </c>
    </row>
    <row r="64" spans="1:5">
      <c r="A64" s="3" t="s">
        <v>88</v>
      </c>
    </row>
    <row r="65" spans="1:5">
      <c r="A65" s="4" t="s">
        <v>143</v>
      </c>
      <c r="B65" s="5" t="n">
        <v>-1239000</v>
      </c>
      <c r="C65" s="5" t="n">
        <v>-1239000</v>
      </c>
    </row>
    <row r="66" spans="1:5">
      <c r="A66" s="4" t="s">
        <v>91</v>
      </c>
      <c r="B66" s="5" t="n">
        <v>-1782090000</v>
      </c>
      <c r="C66" s="5" t="n">
        <v>-1733021000</v>
      </c>
    </row>
    <row r="67" spans="1:5">
      <c r="A67" s="4" t="s">
        <v>92</v>
      </c>
      <c r="B67" s="5" t="n">
        <v>-65560000</v>
      </c>
      <c r="C67" s="5" t="n">
        <v>99991000</v>
      </c>
    </row>
    <row r="68" spans="1:5">
      <c r="A68" s="4" t="s">
        <v>93</v>
      </c>
      <c r="B68" s="5" t="n">
        <v>-1848889000</v>
      </c>
      <c r="C68" s="5" t="n">
        <v>-1634269000</v>
      </c>
    </row>
    <row r="69" spans="1:5">
      <c r="A69" s="4" t="s">
        <v>94</v>
      </c>
      <c r="B69" s="5" t="n">
        <v>-1848889000</v>
      </c>
      <c r="C69" s="5" t="n">
        <v>-1634269000</v>
      </c>
    </row>
    <row r="70" spans="1:5">
      <c r="A70" s="4" t="s">
        <v>668</v>
      </c>
    </row>
    <row r="71" spans="1:5">
      <c r="A71" s="3" t="s">
        <v>662</v>
      </c>
    </row>
    <row r="72" spans="1:5">
      <c r="A72" s="4" t="s">
        <v>313</v>
      </c>
      <c r="B72" s="5" t="n">
        <v>128000</v>
      </c>
      <c r="C72" s="5" t="n">
        <v>0</v>
      </c>
      <c r="D72" s="5" t="n">
        <v>0</v>
      </c>
      <c r="E72" s="5" t="n">
        <v>9000</v>
      </c>
    </row>
    <row r="73" spans="1:5">
      <c r="A73" s="3" t="s">
        <v>61</v>
      </c>
    </row>
    <row r="74" spans="1:5">
      <c r="A74" s="4" t="s">
        <v>489</v>
      </c>
      <c r="B74" s="5" t="n">
        <v>3500000</v>
      </c>
      <c r="C74" s="5" t="n">
        <v>0</v>
      </c>
    </row>
    <row r="75" spans="1:5">
      <c r="A75" s="4" t="s">
        <v>66</v>
      </c>
      <c r="B75" s="5" t="n">
        <v>128000</v>
      </c>
      <c r="C75" s="5" t="n">
        <v>0</v>
      </c>
    </row>
    <row r="76" spans="1:5">
      <c r="A76" s="4" t="s">
        <v>67</v>
      </c>
      <c r="B76" s="5" t="n">
        <v>0</v>
      </c>
      <c r="C76" s="5" t="n">
        <v>0</v>
      </c>
    </row>
    <row r="77" spans="1:5">
      <c r="A77" s="4" t="s">
        <v>665</v>
      </c>
      <c r="B77" s="5" t="n">
        <v>1385519000</v>
      </c>
      <c r="C77" s="5" t="n">
        <v>1207161000</v>
      </c>
    </row>
    <row r="78" spans="1:5">
      <c r="A78" s="4" t="s">
        <v>68</v>
      </c>
      <c r="C78" s="5" t="n">
        <v>0</v>
      </c>
    </row>
    <row r="79" spans="1:5">
      <c r="A79" s="4" t="s">
        <v>69</v>
      </c>
      <c r="B79" s="5" t="n">
        <v>0</v>
      </c>
      <c r="C79" s="5" t="n">
        <v>0</v>
      </c>
    </row>
    <row r="80" spans="1:5">
      <c r="A80" s="4" t="s">
        <v>70</v>
      </c>
      <c r="B80" s="5" t="n">
        <v>0</v>
      </c>
      <c r="C80" s="5" t="n">
        <v>0</v>
      </c>
    </row>
    <row r="81" spans="1:5">
      <c r="A81" s="4" t="s">
        <v>71</v>
      </c>
      <c r="B81" s="5" t="n">
        <v>0</v>
      </c>
      <c r="C81" s="5" t="n">
        <v>0</v>
      </c>
    </row>
    <row r="82" spans="1:5">
      <c r="A82" s="4" t="s">
        <v>72</v>
      </c>
      <c r="B82" s="5" t="n">
        <v>0</v>
      </c>
      <c r="C82" s="5" t="n">
        <v>0</v>
      </c>
    </row>
    <row r="83" spans="1:5">
      <c r="A83" s="4" t="s">
        <v>73</v>
      </c>
      <c r="B83" s="5" t="n">
        <v>0</v>
      </c>
      <c r="C83" s="5" t="n">
        <v>0</v>
      </c>
    </row>
    <row r="84" spans="1:5">
      <c r="A84" s="4" t="s">
        <v>666</v>
      </c>
      <c r="B84" s="5" t="n">
        <v>-2069000</v>
      </c>
      <c r="C84" s="5" t="n">
        <v>-3522000</v>
      </c>
    </row>
    <row r="85" spans="1:5">
      <c r="A85" s="4" t="s">
        <v>74</v>
      </c>
      <c r="B85" s="5" t="n">
        <v>760000</v>
      </c>
      <c r="C85" s="5" t="n">
        <v>1673000</v>
      </c>
    </row>
    <row r="86" spans="1:5">
      <c r="A86" s="4" t="s">
        <v>75</v>
      </c>
      <c r="B86" s="5" t="n">
        <v>1387838000</v>
      </c>
      <c r="C86" s="5" t="n">
        <v>1205312000</v>
      </c>
    </row>
    <row r="87" spans="1:5">
      <c r="A87" s="3" t="s">
        <v>76</v>
      </c>
    </row>
    <row r="88" spans="1:5">
      <c r="A88" s="4" t="s">
        <v>77</v>
      </c>
      <c r="B88" s="5" t="n">
        <v>-4258000</v>
      </c>
      <c r="C88" s="5" t="n">
        <v>-738000</v>
      </c>
    </row>
    <row r="89" spans="1:5">
      <c r="A89" s="4" t="s">
        <v>78</v>
      </c>
      <c r="B89" s="5" t="n">
        <v>0</v>
      </c>
      <c r="C89" s="5" t="n">
        <v>0</v>
      </c>
    </row>
    <row r="90" spans="1:5">
      <c r="A90" s="4" t="s">
        <v>79</v>
      </c>
      <c r="B90" s="5" t="n">
        <v>0</v>
      </c>
      <c r="C90" s="5" t="n">
        <v>0</v>
      </c>
    </row>
    <row r="91" spans="1:5">
      <c r="A91" s="4" t="s">
        <v>80</v>
      </c>
      <c r="B91" s="5" t="n">
        <v>0</v>
      </c>
      <c r="C91" s="5" t="n">
        <v>0</v>
      </c>
    </row>
    <row r="92" spans="1:5">
      <c r="A92" s="4" t="s">
        <v>81</v>
      </c>
      <c r="B92" s="5" t="n">
        <v>0</v>
      </c>
      <c r="C92" s="5" t="n">
        <v>0</v>
      </c>
    </row>
    <row r="93" spans="1:5">
      <c r="A93" s="4" t="s">
        <v>82</v>
      </c>
      <c r="C93" s="5" t="n">
        <v>0</v>
      </c>
    </row>
    <row r="94" spans="1:5">
      <c r="A94" s="4" t="s">
        <v>83</v>
      </c>
      <c r="B94" s="5" t="n">
        <v>0</v>
      </c>
      <c r="C94" s="5" t="n">
        <v>0</v>
      </c>
    </row>
    <row r="95" spans="1:5">
      <c r="A95" s="4" t="s">
        <v>84</v>
      </c>
      <c r="B95" s="5" t="n">
        <v>0</v>
      </c>
      <c r="C95" s="5" t="n">
        <v>0</v>
      </c>
    </row>
    <row r="96" spans="1:5">
      <c r="A96" s="4" t="s">
        <v>85</v>
      </c>
      <c r="B96" s="5" t="n">
        <v>4258000</v>
      </c>
      <c r="C96" s="5" t="n">
        <v>738000</v>
      </c>
    </row>
    <row r="97" spans="1:5">
      <c r="A97" s="3" t="s">
        <v>88</v>
      </c>
    </row>
    <row r="98" spans="1:5">
      <c r="A98" s="4" t="s">
        <v>143</v>
      </c>
      <c r="B98" s="5" t="n">
        <v>9422000</v>
      </c>
      <c r="C98" s="5" t="n">
        <v>9364000</v>
      </c>
    </row>
    <row r="99" spans="1:5">
      <c r="A99" s="4" t="s">
        <v>91</v>
      </c>
      <c r="B99" s="5" t="n">
        <v>926949000</v>
      </c>
      <c r="C99" s="5" t="n">
        <v>918882000</v>
      </c>
    </row>
    <row r="100" spans="1:5">
      <c r="A100" s="4" t="s">
        <v>92</v>
      </c>
      <c r="B100" s="5" t="n">
        <v>447209000</v>
      </c>
      <c r="C100" s="5" t="n">
        <v>276328000</v>
      </c>
    </row>
    <row r="101" spans="1:5">
      <c r="A101" s="4" t="s">
        <v>93</v>
      </c>
      <c r="B101" s="5" t="n">
        <v>1383580000</v>
      </c>
      <c r="C101" s="5" t="n">
        <v>1204574000</v>
      </c>
    </row>
    <row r="102" spans="1:5">
      <c r="A102" s="4" t="s">
        <v>94</v>
      </c>
      <c r="B102" s="5" t="n">
        <v>1387838000</v>
      </c>
      <c r="C102" s="5" t="n">
        <v>1205312000</v>
      </c>
    </row>
    <row r="103" spans="1:5">
      <c r="A103" s="4" t="s">
        <v>669</v>
      </c>
    </row>
    <row r="104" spans="1:5">
      <c r="A104" s="3" t="s">
        <v>662</v>
      </c>
    </row>
    <row r="105" spans="1:5">
      <c r="A105" s="4" t="s">
        <v>313</v>
      </c>
      <c r="B105" s="5" t="n">
        <v>177000</v>
      </c>
      <c r="C105" s="5" t="n">
        <v>187000</v>
      </c>
      <c r="D105" s="5" t="n">
        <v>189000</v>
      </c>
      <c r="E105" s="5" t="n">
        <v>199000</v>
      </c>
    </row>
    <row r="106" spans="1:5">
      <c r="A106" s="3" t="s">
        <v>61</v>
      </c>
    </row>
    <row r="107" spans="1:5">
      <c r="A107" s="4" t="s">
        <v>489</v>
      </c>
      <c r="B107" s="5" t="n">
        <v>0</v>
      </c>
      <c r="C107" s="5" t="n">
        <v>0</v>
      </c>
    </row>
    <row r="108" spans="1:5">
      <c r="A108" s="4" t="s">
        <v>66</v>
      </c>
      <c r="B108" s="5" t="n">
        <v>177000</v>
      </c>
      <c r="C108" s="5" t="n">
        <v>187000</v>
      </c>
    </row>
    <row r="109" spans="1:5">
      <c r="A109" s="4" t="s">
        <v>67</v>
      </c>
      <c r="B109" s="5" t="n">
        <v>0</v>
      </c>
      <c r="C109" s="5" t="n">
        <v>0</v>
      </c>
    </row>
    <row r="110" spans="1:5">
      <c r="A110" s="4" t="s">
        <v>665</v>
      </c>
      <c r="B110" s="5" t="n">
        <v>272433000</v>
      </c>
      <c r="C110" s="5" t="n">
        <v>251350000</v>
      </c>
    </row>
    <row r="111" spans="1:5">
      <c r="A111" s="4" t="s">
        <v>68</v>
      </c>
      <c r="C111" s="5" t="n">
        <v>0</v>
      </c>
    </row>
    <row r="112" spans="1:5">
      <c r="A112" s="4" t="s">
        <v>69</v>
      </c>
      <c r="B112" s="5" t="n">
        <v>0</v>
      </c>
      <c r="C112" s="5" t="n">
        <v>0</v>
      </c>
    </row>
    <row r="113" spans="1:5">
      <c r="A113" s="4" t="s">
        <v>70</v>
      </c>
      <c r="B113" s="5" t="n">
        <v>0</v>
      </c>
      <c r="C113" s="5" t="n">
        <v>0</v>
      </c>
    </row>
    <row r="114" spans="1:5">
      <c r="A114" s="4" t="s">
        <v>71</v>
      </c>
      <c r="B114" s="5" t="n">
        <v>0</v>
      </c>
      <c r="C114" s="5" t="n">
        <v>0</v>
      </c>
    </row>
    <row r="115" spans="1:5">
      <c r="A115" s="4" t="s">
        <v>72</v>
      </c>
      <c r="B115" s="5" t="n">
        <v>0</v>
      </c>
      <c r="C115" s="5" t="n">
        <v>0</v>
      </c>
    </row>
    <row r="116" spans="1:5">
      <c r="A116" s="4" t="s">
        <v>73</v>
      </c>
      <c r="B116" s="5" t="n">
        <v>0</v>
      </c>
      <c r="C116" s="5" t="n">
        <v>0</v>
      </c>
    </row>
    <row r="117" spans="1:5">
      <c r="A117" s="4" t="s">
        <v>666</v>
      </c>
      <c r="B117" s="5" t="n">
        <v>-3898000</v>
      </c>
      <c r="C117" s="5" t="n">
        <v>52000</v>
      </c>
    </row>
    <row r="118" spans="1:5">
      <c r="A118" s="4" t="s">
        <v>74</v>
      </c>
      <c r="B118" s="5" t="n">
        <v>6357000</v>
      </c>
      <c r="C118" s="5" t="n">
        <v>5069000</v>
      </c>
    </row>
    <row r="119" spans="1:5">
      <c r="A119" s="4" t="s">
        <v>75</v>
      </c>
      <c r="B119" s="5" t="n">
        <v>275069000</v>
      </c>
      <c r="C119" s="5" t="n">
        <v>256658000</v>
      </c>
    </row>
    <row r="120" spans="1:5">
      <c r="A120" s="3" t="s">
        <v>76</v>
      </c>
    </row>
    <row r="121" spans="1:5">
      <c r="A121" s="4" t="s">
        <v>77</v>
      </c>
      <c r="B121" s="5" t="n">
        <v>-40000</v>
      </c>
      <c r="C121" s="5" t="n">
        <v>-70000</v>
      </c>
    </row>
    <row r="122" spans="1:5">
      <c r="A122" s="4" t="s">
        <v>78</v>
      </c>
      <c r="B122" s="5" t="n">
        <v>0</v>
      </c>
      <c r="C122" s="5" t="n">
        <v>0</v>
      </c>
    </row>
    <row r="123" spans="1:5">
      <c r="A123" s="4" t="s">
        <v>79</v>
      </c>
      <c r="B123" s="5" t="n">
        <v>0</v>
      </c>
      <c r="C123" s="5" t="n">
        <v>0</v>
      </c>
    </row>
    <row r="124" spans="1:5">
      <c r="A124" s="4" t="s">
        <v>80</v>
      </c>
      <c r="B124" s="5" t="n">
        <v>0</v>
      </c>
      <c r="C124" s="5" t="n">
        <v>0</v>
      </c>
    </row>
    <row r="125" spans="1:5">
      <c r="A125" s="4" t="s">
        <v>81</v>
      </c>
      <c r="B125" s="5" t="n">
        <v>0</v>
      </c>
      <c r="C125" s="5" t="n">
        <v>0</v>
      </c>
    </row>
    <row r="126" spans="1:5">
      <c r="A126" s="4" t="s">
        <v>82</v>
      </c>
      <c r="C126" s="5" t="n">
        <v>0</v>
      </c>
    </row>
    <row r="127" spans="1:5">
      <c r="A127" s="4" t="s">
        <v>83</v>
      </c>
      <c r="B127" s="5" t="n">
        <v>1026000</v>
      </c>
      <c r="C127" s="5" t="n">
        <v>3055000</v>
      </c>
    </row>
    <row r="128" spans="1:5">
      <c r="A128" s="4" t="s">
        <v>84</v>
      </c>
      <c r="B128" s="5" t="n">
        <v>114044000</v>
      </c>
      <c r="C128" s="5" t="n">
        <v>113911000</v>
      </c>
    </row>
    <row r="129" spans="1:5">
      <c r="A129" s="4" t="s">
        <v>85</v>
      </c>
      <c r="B129" s="5" t="n">
        <v>115110000</v>
      </c>
      <c r="C129" s="5" t="n">
        <v>117036000</v>
      </c>
    </row>
    <row r="130" spans="1:5">
      <c r="A130" s="3" t="s">
        <v>88</v>
      </c>
    </row>
    <row r="131" spans="1:5">
      <c r="A131" s="4" t="s">
        <v>143</v>
      </c>
      <c r="B131" s="5" t="n">
        <v>0</v>
      </c>
      <c r="C131" s="5" t="n">
        <v>0</v>
      </c>
    </row>
    <row r="132" spans="1:5">
      <c r="A132" s="4" t="s">
        <v>91</v>
      </c>
      <c r="B132" s="5" t="n">
        <v>191208000</v>
      </c>
      <c r="C132" s="5" t="n">
        <v>176005000</v>
      </c>
    </row>
    <row r="133" spans="1:5">
      <c r="A133" s="4" t="s">
        <v>92</v>
      </c>
      <c r="B133" s="5" t="n">
        <v>-31249000</v>
      </c>
      <c r="C133" s="5" t="n">
        <v>-36383000</v>
      </c>
    </row>
    <row r="134" spans="1:5">
      <c r="A134" s="4" t="s">
        <v>93</v>
      </c>
      <c r="B134" s="5" t="n">
        <v>159959000</v>
      </c>
      <c r="C134" s="5" t="n">
        <v>139622000</v>
      </c>
    </row>
    <row r="135" spans="1:5">
      <c r="A135" s="4" t="s">
        <v>94</v>
      </c>
      <c r="B135" s="5" t="n">
        <v>275069000</v>
      </c>
      <c r="C135" s="5" t="n">
        <v>256658000</v>
      </c>
    </row>
    <row r="136" spans="1:5">
      <c r="A136" s="4" t="s">
        <v>670</v>
      </c>
    </row>
    <row r="137" spans="1:5">
      <c r="A137" s="3" t="s">
        <v>662</v>
      </c>
    </row>
    <row r="138" spans="1:5">
      <c r="A138" s="4" t="s">
        <v>313</v>
      </c>
      <c r="B138" s="5" t="n">
        <v>1509319000</v>
      </c>
      <c r="C138" s="5" t="n">
        <v>713150000</v>
      </c>
      <c r="D138" s="6" t="n">
        <v>630731000</v>
      </c>
      <c r="E138" s="6" t="n">
        <v>549125000</v>
      </c>
    </row>
    <row r="139" spans="1:5">
      <c r="A139" s="3" t="s">
        <v>61</v>
      </c>
    </row>
    <row r="140" spans="1:5">
      <c r="A140" s="4" t="s">
        <v>489</v>
      </c>
      <c r="B140" s="5" t="n">
        <v>1038645000</v>
      </c>
      <c r="C140" s="5" t="n">
        <v>1523728000</v>
      </c>
    </row>
    <row r="141" spans="1:5">
      <c r="A141" s="4" t="s">
        <v>66</v>
      </c>
      <c r="B141" s="5" t="n">
        <v>692800000</v>
      </c>
      <c r="C141" s="5" t="n">
        <v>103996000</v>
      </c>
    </row>
    <row r="142" spans="1:5">
      <c r="A142" s="4" t="s">
        <v>67</v>
      </c>
      <c r="B142" s="5" t="n">
        <v>816519000</v>
      </c>
      <c r="C142" s="5" t="n">
        <v>609154000</v>
      </c>
    </row>
    <row r="143" spans="1:5">
      <c r="A143" s="4" t="s">
        <v>665</v>
      </c>
      <c r="B143" s="5" t="n">
        <v>190937000</v>
      </c>
      <c r="C143" s="5" t="n">
        <v>175758000</v>
      </c>
    </row>
    <row r="144" spans="1:5">
      <c r="A144" s="4" t="s">
        <v>68</v>
      </c>
      <c r="C144" s="5" t="n">
        <v>1411000</v>
      </c>
    </row>
    <row r="145" spans="1:5">
      <c r="A145" s="4" t="s">
        <v>69</v>
      </c>
      <c r="B145" s="5" t="n">
        <v>2932000</v>
      </c>
      <c r="C145" s="5" t="n">
        <v>1316000</v>
      </c>
    </row>
    <row r="146" spans="1:5">
      <c r="A146" s="4" t="s">
        <v>70</v>
      </c>
      <c r="B146" s="5" t="n">
        <v>680630000</v>
      </c>
      <c r="C146" s="5" t="n">
        <v>602448000</v>
      </c>
    </row>
    <row r="147" spans="1:5">
      <c r="A147" s="4" t="s">
        <v>71</v>
      </c>
      <c r="B147" s="5" t="n">
        <v>166968000</v>
      </c>
      <c r="C147" s="5" t="n">
        <v>203842000</v>
      </c>
    </row>
    <row r="148" spans="1:5">
      <c r="A148" s="4" t="s">
        <v>72</v>
      </c>
      <c r="B148" s="5" t="n">
        <v>14370000</v>
      </c>
      <c r="C148" s="5" t="n">
        <v>17552000</v>
      </c>
    </row>
    <row r="149" spans="1:5">
      <c r="A149" s="4" t="s">
        <v>73</v>
      </c>
      <c r="B149" s="5" t="n">
        <v>4270000</v>
      </c>
      <c r="C149" s="5" t="n">
        <v>2031000</v>
      </c>
    </row>
    <row r="150" spans="1:5">
      <c r="A150" s="4" t="s">
        <v>666</v>
      </c>
      <c r="B150" s="5" t="n">
        <v>5967000</v>
      </c>
      <c r="C150" s="5" t="n">
        <v>3470000</v>
      </c>
    </row>
    <row r="151" spans="1:5">
      <c r="A151" s="4" t="s">
        <v>74</v>
      </c>
      <c r="B151" s="5" t="n">
        <v>10691000</v>
      </c>
      <c r="C151" s="5" t="n">
        <v>13827000</v>
      </c>
    </row>
    <row r="152" spans="1:5">
      <c r="A152" s="4" t="s">
        <v>75</v>
      </c>
      <c r="B152" s="5" t="n">
        <v>3624729000</v>
      </c>
      <c r="C152" s="5" t="n">
        <v>3258533000</v>
      </c>
    </row>
    <row r="153" spans="1:5">
      <c r="A153" s="3" t="s">
        <v>76</v>
      </c>
    </row>
    <row r="154" spans="1:5">
      <c r="A154" s="4" t="s">
        <v>77</v>
      </c>
      <c r="B154" s="5" t="n">
        <v>-10309000</v>
      </c>
      <c r="C154" s="5" t="n">
        <v>-6453000</v>
      </c>
    </row>
    <row r="155" spans="1:5">
      <c r="A155" s="4" t="s">
        <v>78</v>
      </c>
      <c r="B155" s="5" t="n">
        <v>98766000</v>
      </c>
      <c r="C155" s="5" t="n">
        <v>69701000</v>
      </c>
    </row>
    <row r="156" spans="1:5">
      <c r="A156" s="4" t="s">
        <v>79</v>
      </c>
      <c r="B156" s="5" t="n">
        <v>174405000</v>
      </c>
      <c r="C156" s="5" t="n">
        <v>145342000</v>
      </c>
    </row>
    <row r="157" spans="1:5">
      <c r="A157" s="4" t="s">
        <v>80</v>
      </c>
      <c r="B157" s="5" t="n">
        <v>592319000</v>
      </c>
      <c r="C157" s="5" t="n">
        <v>602936000</v>
      </c>
    </row>
    <row r="158" spans="1:5">
      <c r="A158" s="4" t="s">
        <v>81</v>
      </c>
      <c r="B158" s="5" t="n">
        <v>1060000000</v>
      </c>
      <c r="C158" s="5" t="n">
        <v>937157000</v>
      </c>
    </row>
    <row r="159" spans="1:5">
      <c r="A159" s="4" t="s">
        <v>82</v>
      </c>
      <c r="C159" s="5" t="n">
        <v>2297000</v>
      </c>
    </row>
    <row r="160" spans="1:5">
      <c r="A160" s="4" t="s">
        <v>83</v>
      </c>
      <c r="B160" s="5" t="n">
        <v>0</v>
      </c>
      <c r="C160" s="5" t="n">
        <v>0</v>
      </c>
    </row>
    <row r="161" spans="1:5">
      <c r="A161" s="4" t="s">
        <v>84</v>
      </c>
      <c r="B161" s="5" t="n">
        <v>0</v>
      </c>
      <c r="C161" s="5" t="n">
        <v>0</v>
      </c>
    </row>
    <row r="162" spans="1:5">
      <c r="A162" s="4" t="s">
        <v>85</v>
      </c>
      <c r="B162" s="5" t="n">
        <v>1935799000</v>
      </c>
      <c r="C162" s="5" t="n">
        <v>1763886000</v>
      </c>
    </row>
    <row r="163" spans="1:5">
      <c r="A163" s="3" t="s">
        <v>88</v>
      </c>
    </row>
    <row r="164" spans="1:5">
      <c r="A164" s="4" t="s">
        <v>143</v>
      </c>
      <c r="B164" s="5" t="n">
        <v>1239000</v>
      </c>
      <c r="C164" s="5" t="n">
        <v>1239000</v>
      </c>
    </row>
    <row r="165" spans="1:5">
      <c r="A165" s="4" t="s">
        <v>91</v>
      </c>
      <c r="B165" s="5" t="n">
        <v>1590882000</v>
      </c>
      <c r="C165" s="5" t="n">
        <v>1557016000</v>
      </c>
    </row>
    <row r="166" spans="1:5">
      <c r="A166" s="4" t="s">
        <v>92</v>
      </c>
      <c r="B166" s="5" t="n">
        <v>96809000</v>
      </c>
      <c r="C166" s="5" t="n">
        <v>-63608000</v>
      </c>
    </row>
    <row r="167" spans="1:5">
      <c r="A167" s="4" t="s">
        <v>93</v>
      </c>
      <c r="B167" s="5" t="n">
        <v>1688930000</v>
      </c>
      <c r="C167" s="5" t="n">
        <v>1494647000</v>
      </c>
    </row>
    <row r="168" spans="1:5">
      <c r="A168" s="4" t="s">
        <v>94</v>
      </c>
      <c r="B168" s="5" t="n">
        <v>3624729000</v>
      </c>
      <c r="C168" s="6" t="n">
        <v>3258533000</v>
      </c>
    </row>
    <row r="169" spans="1:5">
      <c r="A169" s="4" t="s">
        <v>671</v>
      </c>
    </row>
    <row r="170" spans="1:5">
      <c r="A170" s="3" t="s">
        <v>662</v>
      </c>
    </row>
    <row r="171" spans="1:5">
      <c r="A171" s="4" t="s">
        <v>672</v>
      </c>
      <c r="B171" s="6" t="n">
        <v>11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107</v>
      </c>
      <c r="D1" s="2" t="s">
        <v>1</v>
      </c>
    </row>
    <row r="2" spans="1:5">
      <c r="B2" s="2" t="s">
        <v>2</v>
      </c>
      <c r="C2" s="2" t="s">
        <v>108</v>
      </c>
      <c r="D2" s="2" t="s">
        <v>2</v>
      </c>
      <c r="E2" s="2" t="s">
        <v>108</v>
      </c>
    </row>
    <row r="3" spans="1:5">
      <c r="A3" s="3" t="s">
        <v>109</v>
      </c>
    </row>
    <row r="4" spans="1:5">
      <c r="A4" s="4" t="s">
        <v>110</v>
      </c>
      <c r="B4" s="6" t="n">
        <v>95388</v>
      </c>
      <c r="C4" s="6" t="n">
        <v>30064</v>
      </c>
      <c r="D4" s="6" t="n">
        <v>497616</v>
      </c>
      <c r="E4" s="6" t="n">
        <v>458189</v>
      </c>
    </row>
    <row r="5" spans="1:5">
      <c r="A5" s="4" t="s">
        <v>111</v>
      </c>
      <c r="B5" s="5" t="n">
        <v>-1116</v>
      </c>
      <c r="C5" s="5" t="n">
        <v>0</v>
      </c>
      <c r="D5" s="5" t="n">
        <v>-3301</v>
      </c>
      <c r="E5" s="5" t="n">
        <v>-18125</v>
      </c>
    </row>
    <row r="6" spans="1:5">
      <c r="A6" s="4" t="s">
        <v>112</v>
      </c>
      <c r="B6" s="5" t="n">
        <v>94272</v>
      </c>
      <c r="C6" s="5" t="n">
        <v>30064</v>
      </c>
      <c r="D6" s="5" t="n">
        <v>494315</v>
      </c>
      <c r="E6" s="5" t="n">
        <v>440064</v>
      </c>
    </row>
    <row r="7" spans="1:5">
      <c r="A7" s="4" t="s">
        <v>113</v>
      </c>
      <c r="B7" s="5" t="n">
        <v>108976</v>
      </c>
      <c r="C7" s="5" t="n">
        <v>97929</v>
      </c>
      <c r="D7" s="5" t="n">
        <v>7435</v>
      </c>
      <c r="E7" s="5" t="n">
        <v>-28092</v>
      </c>
    </row>
    <row r="8" spans="1:5">
      <c r="A8" s="4" t="s">
        <v>114</v>
      </c>
      <c r="B8" s="5" t="n">
        <v>203248</v>
      </c>
      <c r="C8" s="5" t="n">
        <v>127993</v>
      </c>
      <c r="D8" s="5" t="n">
        <v>501750</v>
      </c>
      <c r="E8" s="5" t="n">
        <v>411972</v>
      </c>
    </row>
    <row r="9" spans="1:5">
      <c r="A9" s="4" t="s">
        <v>447</v>
      </c>
      <c r="B9" s="5" t="n">
        <v>-3138</v>
      </c>
      <c r="C9" s="5" t="n">
        <v>-3590</v>
      </c>
      <c r="D9" s="5" t="n">
        <v>220946</v>
      </c>
      <c r="E9" s="5" t="n">
        <v>25377</v>
      </c>
    </row>
    <row r="10" spans="1:5">
      <c r="A10" s="4" t="s">
        <v>674</v>
      </c>
      <c r="B10" s="5" t="n">
        <v>0</v>
      </c>
      <c r="C10" s="5" t="n">
        <v>0</v>
      </c>
      <c r="D10" s="5" t="n">
        <v>0</v>
      </c>
      <c r="E10" s="5" t="n">
        <v>0</v>
      </c>
    </row>
    <row r="11" spans="1:5">
      <c r="A11" s="4" t="s">
        <v>120</v>
      </c>
      <c r="B11" s="5" t="n">
        <v>200110</v>
      </c>
      <c r="C11" s="5" t="n">
        <v>124403</v>
      </c>
      <c r="D11" s="5" t="n">
        <v>722696</v>
      </c>
      <c r="E11" s="5" t="n">
        <v>437349</v>
      </c>
    </row>
    <row r="12" spans="1:5">
      <c r="A12" s="3" t="s">
        <v>121</v>
      </c>
    </row>
    <row r="13" spans="1:5">
      <c r="A13" s="4" t="s">
        <v>122</v>
      </c>
      <c r="B13" s="5" t="n">
        <v>85703</v>
      </c>
      <c r="C13" s="5" t="n">
        <v>88706</v>
      </c>
      <c r="D13" s="5" t="n">
        <v>263105</v>
      </c>
      <c r="E13" s="5" t="n">
        <v>265326</v>
      </c>
    </row>
    <row r="14" spans="1:5">
      <c r="A14" s="4" t="s">
        <v>123</v>
      </c>
      <c r="B14" s="5" t="n">
        <v>118271</v>
      </c>
      <c r="C14" s="5" t="n">
        <v>40841</v>
      </c>
      <c r="D14" s="5" t="n">
        <v>233775</v>
      </c>
      <c r="E14" s="5" t="n">
        <v>149830</v>
      </c>
    </row>
    <row r="15" spans="1:5">
      <c r="A15" s="4" t="s">
        <v>124</v>
      </c>
      <c r="B15" s="5" t="n">
        <v>9237</v>
      </c>
      <c r="C15" s="5" t="n">
        <v>9511</v>
      </c>
      <c r="D15" s="5" t="n">
        <v>41019</v>
      </c>
      <c r="E15" s="5" t="n">
        <v>28688</v>
      </c>
    </row>
    <row r="16" spans="1:5">
      <c r="A16" s="4" t="s">
        <v>675</v>
      </c>
      <c r="B16" s="5" t="n">
        <v>5058</v>
      </c>
      <c r="C16" s="5" t="n">
        <v>-1362</v>
      </c>
      <c r="D16" s="5" t="n">
        <v>12994</v>
      </c>
      <c r="E16" s="5" t="n">
        <v>6616</v>
      </c>
    </row>
    <row r="17" spans="1:5">
      <c r="A17" s="4" t="s">
        <v>126</v>
      </c>
      <c r="B17" s="5" t="n">
        <v>2074</v>
      </c>
      <c r="C17" s="5" t="n">
        <v>2074</v>
      </c>
      <c r="D17" s="5" t="n">
        <v>6154</v>
      </c>
      <c r="E17" s="5" t="n">
        <v>6154</v>
      </c>
    </row>
    <row r="18" spans="1:5">
      <c r="A18" s="4" t="s">
        <v>162</v>
      </c>
      <c r="B18" s="5" t="n">
        <v>-4921</v>
      </c>
      <c r="C18" s="5" t="n">
        <v>-1979</v>
      </c>
      <c r="D18" s="5" t="n">
        <v>-6663</v>
      </c>
      <c r="E18" s="5" t="n">
        <v>-4215</v>
      </c>
    </row>
    <row r="19" spans="1:5">
      <c r="A19" s="4" t="s">
        <v>128</v>
      </c>
      <c r="B19" s="5" t="n">
        <v>215422</v>
      </c>
      <c r="C19" s="5" t="n">
        <v>137791</v>
      </c>
      <c r="D19" s="5" t="n">
        <v>550384</v>
      </c>
      <c r="E19" s="5" t="n">
        <v>452399</v>
      </c>
    </row>
    <row r="20" spans="1:5">
      <c r="A20" s="4" t="s">
        <v>129</v>
      </c>
      <c r="B20" s="5" t="n">
        <v>-15312</v>
      </c>
      <c r="C20" s="5" t="n">
        <v>-13388</v>
      </c>
      <c r="D20" s="5" t="n">
        <v>172312</v>
      </c>
      <c r="E20" s="5" t="n">
        <v>-15050</v>
      </c>
    </row>
    <row r="21" spans="1:5">
      <c r="A21" s="4" t="s">
        <v>130</v>
      </c>
      <c r="B21" s="5" t="n">
        <v>213</v>
      </c>
      <c r="C21" s="5" t="n">
        <v>111</v>
      </c>
      <c r="D21" s="5" t="n">
        <v>-1431</v>
      </c>
      <c r="E21" s="5" t="n">
        <v>-4407</v>
      </c>
    </row>
    <row r="22" spans="1:5">
      <c r="A22" s="4" t="s">
        <v>131</v>
      </c>
      <c r="B22" s="5" t="n">
        <v>-15099</v>
      </c>
      <c r="C22" s="5" t="n">
        <v>-13277</v>
      </c>
      <c r="D22" s="5" t="n">
        <v>170881</v>
      </c>
      <c r="E22" s="5" t="n">
        <v>-19457</v>
      </c>
    </row>
    <row r="23" spans="1:5">
      <c r="A23" s="4" t="s">
        <v>132</v>
      </c>
      <c r="B23" s="5" t="n">
        <v>0</v>
      </c>
      <c r="C23" s="5" t="n">
        <v>-4</v>
      </c>
      <c r="D23" s="5" t="n">
        <v>0</v>
      </c>
      <c r="E23" s="5" t="n">
        <v>-223</v>
      </c>
    </row>
    <row r="24" spans="1:5">
      <c r="A24" s="4" t="s">
        <v>133</v>
      </c>
      <c r="B24" s="5" t="n">
        <v>-15099</v>
      </c>
      <c r="C24" s="5" t="n">
        <v>-13281</v>
      </c>
      <c r="D24" s="5" t="n">
        <v>170881</v>
      </c>
      <c r="E24" s="5" t="n">
        <v>-19680</v>
      </c>
    </row>
    <row r="25" spans="1:5">
      <c r="A25" s="4" t="s">
        <v>667</v>
      </c>
    </row>
    <row r="26" spans="1:5">
      <c r="A26" s="3" t="s">
        <v>109</v>
      </c>
    </row>
    <row r="27" spans="1:5">
      <c r="A27" s="4" t="s">
        <v>110</v>
      </c>
      <c r="B27" s="5" t="n">
        <v>0</v>
      </c>
      <c r="C27" s="5" t="n">
        <v>0</v>
      </c>
      <c r="D27" s="5" t="n">
        <v>0</v>
      </c>
      <c r="E27" s="5" t="n">
        <v>0</v>
      </c>
    </row>
    <row r="28" spans="1:5">
      <c r="A28" s="4" t="s">
        <v>111</v>
      </c>
      <c r="B28" s="5" t="n">
        <v>0</v>
      </c>
      <c r="C28" s="5" t="n">
        <v>0</v>
      </c>
      <c r="D28" s="5" t="n">
        <v>0</v>
      </c>
      <c r="E28" s="5" t="n">
        <v>0</v>
      </c>
    </row>
    <row r="29" spans="1:5">
      <c r="A29" s="4" t="s">
        <v>112</v>
      </c>
      <c r="B29" s="5" t="n">
        <v>0</v>
      </c>
      <c r="C29" s="5" t="n">
        <v>0</v>
      </c>
      <c r="D29" s="5" t="n">
        <v>0</v>
      </c>
      <c r="E29" s="5" t="n">
        <v>0</v>
      </c>
    </row>
    <row r="30" spans="1:5">
      <c r="A30" s="4" t="s">
        <v>113</v>
      </c>
      <c r="B30" s="5" t="n">
        <v>0</v>
      </c>
      <c r="C30" s="5" t="n">
        <v>0</v>
      </c>
      <c r="D30" s="5" t="n">
        <v>0</v>
      </c>
      <c r="E30" s="5" t="n">
        <v>0</v>
      </c>
    </row>
    <row r="31" spans="1:5">
      <c r="A31" s="4" t="s">
        <v>114</v>
      </c>
      <c r="B31" s="5" t="n">
        <v>0</v>
      </c>
      <c r="C31" s="5" t="n">
        <v>0</v>
      </c>
      <c r="D31" s="5" t="n">
        <v>0</v>
      </c>
      <c r="E31" s="5" t="n">
        <v>0</v>
      </c>
    </row>
    <row r="32" spans="1:5">
      <c r="A32" s="4" t="s">
        <v>447</v>
      </c>
      <c r="B32" s="5" t="n">
        <v>0</v>
      </c>
      <c r="C32" s="5" t="n">
        <v>0</v>
      </c>
      <c r="D32" s="5" t="n">
        <v>0</v>
      </c>
      <c r="E32" s="5" t="n">
        <v>0</v>
      </c>
    </row>
    <row r="33" spans="1:5">
      <c r="A33" s="4" t="s">
        <v>674</v>
      </c>
      <c r="B33" s="5" t="n">
        <v>12882</v>
      </c>
      <c r="C33" s="5" t="n">
        <v>13932</v>
      </c>
      <c r="D33" s="5" t="n">
        <v>-193890</v>
      </c>
      <c r="E33" s="5" t="n">
        <v>16762</v>
      </c>
    </row>
    <row r="34" spans="1:5">
      <c r="A34" s="4" t="s">
        <v>120</v>
      </c>
      <c r="B34" s="5" t="n">
        <v>12882</v>
      </c>
      <c r="C34" s="5" t="n">
        <v>13932</v>
      </c>
      <c r="D34" s="5" t="n">
        <v>-193890</v>
      </c>
      <c r="E34" s="5" t="n">
        <v>16762</v>
      </c>
    </row>
    <row r="35" spans="1:5">
      <c r="A35" s="3" t="s">
        <v>121</v>
      </c>
    </row>
    <row r="36" spans="1:5">
      <c r="A36" s="4" t="s">
        <v>122</v>
      </c>
      <c r="B36" s="5" t="n">
        <v>0</v>
      </c>
      <c r="C36" s="5" t="n">
        <v>0</v>
      </c>
      <c r="D36" s="5" t="n">
        <v>0</v>
      </c>
      <c r="E36" s="5" t="n">
        <v>0</v>
      </c>
    </row>
    <row r="37" spans="1:5">
      <c r="A37" s="4" t="s">
        <v>123</v>
      </c>
      <c r="B37" s="5" t="n">
        <v>0</v>
      </c>
      <c r="C37" s="5" t="n">
        <v>0</v>
      </c>
      <c r="D37" s="5" t="n">
        <v>0</v>
      </c>
      <c r="E37" s="5" t="n">
        <v>0</v>
      </c>
    </row>
    <row r="38" spans="1:5">
      <c r="A38" s="4" t="s">
        <v>124</v>
      </c>
      <c r="B38" s="5" t="n">
        <v>0</v>
      </c>
      <c r="C38" s="5" t="n">
        <v>0</v>
      </c>
      <c r="D38" s="5" t="n">
        <v>0</v>
      </c>
      <c r="E38" s="5" t="n">
        <v>0</v>
      </c>
    </row>
    <row r="39" spans="1:5">
      <c r="A39" s="4" t="s">
        <v>675</v>
      </c>
      <c r="B39" s="5" t="n">
        <v>0</v>
      </c>
      <c r="C39" s="5" t="n">
        <v>0</v>
      </c>
      <c r="D39" s="5" t="n">
        <v>0</v>
      </c>
      <c r="E39" s="5" t="n">
        <v>0</v>
      </c>
    </row>
    <row r="40" spans="1:5">
      <c r="A40" s="4" t="s">
        <v>126</v>
      </c>
      <c r="B40" s="5" t="n">
        <v>0</v>
      </c>
      <c r="C40" s="5" t="n">
        <v>0</v>
      </c>
      <c r="D40" s="5" t="n">
        <v>0</v>
      </c>
      <c r="E40" s="5" t="n">
        <v>0</v>
      </c>
    </row>
    <row r="41" spans="1:5">
      <c r="A41" s="4" t="s">
        <v>162</v>
      </c>
      <c r="B41" s="5" t="n">
        <v>0</v>
      </c>
      <c r="C41" s="5" t="n">
        <v>0</v>
      </c>
      <c r="D41" s="5" t="n">
        <v>0</v>
      </c>
      <c r="E41" s="5" t="n">
        <v>0</v>
      </c>
    </row>
    <row r="42" spans="1:5">
      <c r="A42" s="4" t="s">
        <v>128</v>
      </c>
      <c r="B42" s="5" t="n">
        <v>0</v>
      </c>
      <c r="C42" s="5" t="n">
        <v>0</v>
      </c>
      <c r="D42" s="5" t="n">
        <v>0</v>
      </c>
      <c r="E42" s="5" t="n">
        <v>0</v>
      </c>
    </row>
    <row r="43" spans="1:5">
      <c r="A43" s="4" t="s">
        <v>129</v>
      </c>
      <c r="B43" s="5" t="n">
        <v>12882</v>
      </c>
      <c r="C43" s="5" t="n">
        <v>13932</v>
      </c>
      <c r="D43" s="5" t="n">
        <v>-193890</v>
      </c>
      <c r="E43" s="5" t="n">
        <v>16762</v>
      </c>
    </row>
    <row r="44" spans="1:5">
      <c r="A44" s="4" t="s">
        <v>130</v>
      </c>
      <c r="B44" s="5" t="n">
        <v>0</v>
      </c>
      <c r="C44" s="5" t="n">
        <v>0</v>
      </c>
      <c r="D44" s="5" t="n">
        <v>0</v>
      </c>
      <c r="E44" s="5" t="n">
        <v>0</v>
      </c>
    </row>
    <row r="45" spans="1:5">
      <c r="A45" s="4" t="s">
        <v>131</v>
      </c>
      <c r="B45" s="5" t="n">
        <v>12882</v>
      </c>
      <c r="C45" s="5" t="n">
        <v>13932</v>
      </c>
      <c r="D45" s="5" t="n">
        <v>-193890</v>
      </c>
      <c r="E45" s="5" t="n">
        <v>16762</v>
      </c>
    </row>
    <row r="46" spans="1:5">
      <c r="A46" s="4" t="s">
        <v>132</v>
      </c>
      <c r="B46" s="5" t="n">
        <v>0</v>
      </c>
      <c r="C46" s="5" t="n">
        <v>0</v>
      </c>
      <c r="D46" s="5" t="n">
        <v>0</v>
      </c>
      <c r="E46" s="5" t="n">
        <v>0</v>
      </c>
    </row>
    <row r="47" spans="1:5">
      <c r="A47" s="4" t="s">
        <v>133</v>
      </c>
      <c r="B47" s="5" t="n">
        <v>12882</v>
      </c>
      <c r="C47" s="5" t="n">
        <v>13932</v>
      </c>
      <c r="D47" s="5" t="n">
        <v>-193890</v>
      </c>
      <c r="E47" s="5" t="n">
        <v>16762</v>
      </c>
    </row>
    <row r="48" spans="1:5">
      <c r="A48" s="4" t="s">
        <v>668</v>
      </c>
    </row>
    <row r="49" spans="1:5">
      <c r="A49" s="3" t="s">
        <v>109</v>
      </c>
    </row>
    <row r="50" spans="1:5">
      <c r="A50" s="4" t="s">
        <v>110</v>
      </c>
      <c r="B50" s="5" t="n">
        <v>0</v>
      </c>
      <c r="C50" s="5" t="n">
        <v>0</v>
      </c>
      <c r="D50" s="5" t="n">
        <v>0</v>
      </c>
      <c r="E50" s="5" t="n">
        <v>0</v>
      </c>
    </row>
    <row r="51" spans="1:5">
      <c r="A51" s="4" t="s">
        <v>111</v>
      </c>
      <c r="B51" s="5" t="n">
        <v>0</v>
      </c>
      <c r="C51" s="5" t="n">
        <v>0</v>
      </c>
      <c r="D51" s="5" t="n">
        <v>0</v>
      </c>
      <c r="E51" s="5" t="n">
        <v>0</v>
      </c>
    </row>
    <row r="52" spans="1:5">
      <c r="A52" s="4" t="s">
        <v>112</v>
      </c>
      <c r="B52" s="5" t="n">
        <v>0</v>
      </c>
      <c r="C52" s="5" t="n">
        <v>0</v>
      </c>
      <c r="D52" s="5" t="n">
        <v>0</v>
      </c>
      <c r="E52" s="5" t="n">
        <v>0</v>
      </c>
    </row>
    <row r="53" spans="1:5">
      <c r="A53" s="4" t="s">
        <v>113</v>
      </c>
      <c r="B53" s="5" t="n">
        <v>0</v>
      </c>
      <c r="C53" s="5" t="n">
        <v>0</v>
      </c>
      <c r="D53" s="5" t="n">
        <v>0</v>
      </c>
      <c r="E53" s="5" t="n">
        <v>0</v>
      </c>
    </row>
    <row r="54" spans="1:5">
      <c r="A54" s="4" t="s">
        <v>114</v>
      </c>
      <c r="B54" s="5" t="n">
        <v>0</v>
      </c>
      <c r="C54" s="5" t="n">
        <v>0</v>
      </c>
      <c r="D54" s="5" t="n">
        <v>0</v>
      </c>
      <c r="E54" s="5" t="n">
        <v>0</v>
      </c>
    </row>
    <row r="55" spans="1:5">
      <c r="A55" s="4" t="s">
        <v>447</v>
      </c>
      <c r="B55" s="5" t="n">
        <v>0</v>
      </c>
      <c r="C55" s="5" t="n">
        <v>0</v>
      </c>
      <c r="D55" s="5" t="n">
        <v>0</v>
      </c>
      <c r="E55" s="5" t="n">
        <v>0</v>
      </c>
    </row>
    <row r="56" spans="1:5">
      <c r="A56" s="4" t="s">
        <v>674</v>
      </c>
      <c r="B56" s="5" t="n">
        <v>-13516</v>
      </c>
      <c r="C56" s="5" t="n">
        <v>-11100</v>
      </c>
      <c r="D56" s="5" t="n">
        <v>183936</v>
      </c>
      <c r="E56" s="5" t="n">
        <v>-14138</v>
      </c>
    </row>
    <row r="57" spans="1:5">
      <c r="A57" s="4" t="s">
        <v>120</v>
      </c>
      <c r="B57" s="5" t="n">
        <v>-13516</v>
      </c>
      <c r="C57" s="5" t="n">
        <v>-11100</v>
      </c>
      <c r="D57" s="5" t="n">
        <v>183936</v>
      </c>
      <c r="E57" s="5" t="n">
        <v>-14138</v>
      </c>
    </row>
    <row r="58" spans="1:5">
      <c r="A58" s="3" t="s">
        <v>121</v>
      </c>
    </row>
    <row r="59" spans="1:5">
      <c r="A59" s="4" t="s">
        <v>122</v>
      </c>
      <c r="B59" s="5" t="n">
        <v>0</v>
      </c>
      <c r="C59" s="5" t="n">
        <v>0</v>
      </c>
      <c r="D59" s="5" t="n">
        <v>0</v>
      </c>
      <c r="E59" s="5" t="n">
        <v>0</v>
      </c>
    </row>
    <row r="60" spans="1:5">
      <c r="A60" s="4" t="s">
        <v>123</v>
      </c>
      <c r="B60" s="5" t="n">
        <v>0</v>
      </c>
      <c r="C60" s="5" t="n">
        <v>0</v>
      </c>
      <c r="D60" s="5" t="n">
        <v>0</v>
      </c>
      <c r="E60" s="5" t="n">
        <v>0</v>
      </c>
    </row>
    <row r="61" spans="1:5">
      <c r="A61" s="4" t="s">
        <v>124</v>
      </c>
      <c r="B61" s="5" t="n">
        <v>1583</v>
      </c>
      <c r="C61" s="5" t="n">
        <v>2181</v>
      </c>
      <c r="D61" s="5" t="n">
        <v>13055</v>
      </c>
      <c r="E61" s="5" t="n">
        <v>5542</v>
      </c>
    </row>
    <row r="62" spans="1:5">
      <c r="A62" s="4" t="s">
        <v>675</v>
      </c>
      <c r="B62" s="5" t="n">
        <v>0</v>
      </c>
      <c r="C62" s="5" t="n">
        <v>0</v>
      </c>
      <c r="D62" s="5" t="n">
        <v>0</v>
      </c>
      <c r="E62" s="5" t="n">
        <v>0</v>
      </c>
    </row>
    <row r="63" spans="1:5">
      <c r="A63" s="4" t="s">
        <v>126</v>
      </c>
      <c r="B63" s="5" t="n">
        <v>0</v>
      </c>
      <c r="C63" s="5" t="n">
        <v>0</v>
      </c>
      <c r="D63" s="5" t="n">
        <v>0</v>
      </c>
      <c r="E63" s="5" t="n">
        <v>0</v>
      </c>
    </row>
    <row r="64" spans="1:5">
      <c r="A64" s="4" t="s">
        <v>162</v>
      </c>
      <c r="B64" s="5" t="n">
        <v>0</v>
      </c>
      <c r="C64" s="5" t="n">
        <v>0</v>
      </c>
      <c r="D64" s="5" t="n">
        <v>0</v>
      </c>
      <c r="E64" s="5" t="n">
        <v>0</v>
      </c>
    </row>
    <row r="65" spans="1:5">
      <c r="A65" s="4" t="s">
        <v>128</v>
      </c>
      <c r="B65" s="5" t="n">
        <v>1583</v>
      </c>
      <c r="C65" s="5" t="n">
        <v>2181</v>
      </c>
      <c r="D65" s="5" t="n">
        <v>13055</v>
      </c>
      <c r="E65" s="5" t="n">
        <v>5542</v>
      </c>
    </row>
    <row r="66" spans="1:5">
      <c r="A66" s="4" t="s">
        <v>129</v>
      </c>
      <c r="B66" s="5" t="n">
        <v>-15099</v>
      </c>
      <c r="C66" s="5" t="n">
        <v>-13281</v>
      </c>
      <c r="D66" s="5" t="n">
        <v>170881</v>
      </c>
      <c r="E66" s="5" t="n">
        <v>-19680</v>
      </c>
    </row>
    <row r="67" spans="1:5">
      <c r="A67" s="4" t="s">
        <v>130</v>
      </c>
      <c r="B67" s="5" t="n">
        <v>0</v>
      </c>
      <c r="C67" s="5" t="n">
        <v>0</v>
      </c>
      <c r="D67" s="5" t="n">
        <v>0</v>
      </c>
      <c r="E67" s="5" t="n">
        <v>0</v>
      </c>
    </row>
    <row r="68" spans="1:5">
      <c r="A68" s="4" t="s">
        <v>131</v>
      </c>
      <c r="B68" s="5" t="n">
        <v>-15099</v>
      </c>
      <c r="C68" s="5" t="n">
        <v>-13281</v>
      </c>
      <c r="D68" s="5" t="n">
        <v>170881</v>
      </c>
      <c r="E68" s="5" t="n">
        <v>-19680</v>
      </c>
    </row>
    <row r="69" spans="1:5">
      <c r="A69" s="4" t="s">
        <v>132</v>
      </c>
      <c r="B69" s="5" t="n">
        <v>0</v>
      </c>
      <c r="C69" s="5" t="n">
        <v>0</v>
      </c>
      <c r="D69" s="5" t="n">
        <v>0</v>
      </c>
      <c r="E69" s="5" t="n">
        <v>0</v>
      </c>
    </row>
    <row r="70" spans="1:5">
      <c r="A70" s="4" t="s">
        <v>133</v>
      </c>
      <c r="B70" s="5" t="n">
        <v>-15099</v>
      </c>
      <c r="C70" s="5" t="n">
        <v>-13281</v>
      </c>
      <c r="D70" s="5" t="n">
        <v>170881</v>
      </c>
      <c r="E70" s="5" t="n">
        <v>-19680</v>
      </c>
    </row>
    <row r="71" spans="1:5">
      <c r="A71" s="4" t="s">
        <v>669</v>
      </c>
    </row>
    <row r="72" spans="1:5">
      <c r="A72" s="3" t="s">
        <v>109</v>
      </c>
    </row>
    <row r="73" spans="1:5">
      <c r="A73" s="4" t="s">
        <v>110</v>
      </c>
      <c r="B73" s="5" t="n">
        <v>0</v>
      </c>
      <c r="C73" s="5" t="n">
        <v>0</v>
      </c>
      <c r="D73" s="5" t="n">
        <v>0</v>
      </c>
      <c r="E73" s="5" t="n">
        <v>0</v>
      </c>
    </row>
    <row r="74" spans="1:5">
      <c r="A74" s="4" t="s">
        <v>111</v>
      </c>
      <c r="B74" s="5" t="n">
        <v>0</v>
      </c>
      <c r="C74" s="5" t="n">
        <v>0</v>
      </c>
      <c r="D74" s="5" t="n">
        <v>0</v>
      </c>
      <c r="E74" s="5" t="n">
        <v>0</v>
      </c>
    </row>
    <row r="75" spans="1:5">
      <c r="A75" s="4" t="s">
        <v>112</v>
      </c>
      <c r="B75" s="5" t="n">
        <v>0</v>
      </c>
      <c r="C75" s="5" t="n">
        <v>0</v>
      </c>
      <c r="D75" s="5" t="n">
        <v>0</v>
      </c>
      <c r="E75" s="5" t="n">
        <v>0</v>
      </c>
    </row>
    <row r="76" spans="1:5">
      <c r="A76" s="4" t="s">
        <v>113</v>
      </c>
      <c r="B76" s="5" t="n">
        <v>0</v>
      </c>
      <c r="C76" s="5" t="n">
        <v>0</v>
      </c>
      <c r="D76" s="5" t="n">
        <v>0</v>
      </c>
      <c r="E76" s="5" t="n">
        <v>0</v>
      </c>
    </row>
    <row r="77" spans="1:5">
      <c r="A77" s="4" t="s">
        <v>114</v>
      </c>
      <c r="B77" s="5" t="n">
        <v>0</v>
      </c>
      <c r="C77" s="5" t="n">
        <v>0</v>
      </c>
      <c r="D77" s="5" t="n">
        <v>0</v>
      </c>
      <c r="E77" s="5" t="n">
        <v>0</v>
      </c>
    </row>
    <row r="78" spans="1:5">
      <c r="A78" s="4" t="s">
        <v>447</v>
      </c>
      <c r="B78" s="5" t="n">
        <v>0</v>
      </c>
      <c r="C78" s="5" t="n">
        <v>0</v>
      </c>
      <c r="D78" s="5" t="n">
        <v>0</v>
      </c>
      <c r="E78" s="5" t="n">
        <v>0</v>
      </c>
    </row>
    <row r="79" spans="1:5">
      <c r="A79" s="4" t="s">
        <v>674</v>
      </c>
      <c r="B79" s="5" t="n">
        <v>649</v>
      </c>
      <c r="C79" s="5" t="n">
        <v>-2821</v>
      </c>
      <c r="D79" s="5" t="n">
        <v>9980</v>
      </c>
      <c r="E79" s="5" t="n">
        <v>-2582</v>
      </c>
    </row>
    <row r="80" spans="1:5">
      <c r="A80" s="4" t="s">
        <v>120</v>
      </c>
      <c r="B80" s="5" t="n">
        <v>649</v>
      </c>
      <c r="C80" s="5" t="n">
        <v>-2821</v>
      </c>
      <c r="D80" s="5" t="n">
        <v>9980</v>
      </c>
      <c r="E80" s="5" t="n">
        <v>-2582</v>
      </c>
    </row>
    <row r="81" spans="1:5">
      <c r="A81" s="3" t="s">
        <v>121</v>
      </c>
    </row>
    <row r="82" spans="1:5">
      <c r="A82" s="4" t="s">
        <v>122</v>
      </c>
      <c r="B82" s="5" t="n">
        <v>0</v>
      </c>
      <c r="C82" s="5" t="n">
        <v>0</v>
      </c>
      <c r="D82" s="5" t="n">
        <v>0</v>
      </c>
      <c r="E82" s="5" t="n">
        <v>0</v>
      </c>
    </row>
    <row r="83" spans="1:5">
      <c r="A83" s="4" t="s">
        <v>123</v>
      </c>
      <c r="B83" s="5" t="n">
        <v>0</v>
      </c>
      <c r="C83" s="5" t="n">
        <v>0</v>
      </c>
      <c r="D83" s="5" t="n">
        <v>0</v>
      </c>
      <c r="E83" s="5" t="n">
        <v>0</v>
      </c>
    </row>
    <row r="84" spans="1:5">
      <c r="A84" s="4" t="s">
        <v>124</v>
      </c>
      <c r="B84" s="5" t="n">
        <v>6</v>
      </c>
      <c r="C84" s="5" t="n">
        <v>13</v>
      </c>
      <c r="D84" s="5" t="n">
        <v>-20</v>
      </c>
      <c r="E84" s="5" t="n">
        <v>35</v>
      </c>
    </row>
    <row r="85" spans="1:5">
      <c r="A85" s="4" t="s">
        <v>675</v>
      </c>
      <c r="B85" s="5" t="n">
        <v>0</v>
      </c>
      <c r="C85" s="5" t="n">
        <v>0</v>
      </c>
      <c r="D85" s="5" t="n">
        <v>0</v>
      </c>
      <c r="E85" s="5" t="n">
        <v>0</v>
      </c>
    </row>
    <row r="86" spans="1:5">
      <c r="A86" s="4" t="s">
        <v>126</v>
      </c>
      <c r="B86" s="5" t="n">
        <v>2074</v>
      </c>
      <c r="C86" s="5" t="n">
        <v>2074</v>
      </c>
      <c r="D86" s="5" t="n">
        <v>6154</v>
      </c>
      <c r="E86" s="5" t="n">
        <v>6154</v>
      </c>
    </row>
    <row r="87" spans="1:5">
      <c r="A87" s="4" t="s">
        <v>162</v>
      </c>
      <c r="B87" s="5" t="n">
        <v>0</v>
      </c>
      <c r="C87" s="5" t="n">
        <v>0</v>
      </c>
      <c r="D87" s="5" t="n">
        <v>0</v>
      </c>
      <c r="E87" s="5" t="n">
        <v>0</v>
      </c>
    </row>
    <row r="88" spans="1:5">
      <c r="A88" s="4" t="s">
        <v>128</v>
      </c>
      <c r="B88" s="5" t="n">
        <v>2080</v>
      </c>
      <c r="C88" s="5" t="n">
        <v>2087</v>
      </c>
      <c r="D88" s="5" t="n">
        <v>6134</v>
      </c>
      <c r="E88" s="5" t="n">
        <v>6189</v>
      </c>
    </row>
    <row r="89" spans="1:5">
      <c r="A89" s="4" t="s">
        <v>129</v>
      </c>
      <c r="B89" s="5" t="n">
        <v>-1431</v>
      </c>
      <c r="C89" s="5" t="n">
        <v>-4908</v>
      </c>
      <c r="D89" s="5" t="n">
        <v>3846</v>
      </c>
      <c r="E89" s="5" t="n">
        <v>-8771</v>
      </c>
    </row>
    <row r="90" spans="1:5">
      <c r="A90" s="4" t="s">
        <v>130</v>
      </c>
      <c r="B90" s="5" t="n">
        <v>437</v>
      </c>
      <c r="C90" s="5" t="n">
        <v>438</v>
      </c>
      <c r="D90" s="5" t="n">
        <v>1288</v>
      </c>
      <c r="E90" s="5" t="n">
        <v>1300</v>
      </c>
    </row>
    <row r="91" spans="1:5">
      <c r="A91" s="4" t="s">
        <v>131</v>
      </c>
      <c r="B91" s="5" t="n">
        <v>-994</v>
      </c>
      <c r="C91" s="5" t="n">
        <v>-4470</v>
      </c>
      <c r="D91" s="5" t="n">
        <v>5134</v>
      </c>
      <c r="E91" s="5" t="n">
        <v>-7471</v>
      </c>
    </row>
    <row r="92" spans="1:5">
      <c r="A92" s="4" t="s">
        <v>132</v>
      </c>
      <c r="B92" s="5" t="n">
        <v>0</v>
      </c>
      <c r="C92" s="5" t="n">
        <v>0</v>
      </c>
      <c r="D92" s="5" t="n">
        <v>0</v>
      </c>
      <c r="E92" s="5" t="n">
        <v>0</v>
      </c>
    </row>
    <row r="93" spans="1:5">
      <c r="A93" s="4" t="s">
        <v>133</v>
      </c>
      <c r="B93" s="5" t="n">
        <v>-994</v>
      </c>
      <c r="C93" s="5" t="n">
        <v>-4470</v>
      </c>
      <c r="D93" s="5" t="n">
        <v>5134</v>
      </c>
      <c r="E93" s="5" t="n">
        <v>-7471</v>
      </c>
    </row>
    <row r="94" spans="1:5">
      <c r="A94" s="4" t="s">
        <v>670</v>
      </c>
    </row>
    <row r="95" spans="1:5">
      <c r="A95" s="3" t="s">
        <v>109</v>
      </c>
    </row>
    <row r="96" spans="1:5">
      <c r="A96" s="4" t="s">
        <v>110</v>
      </c>
      <c r="B96" s="5" t="n">
        <v>95388</v>
      </c>
      <c r="C96" s="5" t="n">
        <v>30064</v>
      </c>
      <c r="D96" s="5" t="n">
        <v>497616</v>
      </c>
      <c r="E96" s="5" t="n">
        <v>458189</v>
      </c>
    </row>
    <row r="97" spans="1:5">
      <c r="A97" s="4" t="s">
        <v>111</v>
      </c>
      <c r="B97" s="5" t="n">
        <v>-1116</v>
      </c>
      <c r="C97" s="5" t="n">
        <v>0</v>
      </c>
      <c r="D97" s="5" t="n">
        <v>-3301</v>
      </c>
      <c r="E97" s="5" t="n">
        <v>-18125</v>
      </c>
    </row>
    <row r="98" spans="1:5">
      <c r="A98" s="4" t="s">
        <v>112</v>
      </c>
      <c r="B98" s="5" t="n">
        <v>94272</v>
      </c>
      <c r="C98" s="5" t="n">
        <v>30064</v>
      </c>
      <c r="D98" s="5" t="n">
        <v>494315</v>
      </c>
      <c r="E98" s="5" t="n">
        <v>440064</v>
      </c>
    </row>
    <row r="99" spans="1:5">
      <c r="A99" s="4" t="s">
        <v>113</v>
      </c>
      <c r="B99" s="5" t="n">
        <v>108976</v>
      </c>
      <c r="C99" s="5" t="n">
        <v>97929</v>
      </c>
      <c r="D99" s="5" t="n">
        <v>7435</v>
      </c>
      <c r="E99" s="5" t="n">
        <v>-28092</v>
      </c>
    </row>
    <row r="100" spans="1:5">
      <c r="A100" s="4" t="s">
        <v>114</v>
      </c>
      <c r="B100" s="5" t="n">
        <v>203248</v>
      </c>
      <c r="C100" s="5" t="n">
        <v>127993</v>
      </c>
      <c r="D100" s="5" t="n">
        <v>501750</v>
      </c>
      <c r="E100" s="5" t="n">
        <v>411972</v>
      </c>
    </row>
    <row r="101" spans="1:5">
      <c r="A101" s="4" t="s">
        <v>447</v>
      </c>
      <c r="B101" s="5" t="n">
        <v>-3138</v>
      </c>
      <c r="C101" s="5" t="n">
        <v>-3590</v>
      </c>
      <c r="D101" s="5" t="n">
        <v>220946</v>
      </c>
      <c r="E101" s="5" t="n">
        <v>25377</v>
      </c>
    </row>
    <row r="102" spans="1:5">
      <c r="A102" s="4" t="s">
        <v>674</v>
      </c>
      <c r="B102" s="5" t="n">
        <v>-15</v>
      </c>
      <c r="C102" s="5" t="n">
        <v>-11</v>
      </c>
      <c r="D102" s="5" t="n">
        <v>-26</v>
      </c>
      <c r="E102" s="5" t="n">
        <v>-42</v>
      </c>
    </row>
    <row r="103" spans="1:5">
      <c r="A103" s="4" t="s">
        <v>120</v>
      </c>
      <c r="B103" s="5" t="n">
        <v>200095</v>
      </c>
      <c r="C103" s="5" t="n">
        <v>124392</v>
      </c>
      <c r="D103" s="5" t="n">
        <v>722670</v>
      </c>
      <c r="E103" s="5" t="n">
        <v>437307</v>
      </c>
    </row>
    <row r="104" spans="1:5">
      <c r="A104" s="3" t="s">
        <v>121</v>
      </c>
    </row>
    <row r="105" spans="1:5">
      <c r="A105" s="4" t="s">
        <v>122</v>
      </c>
      <c r="B105" s="5" t="n">
        <v>85703</v>
      </c>
      <c r="C105" s="5" t="n">
        <v>88706</v>
      </c>
      <c r="D105" s="5" t="n">
        <v>263105</v>
      </c>
      <c r="E105" s="5" t="n">
        <v>265326</v>
      </c>
    </row>
    <row r="106" spans="1:5">
      <c r="A106" s="4" t="s">
        <v>123</v>
      </c>
      <c r="B106" s="5" t="n">
        <v>118271</v>
      </c>
      <c r="C106" s="5" t="n">
        <v>40841</v>
      </c>
      <c r="D106" s="5" t="n">
        <v>233775</v>
      </c>
      <c r="E106" s="5" t="n">
        <v>149830</v>
      </c>
    </row>
    <row r="107" spans="1:5">
      <c r="A107" s="4" t="s">
        <v>124</v>
      </c>
      <c r="B107" s="5" t="n">
        <v>7648</v>
      </c>
      <c r="C107" s="5" t="n">
        <v>7317</v>
      </c>
      <c r="D107" s="5" t="n">
        <v>27984</v>
      </c>
      <c r="E107" s="5" t="n">
        <v>23111</v>
      </c>
    </row>
    <row r="108" spans="1:5">
      <c r="A108" s="4" t="s">
        <v>675</v>
      </c>
      <c r="B108" s="5" t="n">
        <v>5058</v>
      </c>
      <c r="C108" s="5" t="n">
        <v>-1362</v>
      </c>
      <c r="D108" s="5" t="n">
        <v>12994</v>
      </c>
      <c r="E108" s="5" t="n">
        <v>6616</v>
      </c>
    </row>
    <row r="109" spans="1:5">
      <c r="A109" s="4" t="s">
        <v>126</v>
      </c>
      <c r="B109" s="5" t="n">
        <v>0</v>
      </c>
      <c r="C109" s="5" t="n">
        <v>0</v>
      </c>
      <c r="D109" s="5" t="n">
        <v>0</v>
      </c>
      <c r="E109" s="5" t="n">
        <v>0</v>
      </c>
    </row>
    <row r="110" spans="1:5">
      <c r="A110" s="4" t="s">
        <v>162</v>
      </c>
      <c r="B110" s="5" t="n">
        <v>-4921</v>
      </c>
      <c r="C110" s="5" t="n">
        <v>-1979</v>
      </c>
      <c r="D110" s="5" t="n">
        <v>-6663</v>
      </c>
      <c r="E110" s="5" t="n">
        <v>-4215</v>
      </c>
    </row>
    <row r="111" spans="1:5">
      <c r="A111" s="4" t="s">
        <v>128</v>
      </c>
      <c r="B111" s="5" t="n">
        <v>211759</v>
      </c>
      <c r="C111" s="5" t="n">
        <v>133523</v>
      </c>
      <c r="D111" s="5" t="n">
        <v>531195</v>
      </c>
      <c r="E111" s="5" t="n">
        <v>440668</v>
      </c>
    </row>
    <row r="112" spans="1:5">
      <c r="A112" s="4" t="s">
        <v>129</v>
      </c>
      <c r="B112" s="5" t="n">
        <v>-11664</v>
      </c>
      <c r="C112" s="5" t="n">
        <v>-9131</v>
      </c>
      <c r="D112" s="5" t="n">
        <v>191475</v>
      </c>
      <c r="E112" s="5" t="n">
        <v>-3361</v>
      </c>
    </row>
    <row r="113" spans="1:5">
      <c r="A113" s="4" t="s">
        <v>130</v>
      </c>
      <c r="B113" s="5" t="n">
        <v>-224</v>
      </c>
      <c r="C113" s="5" t="n">
        <v>-327</v>
      </c>
      <c r="D113" s="5" t="n">
        <v>-2719</v>
      </c>
      <c r="E113" s="5" t="n">
        <v>-5707</v>
      </c>
    </row>
    <row r="114" spans="1:5">
      <c r="A114" s="4" t="s">
        <v>131</v>
      </c>
      <c r="B114" s="5" t="n">
        <v>-11888</v>
      </c>
      <c r="C114" s="5" t="n">
        <v>-9458</v>
      </c>
      <c r="D114" s="5" t="n">
        <v>188756</v>
      </c>
      <c r="E114" s="5" t="n">
        <v>-9068</v>
      </c>
    </row>
    <row r="115" spans="1:5">
      <c r="A115" s="4" t="s">
        <v>132</v>
      </c>
      <c r="B115" s="5" t="n">
        <v>0</v>
      </c>
      <c r="C115" s="5" t="n">
        <v>-4</v>
      </c>
      <c r="D115" s="5" t="n">
        <v>0</v>
      </c>
      <c r="E115" s="5" t="n">
        <v>-223</v>
      </c>
    </row>
    <row r="116" spans="1:5">
      <c r="A116" s="4" t="s">
        <v>133</v>
      </c>
      <c r="B116" s="6" t="n">
        <v>-11888</v>
      </c>
      <c r="C116" s="6" t="n">
        <v>-9462</v>
      </c>
      <c r="D116" s="6" t="n">
        <v>188756</v>
      </c>
      <c r="E116" s="6" t="n">
        <v>-929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07</v>
      </c>
      <c r="D1" s="2" t="s">
        <v>1</v>
      </c>
    </row>
    <row r="2" spans="1:5">
      <c r="B2" s="2" t="s">
        <v>2</v>
      </c>
      <c r="C2" s="2" t="s">
        <v>108</v>
      </c>
      <c r="D2" s="2" t="s">
        <v>2</v>
      </c>
      <c r="E2" s="2" t="s">
        <v>108</v>
      </c>
    </row>
    <row r="3" spans="1:5">
      <c r="A3" s="3" t="s">
        <v>677</v>
      </c>
    </row>
    <row r="4" spans="1:5">
      <c r="A4" s="4" t="s">
        <v>131</v>
      </c>
      <c r="B4" s="6" t="n">
        <v>-15099</v>
      </c>
      <c r="C4" s="6" t="n">
        <v>-13277</v>
      </c>
      <c r="D4" s="6" t="n">
        <v>170881</v>
      </c>
      <c r="E4" s="6" t="n">
        <v>-19457</v>
      </c>
    </row>
    <row r="5" spans="1:5">
      <c r="A5" s="3" t="s">
        <v>158</v>
      </c>
    </row>
    <row r="6" spans="1:5">
      <c r="A6" s="4" t="s">
        <v>678</v>
      </c>
      <c r="D6" s="5" t="n">
        <v>0</v>
      </c>
      <c r="E6" s="5" t="n">
        <v>0</v>
      </c>
    </row>
    <row r="7" spans="1:5">
      <c r="A7" s="4" t="s">
        <v>150</v>
      </c>
      <c r="D7" s="5" t="n">
        <v>6306</v>
      </c>
      <c r="E7" s="5" t="n">
        <v>4956</v>
      </c>
    </row>
    <row r="8" spans="1:5">
      <c r="A8" s="4" t="s">
        <v>159</v>
      </c>
      <c r="D8" s="5" t="n">
        <v>4980</v>
      </c>
      <c r="E8" s="5" t="n">
        <v>-1609</v>
      </c>
    </row>
    <row r="9" spans="1:5">
      <c r="A9" s="4" t="s">
        <v>160</v>
      </c>
      <c r="D9" s="5" t="n">
        <v>-2177</v>
      </c>
      <c r="E9" s="5" t="n">
        <v>-32373</v>
      </c>
    </row>
    <row r="10" spans="1:5">
      <c r="A10" s="4" t="s">
        <v>679</v>
      </c>
      <c r="D10" s="5" t="n">
        <v>-207597</v>
      </c>
      <c r="E10" s="5" t="n">
        <v>1926</v>
      </c>
    </row>
    <row r="11" spans="1:5">
      <c r="A11" s="4" t="s">
        <v>162</v>
      </c>
      <c r="B11" s="5" t="n">
        <v>-4921</v>
      </c>
      <c r="C11" s="5" t="n">
        <v>-1979</v>
      </c>
      <c r="D11" s="5" t="n">
        <v>-6663</v>
      </c>
      <c r="E11" s="5" t="n">
        <v>-4215</v>
      </c>
    </row>
    <row r="12" spans="1:5">
      <c r="A12" s="4" t="s">
        <v>163</v>
      </c>
      <c r="D12" s="5" t="n">
        <v>-231</v>
      </c>
      <c r="E12" s="5" t="n">
        <v>2674</v>
      </c>
    </row>
    <row r="13" spans="1:5">
      <c r="A13" s="3" t="s">
        <v>164</v>
      </c>
    </row>
    <row r="14" spans="1:5">
      <c r="A14" s="4" t="s">
        <v>70</v>
      </c>
      <c r="D14" s="5" t="n">
        <v>-50711</v>
      </c>
      <c r="E14" s="5" t="n">
        <v>-87911</v>
      </c>
    </row>
    <row r="15" spans="1:5">
      <c r="A15" s="4" t="s">
        <v>71</v>
      </c>
      <c r="D15" s="5" t="n">
        <v>36874</v>
      </c>
      <c r="E15" s="5" t="n">
        <v>27507</v>
      </c>
    </row>
    <row r="16" spans="1:5">
      <c r="A16" s="4" t="s">
        <v>72</v>
      </c>
      <c r="D16" s="5" t="n">
        <v>3182</v>
      </c>
      <c r="E16" s="5" t="n">
        <v>-15723</v>
      </c>
    </row>
    <row r="17" spans="1:5">
      <c r="A17" s="4" t="s">
        <v>73</v>
      </c>
      <c r="D17" s="5" t="n">
        <v>-2239</v>
      </c>
      <c r="E17" s="5" t="n">
        <v>-463</v>
      </c>
    </row>
    <row r="18" spans="1:5">
      <c r="A18" s="4" t="s">
        <v>74</v>
      </c>
      <c r="D18" s="5" t="n">
        <v>2827</v>
      </c>
      <c r="E18" s="5" t="n">
        <v>-5757</v>
      </c>
    </row>
    <row r="19" spans="1:5">
      <c r="A19" s="4" t="s">
        <v>165</v>
      </c>
      <c r="D19" s="5" t="n">
        <v>-3645</v>
      </c>
      <c r="E19" s="5" t="n">
        <v>-5273</v>
      </c>
    </row>
    <row r="20" spans="1:5">
      <c r="A20" s="4" t="s">
        <v>80</v>
      </c>
      <c r="D20" s="5" t="n">
        <v>-10617</v>
      </c>
      <c r="E20" s="5" t="n">
        <v>43815</v>
      </c>
    </row>
    <row r="21" spans="1:5">
      <c r="A21" s="4" t="s">
        <v>81</v>
      </c>
      <c r="D21" s="5" t="n">
        <v>119129</v>
      </c>
      <c r="E21" s="5" t="n">
        <v>107325</v>
      </c>
    </row>
    <row r="22" spans="1:5">
      <c r="A22" s="4" t="s">
        <v>77</v>
      </c>
      <c r="D22" s="5" t="n">
        <v>7346</v>
      </c>
      <c r="E22" s="5" t="n">
        <v>-22761</v>
      </c>
    </row>
    <row r="23" spans="1:5">
      <c r="A23" s="4" t="s">
        <v>78</v>
      </c>
      <c r="D23" s="5" t="n">
        <v>29052</v>
      </c>
      <c r="E23" s="5" t="n">
        <v>29624</v>
      </c>
    </row>
    <row r="24" spans="1:5">
      <c r="A24" s="4" t="s">
        <v>666</v>
      </c>
      <c r="D24" s="5" t="n">
        <v>0</v>
      </c>
      <c r="E24" s="5" t="n">
        <v>0</v>
      </c>
    </row>
    <row r="25" spans="1:5">
      <c r="A25" s="4" t="s">
        <v>166</v>
      </c>
      <c r="D25" s="5" t="n">
        <v>96697</v>
      </c>
      <c r="E25" s="5" t="n">
        <v>22285</v>
      </c>
    </row>
    <row r="26" spans="1:5">
      <c r="A26" s="4" t="s">
        <v>167</v>
      </c>
      <c r="D26" s="5" t="n">
        <v>760000</v>
      </c>
      <c r="E26" s="5" t="n">
        <v>0</v>
      </c>
    </row>
    <row r="27" spans="1:5">
      <c r="A27" s="3" t="s">
        <v>168</v>
      </c>
    </row>
    <row r="28" spans="1:5">
      <c r="A28" s="4" t="s">
        <v>169</v>
      </c>
      <c r="D28" s="5" t="n">
        <v>-87000</v>
      </c>
      <c r="E28" s="5" t="n">
        <v>-88658</v>
      </c>
    </row>
    <row r="29" spans="1:5">
      <c r="A29" s="4" t="s">
        <v>170</v>
      </c>
      <c r="D29" s="5" t="n">
        <v>-2297</v>
      </c>
      <c r="E29" s="5" t="n">
        <v>0</v>
      </c>
    </row>
    <row r="30" spans="1:5">
      <c r="A30" s="4" t="s">
        <v>171</v>
      </c>
      <c r="D30" s="5" t="n">
        <v>-330963</v>
      </c>
      <c r="E30" s="5" t="n">
        <v>-3235659</v>
      </c>
    </row>
    <row r="31" spans="1:5">
      <c r="A31" s="4" t="s">
        <v>172</v>
      </c>
      <c r="D31" s="5" t="n">
        <v>349696</v>
      </c>
      <c r="E31" s="5" t="n">
        <v>3222239</v>
      </c>
    </row>
    <row r="32" spans="1:5">
      <c r="A32" s="4" t="s">
        <v>173</v>
      </c>
      <c r="D32" s="5" t="n">
        <v>0</v>
      </c>
      <c r="E32" s="5" t="n">
        <v>-853798</v>
      </c>
    </row>
    <row r="33" spans="1:5">
      <c r="A33" s="4" t="s">
        <v>174</v>
      </c>
      <c r="D33" s="5" t="n">
        <v>0</v>
      </c>
      <c r="E33" s="5" t="n">
        <v>800508</v>
      </c>
    </row>
    <row r="34" spans="1:5">
      <c r="A34" s="4" t="s">
        <v>175</v>
      </c>
      <c r="D34" s="5" t="n">
        <v>1411</v>
      </c>
      <c r="E34" s="5" t="n">
        <v>471352</v>
      </c>
    </row>
    <row r="35" spans="1:5">
      <c r="A35" s="4" t="s">
        <v>176</v>
      </c>
      <c r="D35" s="5" t="n">
        <v>0</v>
      </c>
      <c r="E35" s="5" t="n">
        <v>-29618</v>
      </c>
    </row>
    <row r="36" spans="1:5">
      <c r="A36" s="4" t="s">
        <v>177</v>
      </c>
      <c r="D36" s="5" t="n">
        <v>690847</v>
      </c>
      <c r="E36" s="5" t="n">
        <v>286366</v>
      </c>
    </row>
    <row r="37" spans="1:5">
      <c r="A37" s="3" t="s">
        <v>178</v>
      </c>
    </row>
    <row r="38" spans="1:5">
      <c r="A38" s="4" t="s">
        <v>179</v>
      </c>
      <c r="D38" s="5" t="n">
        <v>1887</v>
      </c>
      <c r="E38" s="5" t="n">
        <v>0</v>
      </c>
    </row>
    <row r="39" spans="1:5">
      <c r="A39" s="4" t="s">
        <v>180</v>
      </c>
      <c r="D39" s="5" t="n">
        <v>-68</v>
      </c>
      <c r="E39" s="5" t="n">
        <v>-74</v>
      </c>
    </row>
    <row r="40" spans="1:5">
      <c r="A40" s="4" t="s">
        <v>181</v>
      </c>
      <c r="D40" s="5" t="n">
        <v>0</v>
      </c>
      <c r="E40" s="5" t="n">
        <v>-133380</v>
      </c>
    </row>
    <row r="41" spans="1:5">
      <c r="A41" s="4" t="s">
        <v>182</v>
      </c>
      <c r="D41" s="5" t="n">
        <v>6924</v>
      </c>
      <c r="E41" s="5" t="n">
        <v>4340</v>
      </c>
    </row>
    <row r="42" spans="1:5">
      <c r="A42" s="4" t="s">
        <v>183</v>
      </c>
      <c r="D42" s="5" t="n">
        <v>0</v>
      </c>
      <c r="E42" s="5" t="n">
        <v>-97950</v>
      </c>
    </row>
    <row r="43" spans="1:5">
      <c r="A43" s="4" t="s">
        <v>680</v>
      </c>
      <c r="D43" s="5" t="n">
        <v>0</v>
      </c>
      <c r="E43" s="5" t="n">
        <v>0</v>
      </c>
    </row>
    <row r="44" spans="1:5">
      <c r="A44" s="4" t="s">
        <v>184</v>
      </c>
      <c r="D44" s="5" t="n">
        <v>8743</v>
      </c>
      <c r="E44" s="5" t="n">
        <v>-227064</v>
      </c>
    </row>
    <row r="45" spans="1:5">
      <c r="A45" s="4" t="s">
        <v>185</v>
      </c>
      <c r="D45" s="5" t="n">
        <v>796287</v>
      </c>
      <c r="E45" s="5" t="n">
        <v>81587</v>
      </c>
    </row>
    <row r="46" spans="1:5">
      <c r="A46" s="4" t="s">
        <v>186</v>
      </c>
      <c r="D46" s="5" t="n">
        <v>713337</v>
      </c>
      <c r="E46" s="5" t="n">
        <v>549333</v>
      </c>
    </row>
    <row r="47" spans="1:5">
      <c r="A47" s="4" t="s">
        <v>681</v>
      </c>
      <c r="D47" s="5" t="n">
        <v>0</v>
      </c>
    </row>
    <row r="48" spans="1:5">
      <c r="A48" s="4" t="s">
        <v>682</v>
      </c>
      <c r="D48" s="5" t="n">
        <v>0</v>
      </c>
    </row>
    <row r="49" spans="1:5">
      <c r="A49" s="4" t="s">
        <v>667</v>
      </c>
    </row>
    <row r="50" spans="1:5">
      <c r="A50" s="3" t="s">
        <v>677</v>
      </c>
    </row>
    <row r="51" spans="1:5">
      <c r="A51" s="4" t="s">
        <v>131</v>
      </c>
      <c r="B51" s="5" t="n">
        <v>12882</v>
      </c>
      <c r="C51" s="5" t="n">
        <v>13932</v>
      </c>
      <c r="D51" s="5" t="n">
        <v>-193890</v>
      </c>
      <c r="E51" s="5" t="n">
        <v>16762</v>
      </c>
    </row>
    <row r="52" spans="1:5">
      <c r="A52" s="3" t="s">
        <v>158</v>
      </c>
    </row>
    <row r="53" spans="1:5">
      <c r="A53" s="4" t="s">
        <v>678</v>
      </c>
      <c r="D53" s="5" t="n">
        <v>193890</v>
      </c>
      <c r="E53" s="5" t="n">
        <v>-16762</v>
      </c>
    </row>
    <row r="54" spans="1:5">
      <c r="A54" s="4" t="s">
        <v>150</v>
      </c>
      <c r="D54" s="5" t="n">
        <v>0</v>
      </c>
      <c r="E54" s="5" t="n">
        <v>0</v>
      </c>
    </row>
    <row r="55" spans="1:5">
      <c r="A55" s="4" t="s">
        <v>159</v>
      </c>
      <c r="D55" s="5" t="n">
        <v>0</v>
      </c>
      <c r="E55" s="5" t="n">
        <v>0</v>
      </c>
    </row>
    <row r="56" spans="1:5">
      <c r="A56" s="4" t="s">
        <v>160</v>
      </c>
      <c r="D56" s="5" t="n">
        <v>0</v>
      </c>
      <c r="E56" s="5" t="n">
        <v>0</v>
      </c>
    </row>
    <row r="57" spans="1:5">
      <c r="A57" s="4" t="s">
        <v>679</v>
      </c>
      <c r="D57" s="5" t="n">
        <v>0</v>
      </c>
      <c r="E57" s="5" t="n">
        <v>0</v>
      </c>
    </row>
    <row r="58" spans="1:5">
      <c r="A58" s="4" t="s">
        <v>162</v>
      </c>
      <c r="B58" s="5" t="n">
        <v>0</v>
      </c>
      <c r="C58" s="5" t="n">
        <v>0</v>
      </c>
      <c r="D58" s="5" t="n">
        <v>0</v>
      </c>
      <c r="E58" s="5" t="n">
        <v>0</v>
      </c>
    </row>
    <row r="59" spans="1:5">
      <c r="A59" s="4" t="s">
        <v>163</v>
      </c>
      <c r="D59" s="5" t="n">
        <v>0</v>
      </c>
      <c r="E59" s="5" t="n">
        <v>0</v>
      </c>
    </row>
    <row r="60" spans="1:5">
      <c r="A60" s="3" t="s">
        <v>164</v>
      </c>
    </row>
    <row r="61" spans="1:5">
      <c r="A61" s="4" t="s">
        <v>70</v>
      </c>
      <c r="D61" s="5" t="n">
        <v>0</v>
      </c>
      <c r="E61" s="5" t="n">
        <v>0</v>
      </c>
    </row>
    <row r="62" spans="1:5">
      <c r="A62" s="4" t="s">
        <v>71</v>
      </c>
      <c r="D62" s="5" t="n">
        <v>0</v>
      </c>
      <c r="E62" s="5" t="n">
        <v>0</v>
      </c>
    </row>
    <row r="63" spans="1:5">
      <c r="A63" s="4" t="s">
        <v>72</v>
      </c>
      <c r="D63" s="5" t="n">
        <v>0</v>
      </c>
      <c r="E63" s="5" t="n">
        <v>0</v>
      </c>
    </row>
    <row r="64" spans="1:5">
      <c r="A64" s="4" t="s">
        <v>73</v>
      </c>
      <c r="D64" s="5" t="n">
        <v>0</v>
      </c>
      <c r="E64" s="5" t="n">
        <v>0</v>
      </c>
    </row>
    <row r="65" spans="1:5">
      <c r="A65" s="4" t="s">
        <v>74</v>
      </c>
      <c r="D65" s="5" t="n">
        <v>0</v>
      </c>
      <c r="E65" s="5" t="n">
        <v>0</v>
      </c>
    </row>
    <row r="66" spans="1:5">
      <c r="A66" s="4" t="s">
        <v>165</v>
      </c>
      <c r="D66" s="5" t="n">
        <v>0</v>
      </c>
      <c r="E66" s="5" t="n">
        <v>0</v>
      </c>
    </row>
    <row r="67" spans="1:5">
      <c r="A67" s="4" t="s">
        <v>80</v>
      </c>
      <c r="D67" s="5" t="n">
        <v>0</v>
      </c>
      <c r="E67" s="5" t="n">
        <v>0</v>
      </c>
    </row>
    <row r="68" spans="1:5">
      <c r="A68" s="4" t="s">
        <v>81</v>
      </c>
      <c r="D68" s="5" t="n">
        <v>0</v>
      </c>
      <c r="E68" s="5" t="n">
        <v>0</v>
      </c>
    </row>
    <row r="69" spans="1:5">
      <c r="A69" s="4" t="s">
        <v>77</v>
      </c>
      <c r="D69" s="5" t="n">
        <v>0</v>
      </c>
      <c r="E69" s="5" t="n">
        <v>0</v>
      </c>
    </row>
    <row r="70" spans="1:5">
      <c r="A70" s="4" t="s">
        <v>78</v>
      </c>
      <c r="D70" s="5" t="n">
        <v>0</v>
      </c>
      <c r="E70" s="5" t="n">
        <v>0</v>
      </c>
    </row>
    <row r="71" spans="1:5">
      <c r="A71" s="4" t="s">
        <v>666</v>
      </c>
      <c r="D71" s="5" t="n">
        <v>0</v>
      </c>
      <c r="E71" s="5" t="n">
        <v>0</v>
      </c>
    </row>
    <row r="72" spans="1:5">
      <c r="A72" s="4" t="s">
        <v>166</v>
      </c>
      <c r="D72" s="5" t="n">
        <v>0</v>
      </c>
      <c r="E72" s="5" t="n">
        <v>0</v>
      </c>
    </row>
    <row r="73" spans="1:5">
      <c r="A73" s="4" t="s">
        <v>167</v>
      </c>
      <c r="D73" s="5" t="n">
        <v>0</v>
      </c>
    </row>
    <row r="74" spans="1:5">
      <c r="A74" s="3" t="s">
        <v>168</v>
      </c>
    </row>
    <row r="75" spans="1:5">
      <c r="A75" s="4" t="s">
        <v>169</v>
      </c>
      <c r="D75" s="5" t="n">
        <v>0</v>
      </c>
      <c r="E75" s="5" t="n">
        <v>0</v>
      </c>
    </row>
    <row r="76" spans="1:5">
      <c r="A76" s="4" t="s">
        <v>170</v>
      </c>
      <c r="D76" s="5" t="n">
        <v>0</v>
      </c>
    </row>
    <row r="77" spans="1:5">
      <c r="A77" s="4" t="s">
        <v>171</v>
      </c>
      <c r="D77" s="5" t="n">
        <v>0</v>
      </c>
      <c r="E77" s="5" t="n">
        <v>0</v>
      </c>
    </row>
    <row r="78" spans="1:5">
      <c r="A78" s="4" t="s">
        <v>172</v>
      </c>
      <c r="D78" s="5" t="n">
        <v>0</v>
      </c>
      <c r="E78" s="5" t="n">
        <v>0</v>
      </c>
    </row>
    <row r="79" spans="1:5">
      <c r="A79" s="4" t="s">
        <v>173</v>
      </c>
      <c r="E79" s="5" t="n">
        <v>0</v>
      </c>
    </row>
    <row r="80" spans="1:5">
      <c r="A80" s="4" t="s">
        <v>174</v>
      </c>
      <c r="E80" s="5" t="n">
        <v>0</v>
      </c>
    </row>
    <row r="81" spans="1:5">
      <c r="A81" s="4" t="s">
        <v>175</v>
      </c>
      <c r="D81" s="5" t="n">
        <v>0</v>
      </c>
      <c r="E81" s="5" t="n">
        <v>0</v>
      </c>
    </row>
    <row r="82" spans="1:5">
      <c r="A82" s="4" t="s">
        <v>176</v>
      </c>
      <c r="E82" s="5" t="n">
        <v>0</v>
      </c>
    </row>
    <row r="83" spans="1:5">
      <c r="A83" s="4" t="s">
        <v>177</v>
      </c>
      <c r="D83" s="5" t="n">
        <v>0</v>
      </c>
      <c r="E83" s="5" t="n">
        <v>0</v>
      </c>
    </row>
    <row r="84" spans="1:5">
      <c r="A84" s="3" t="s">
        <v>178</v>
      </c>
    </row>
    <row r="85" spans="1:5">
      <c r="A85" s="4" t="s">
        <v>179</v>
      </c>
      <c r="D85" s="5" t="n">
        <v>0</v>
      </c>
    </row>
    <row r="86" spans="1:5">
      <c r="A86" s="4" t="s">
        <v>180</v>
      </c>
      <c r="D86" s="5" t="n">
        <v>0</v>
      </c>
      <c r="E86" s="5" t="n">
        <v>0</v>
      </c>
    </row>
    <row r="87" spans="1:5">
      <c r="A87" s="4" t="s">
        <v>181</v>
      </c>
      <c r="E87" s="5" t="n">
        <v>0</v>
      </c>
    </row>
    <row r="88" spans="1:5">
      <c r="A88" s="4" t="s">
        <v>182</v>
      </c>
      <c r="D88" s="5" t="n">
        <v>0</v>
      </c>
      <c r="E88" s="5" t="n">
        <v>0</v>
      </c>
    </row>
    <row r="89" spans="1:5">
      <c r="A89" s="4" t="s">
        <v>183</v>
      </c>
      <c r="E89" s="5" t="n">
        <v>0</v>
      </c>
    </row>
    <row r="90" spans="1:5">
      <c r="A90" s="4" t="s">
        <v>680</v>
      </c>
      <c r="D90" s="5" t="n">
        <v>0</v>
      </c>
      <c r="E90" s="5" t="n">
        <v>0</v>
      </c>
    </row>
    <row r="91" spans="1:5">
      <c r="A91" s="4" t="s">
        <v>184</v>
      </c>
      <c r="D91" s="5" t="n">
        <v>0</v>
      </c>
      <c r="E91" s="5" t="n">
        <v>0</v>
      </c>
    </row>
    <row r="92" spans="1:5">
      <c r="A92" s="4" t="s">
        <v>185</v>
      </c>
      <c r="D92" s="5" t="n">
        <v>0</v>
      </c>
      <c r="E92" s="5" t="n">
        <v>0</v>
      </c>
    </row>
    <row r="93" spans="1:5">
      <c r="A93" s="4" t="s">
        <v>186</v>
      </c>
      <c r="D93" s="5" t="n">
        <v>0</v>
      </c>
      <c r="E93" s="5" t="n">
        <v>0</v>
      </c>
    </row>
    <row r="94" spans="1:5">
      <c r="A94" s="4" t="s">
        <v>681</v>
      </c>
      <c r="D94" s="5" t="n">
        <v>0</v>
      </c>
    </row>
    <row r="95" spans="1:5">
      <c r="A95" s="4" t="s">
        <v>682</v>
      </c>
      <c r="D95" s="5" t="n">
        <v>0</v>
      </c>
    </row>
    <row r="96" spans="1:5">
      <c r="A96" s="4" t="s">
        <v>668</v>
      </c>
    </row>
    <row r="97" spans="1:5">
      <c r="A97" s="3" t="s">
        <v>677</v>
      </c>
    </row>
    <row r="98" spans="1:5">
      <c r="A98" s="4" t="s">
        <v>131</v>
      </c>
      <c r="B98" s="5" t="n">
        <v>-15099</v>
      </c>
      <c r="C98" s="5" t="n">
        <v>-13281</v>
      </c>
      <c r="D98" s="5" t="n">
        <v>170881</v>
      </c>
      <c r="E98" s="5" t="n">
        <v>-19680</v>
      </c>
    </row>
    <row r="99" spans="1:5">
      <c r="A99" s="3" t="s">
        <v>158</v>
      </c>
    </row>
    <row r="100" spans="1:5">
      <c r="A100" s="4" t="s">
        <v>678</v>
      </c>
      <c r="D100" s="5" t="n">
        <v>-183936</v>
      </c>
      <c r="E100" s="5" t="n">
        <v>14138</v>
      </c>
    </row>
    <row r="101" spans="1:5">
      <c r="A101" s="4" t="s">
        <v>150</v>
      </c>
      <c r="D101" s="5" t="n">
        <v>2635</v>
      </c>
      <c r="E101" s="5" t="n">
        <v>444</v>
      </c>
    </row>
    <row r="102" spans="1:5">
      <c r="A102" s="4" t="s">
        <v>159</v>
      </c>
      <c r="D102" s="5" t="n">
        <v>0</v>
      </c>
      <c r="E102" s="5" t="n">
        <v>0</v>
      </c>
    </row>
    <row r="103" spans="1:5">
      <c r="A103" s="4" t="s">
        <v>160</v>
      </c>
      <c r="D103" s="5" t="n">
        <v>0</v>
      </c>
      <c r="E103" s="5" t="n">
        <v>0</v>
      </c>
    </row>
    <row r="104" spans="1:5">
      <c r="A104" s="4" t="s">
        <v>679</v>
      </c>
      <c r="D104" s="5" t="n">
        <v>0</v>
      </c>
      <c r="E104" s="5" t="n">
        <v>0</v>
      </c>
    </row>
    <row r="105" spans="1:5">
      <c r="A105" s="4" t="s">
        <v>162</v>
      </c>
      <c r="B105" s="5" t="n">
        <v>0</v>
      </c>
      <c r="C105" s="5" t="n">
        <v>0</v>
      </c>
      <c r="D105" s="5" t="n">
        <v>0</v>
      </c>
      <c r="E105" s="5" t="n">
        <v>0</v>
      </c>
    </row>
    <row r="106" spans="1:5">
      <c r="A106" s="4" t="s">
        <v>163</v>
      </c>
      <c r="D106" s="5" t="n">
        <v>0</v>
      </c>
      <c r="E106" s="5" t="n">
        <v>0</v>
      </c>
    </row>
    <row r="107" spans="1:5">
      <c r="A107" s="3" t="s">
        <v>164</v>
      </c>
    </row>
    <row r="108" spans="1:5">
      <c r="A108" s="4" t="s">
        <v>70</v>
      </c>
      <c r="D108" s="5" t="n">
        <v>0</v>
      </c>
      <c r="E108" s="5" t="n">
        <v>0</v>
      </c>
    </row>
    <row r="109" spans="1:5">
      <c r="A109" s="4" t="s">
        <v>71</v>
      </c>
      <c r="D109" s="5" t="n">
        <v>0</v>
      </c>
      <c r="E109" s="5" t="n">
        <v>0</v>
      </c>
    </row>
    <row r="110" spans="1:5">
      <c r="A110" s="4" t="s">
        <v>72</v>
      </c>
      <c r="D110" s="5" t="n">
        <v>0</v>
      </c>
      <c r="E110" s="5" t="n">
        <v>0</v>
      </c>
    </row>
    <row r="111" spans="1:5">
      <c r="A111" s="4" t="s">
        <v>73</v>
      </c>
      <c r="D111" s="5" t="n">
        <v>0</v>
      </c>
      <c r="E111" s="5" t="n">
        <v>0</v>
      </c>
    </row>
    <row r="112" spans="1:5">
      <c r="A112" s="4" t="s">
        <v>74</v>
      </c>
      <c r="D112" s="5" t="n">
        <v>913</v>
      </c>
      <c r="E112" s="5" t="n">
        <v>-1415</v>
      </c>
    </row>
    <row r="113" spans="1:5">
      <c r="A113" s="4" t="s">
        <v>165</v>
      </c>
      <c r="D113" s="5" t="n">
        <v>0</v>
      </c>
      <c r="E113" s="5" t="n">
        <v>0</v>
      </c>
    </row>
    <row r="114" spans="1:5">
      <c r="A114" s="4" t="s">
        <v>80</v>
      </c>
      <c r="D114" s="5" t="n">
        <v>0</v>
      </c>
      <c r="E114" s="5" t="n">
        <v>0</v>
      </c>
    </row>
    <row r="115" spans="1:5">
      <c r="A115" s="4" t="s">
        <v>81</v>
      </c>
      <c r="D115" s="5" t="n">
        <v>0</v>
      </c>
      <c r="E115" s="5" t="n">
        <v>0</v>
      </c>
    </row>
    <row r="116" spans="1:5">
      <c r="A116" s="4" t="s">
        <v>77</v>
      </c>
      <c r="D116" s="5" t="n">
        <v>3520</v>
      </c>
      <c r="E116" s="5" t="n">
        <v>639</v>
      </c>
    </row>
    <row r="117" spans="1:5">
      <c r="A117" s="4" t="s">
        <v>78</v>
      </c>
      <c r="D117" s="5" t="n">
        <v>0</v>
      </c>
      <c r="E117" s="5" t="n">
        <v>0</v>
      </c>
    </row>
    <row r="118" spans="1:5">
      <c r="A118" s="4" t="s">
        <v>666</v>
      </c>
      <c r="D118" s="5" t="n">
        <v>-1453</v>
      </c>
      <c r="E118" s="5" t="n">
        <v>-4781</v>
      </c>
    </row>
    <row r="119" spans="1:5">
      <c r="A119" s="4" t="s">
        <v>166</v>
      </c>
      <c r="D119" s="5" t="n">
        <v>-7440</v>
      </c>
      <c r="E119" s="5" t="n">
        <v>-10655</v>
      </c>
    </row>
    <row r="120" spans="1:5">
      <c r="A120" s="4" t="s">
        <v>167</v>
      </c>
      <c r="D120" s="5" t="n">
        <v>0</v>
      </c>
    </row>
    <row r="121" spans="1:5">
      <c r="A121" s="3" t="s">
        <v>168</v>
      </c>
    </row>
    <row r="122" spans="1:5">
      <c r="A122" s="4" t="s">
        <v>169</v>
      </c>
      <c r="D122" s="5" t="n">
        <v>0</v>
      </c>
      <c r="E122" s="5" t="n">
        <v>0</v>
      </c>
    </row>
    <row r="123" spans="1:5">
      <c r="A123" s="4" t="s">
        <v>170</v>
      </c>
      <c r="D123" s="5" t="n">
        <v>0</v>
      </c>
    </row>
    <row r="124" spans="1:5">
      <c r="A124" s="4" t="s">
        <v>171</v>
      </c>
      <c r="D124" s="5" t="n">
        <v>-3500</v>
      </c>
      <c r="E124" s="5" t="n">
        <v>0</v>
      </c>
    </row>
    <row r="125" spans="1:5">
      <c r="A125" s="4" t="s">
        <v>172</v>
      </c>
      <c r="D125" s="5" t="n">
        <v>0</v>
      </c>
      <c r="E125" s="5" t="n">
        <v>0</v>
      </c>
    </row>
    <row r="126" spans="1:5">
      <c r="A126" s="4" t="s">
        <v>173</v>
      </c>
      <c r="E126" s="5" t="n">
        <v>0</v>
      </c>
    </row>
    <row r="127" spans="1:5">
      <c r="A127" s="4" t="s">
        <v>174</v>
      </c>
      <c r="E127" s="5" t="n">
        <v>0</v>
      </c>
    </row>
    <row r="128" spans="1:5">
      <c r="A128" s="4" t="s">
        <v>175</v>
      </c>
      <c r="D128" s="5" t="n">
        <v>0</v>
      </c>
      <c r="E128" s="5" t="n">
        <v>0</v>
      </c>
    </row>
    <row r="129" spans="1:5">
      <c r="A129" s="4" t="s">
        <v>176</v>
      </c>
      <c r="E129" s="5" t="n">
        <v>0</v>
      </c>
    </row>
    <row r="130" spans="1:5">
      <c r="A130" s="4" t="s">
        <v>177</v>
      </c>
      <c r="D130" s="5" t="n">
        <v>-18500</v>
      </c>
      <c r="E130" s="5" t="n">
        <v>0</v>
      </c>
    </row>
    <row r="131" spans="1:5">
      <c r="A131" s="3" t="s">
        <v>178</v>
      </c>
    </row>
    <row r="132" spans="1:5">
      <c r="A132" s="4" t="s">
        <v>179</v>
      </c>
      <c r="D132" s="5" t="n">
        <v>1887</v>
      </c>
    </row>
    <row r="133" spans="1:5">
      <c r="A133" s="4" t="s">
        <v>180</v>
      </c>
      <c r="D133" s="5" t="n">
        <v>-68</v>
      </c>
      <c r="E133" s="5" t="n">
        <v>-74</v>
      </c>
    </row>
    <row r="134" spans="1:5">
      <c r="A134" s="4" t="s">
        <v>181</v>
      </c>
      <c r="E134" s="5" t="n">
        <v>-133380</v>
      </c>
    </row>
    <row r="135" spans="1:5">
      <c r="A135" s="4" t="s">
        <v>182</v>
      </c>
      <c r="D135" s="5" t="n">
        <v>0</v>
      </c>
      <c r="E135" s="5" t="n">
        <v>0</v>
      </c>
    </row>
    <row r="136" spans="1:5">
      <c r="A136" s="4" t="s">
        <v>183</v>
      </c>
      <c r="E136" s="5" t="n">
        <v>0</v>
      </c>
    </row>
    <row r="137" spans="1:5">
      <c r="A137" s="4" t="s">
        <v>680</v>
      </c>
      <c r="D137" s="5" t="n">
        <v>24249</v>
      </c>
      <c r="E137" s="5" t="n">
        <v>144100</v>
      </c>
    </row>
    <row r="138" spans="1:5">
      <c r="A138" s="4" t="s">
        <v>184</v>
      </c>
      <c r="D138" s="5" t="n">
        <v>26068</v>
      </c>
      <c r="E138" s="5" t="n">
        <v>10646</v>
      </c>
    </row>
    <row r="139" spans="1:5">
      <c r="A139" s="4" t="s">
        <v>185</v>
      </c>
      <c r="D139" s="5" t="n">
        <v>128</v>
      </c>
      <c r="E139" s="5" t="n">
        <v>-9</v>
      </c>
    </row>
    <row r="140" spans="1:5">
      <c r="A140" s="4" t="s">
        <v>186</v>
      </c>
      <c r="D140" s="5" t="n">
        <v>0</v>
      </c>
      <c r="E140" s="5" t="n">
        <v>9</v>
      </c>
    </row>
    <row r="141" spans="1:5">
      <c r="A141" s="4" t="s">
        <v>681</v>
      </c>
      <c r="D141" s="5" t="n">
        <v>15000</v>
      </c>
    </row>
    <row r="142" spans="1:5">
      <c r="A142" s="4" t="s">
        <v>682</v>
      </c>
      <c r="D142" s="5" t="n">
        <v>0</v>
      </c>
    </row>
    <row r="143" spans="1:5">
      <c r="A143" s="4" t="s">
        <v>669</v>
      </c>
    </row>
    <row r="144" spans="1:5">
      <c r="A144" s="3" t="s">
        <v>677</v>
      </c>
    </row>
    <row r="145" spans="1:5">
      <c r="A145" s="4" t="s">
        <v>131</v>
      </c>
      <c r="B145" s="5" t="n">
        <v>-994</v>
      </c>
      <c r="C145" s="5" t="n">
        <v>-4470</v>
      </c>
      <c r="D145" s="5" t="n">
        <v>5134</v>
      </c>
      <c r="E145" s="5" t="n">
        <v>-7471</v>
      </c>
    </row>
    <row r="146" spans="1:5">
      <c r="A146" s="3" t="s">
        <v>158</v>
      </c>
    </row>
    <row r="147" spans="1:5">
      <c r="A147" s="4" t="s">
        <v>678</v>
      </c>
      <c r="D147" s="5" t="n">
        <v>-9980</v>
      </c>
      <c r="E147" s="5" t="n">
        <v>2582</v>
      </c>
    </row>
    <row r="148" spans="1:5">
      <c r="A148" s="4" t="s">
        <v>150</v>
      </c>
      <c r="D148" s="5" t="n">
        <v>0</v>
      </c>
      <c r="E148" s="5" t="n">
        <v>0</v>
      </c>
    </row>
    <row r="149" spans="1:5">
      <c r="A149" s="4" t="s">
        <v>159</v>
      </c>
      <c r="D149" s="5" t="n">
        <v>0</v>
      </c>
      <c r="E149" s="5" t="n">
        <v>0</v>
      </c>
    </row>
    <row r="150" spans="1:5">
      <c r="A150" s="4" t="s">
        <v>160</v>
      </c>
      <c r="D150" s="5" t="n">
        <v>0</v>
      </c>
      <c r="E150" s="5" t="n">
        <v>0</v>
      </c>
    </row>
    <row r="151" spans="1:5">
      <c r="A151" s="4" t="s">
        <v>679</v>
      </c>
      <c r="D151" s="5" t="n">
        <v>0</v>
      </c>
      <c r="E151" s="5" t="n">
        <v>0</v>
      </c>
    </row>
    <row r="152" spans="1:5">
      <c r="A152" s="4" t="s">
        <v>162</v>
      </c>
      <c r="B152" s="5" t="n">
        <v>0</v>
      </c>
      <c r="C152" s="5" t="n">
        <v>0</v>
      </c>
      <c r="D152" s="5" t="n">
        <v>0</v>
      </c>
      <c r="E152" s="5" t="n">
        <v>0</v>
      </c>
    </row>
    <row r="153" spans="1:5">
      <c r="A153" s="4" t="s">
        <v>163</v>
      </c>
      <c r="D153" s="5" t="n">
        <v>133</v>
      </c>
      <c r="E153" s="5" t="n">
        <v>133</v>
      </c>
    </row>
    <row r="154" spans="1:5">
      <c r="A154" s="3" t="s">
        <v>164</v>
      </c>
    </row>
    <row r="155" spans="1:5">
      <c r="A155" s="4" t="s">
        <v>70</v>
      </c>
      <c r="D155" s="5" t="n">
        <v>0</v>
      </c>
      <c r="E155" s="5" t="n">
        <v>0</v>
      </c>
    </row>
    <row r="156" spans="1:5">
      <c r="A156" s="4" t="s">
        <v>71</v>
      </c>
      <c r="D156" s="5" t="n">
        <v>0</v>
      </c>
      <c r="E156" s="5" t="n">
        <v>0</v>
      </c>
    </row>
    <row r="157" spans="1:5">
      <c r="A157" s="4" t="s">
        <v>72</v>
      </c>
      <c r="D157" s="5" t="n">
        <v>0</v>
      </c>
      <c r="E157" s="5" t="n">
        <v>0</v>
      </c>
    </row>
    <row r="158" spans="1:5">
      <c r="A158" s="4" t="s">
        <v>73</v>
      </c>
      <c r="D158" s="5" t="n">
        <v>0</v>
      </c>
      <c r="E158" s="5" t="n">
        <v>0</v>
      </c>
    </row>
    <row r="159" spans="1:5">
      <c r="A159" s="4" t="s">
        <v>74</v>
      </c>
      <c r="D159" s="5" t="n">
        <v>-1288</v>
      </c>
      <c r="E159" s="5" t="n">
        <v>-10149</v>
      </c>
    </row>
    <row r="160" spans="1:5">
      <c r="A160" s="4" t="s">
        <v>165</v>
      </c>
      <c r="D160" s="5" t="n">
        <v>-2029</v>
      </c>
      <c r="E160" s="5" t="n">
        <v>-2029</v>
      </c>
    </row>
    <row r="161" spans="1:5">
      <c r="A161" s="4" t="s">
        <v>80</v>
      </c>
      <c r="D161" s="5" t="n">
        <v>0</v>
      </c>
      <c r="E161" s="5" t="n">
        <v>0</v>
      </c>
    </row>
    <row r="162" spans="1:5">
      <c r="A162" s="4" t="s">
        <v>81</v>
      </c>
      <c r="D162" s="5" t="n">
        <v>0</v>
      </c>
      <c r="E162" s="5" t="n">
        <v>0</v>
      </c>
    </row>
    <row r="163" spans="1:5">
      <c r="A163" s="4" t="s">
        <v>77</v>
      </c>
      <c r="D163" s="5" t="n">
        <v>-30</v>
      </c>
      <c r="E163" s="5" t="n">
        <v>8864</v>
      </c>
    </row>
    <row r="164" spans="1:5">
      <c r="A164" s="4" t="s">
        <v>78</v>
      </c>
      <c r="D164" s="5" t="n">
        <v>0</v>
      </c>
      <c r="E164" s="5" t="n">
        <v>0</v>
      </c>
    </row>
    <row r="165" spans="1:5">
      <c r="A165" s="4" t="s">
        <v>666</v>
      </c>
      <c r="D165" s="5" t="n">
        <v>3950</v>
      </c>
      <c r="E165" s="5" t="n">
        <v>4360</v>
      </c>
    </row>
    <row r="166" spans="1:5">
      <c r="A166" s="4" t="s">
        <v>166</v>
      </c>
      <c r="D166" s="5" t="n">
        <v>-4110</v>
      </c>
      <c r="E166" s="5" t="n">
        <v>-3710</v>
      </c>
    </row>
    <row r="167" spans="1:5">
      <c r="A167" s="4" t="s">
        <v>167</v>
      </c>
      <c r="D167" s="5" t="n">
        <v>0</v>
      </c>
    </row>
    <row r="168" spans="1:5">
      <c r="A168" s="3" t="s">
        <v>168</v>
      </c>
    </row>
    <row r="169" spans="1:5">
      <c r="A169" s="4" t="s">
        <v>169</v>
      </c>
      <c r="D169" s="5" t="n">
        <v>0</v>
      </c>
      <c r="E169" s="5" t="n">
        <v>0</v>
      </c>
    </row>
    <row r="170" spans="1:5">
      <c r="A170" s="4" t="s">
        <v>170</v>
      </c>
      <c r="D170" s="5" t="n">
        <v>0</v>
      </c>
    </row>
    <row r="171" spans="1:5">
      <c r="A171" s="4" t="s">
        <v>171</v>
      </c>
      <c r="D171" s="5" t="n">
        <v>0</v>
      </c>
      <c r="E171" s="5" t="n">
        <v>0</v>
      </c>
    </row>
    <row r="172" spans="1:5">
      <c r="A172" s="4" t="s">
        <v>172</v>
      </c>
      <c r="D172" s="5" t="n">
        <v>0</v>
      </c>
      <c r="E172" s="5" t="n">
        <v>0</v>
      </c>
    </row>
    <row r="173" spans="1:5">
      <c r="A173" s="4" t="s">
        <v>173</v>
      </c>
      <c r="E173" s="5" t="n">
        <v>0</v>
      </c>
    </row>
    <row r="174" spans="1:5">
      <c r="A174" s="4" t="s">
        <v>174</v>
      </c>
      <c r="E174" s="5" t="n">
        <v>0</v>
      </c>
    </row>
    <row r="175" spans="1:5">
      <c r="A175" s="4" t="s">
        <v>175</v>
      </c>
      <c r="D175" s="5" t="n">
        <v>0</v>
      </c>
      <c r="E175" s="5" t="n">
        <v>0</v>
      </c>
    </row>
    <row r="176" spans="1:5">
      <c r="A176" s="4" t="s">
        <v>176</v>
      </c>
      <c r="E176" s="5" t="n">
        <v>0</v>
      </c>
    </row>
    <row r="177" spans="1:5">
      <c r="A177" s="4" t="s">
        <v>177</v>
      </c>
      <c r="D177" s="5" t="n">
        <v>0</v>
      </c>
      <c r="E177" s="5" t="n">
        <v>0</v>
      </c>
    </row>
    <row r="178" spans="1:5">
      <c r="A178" s="3" t="s">
        <v>178</v>
      </c>
    </row>
    <row r="179" spans="1:5">
      <c r="A179" s="4" t="s">
        <v>179</v>
      </c>
      <c r="D179" s="5" t="n">
        <v>0</v>
      </c>
    </row>
    <row r="180" spans="1:5">
      <c r="A180" s="4" t="s">
        <v>180</v>
      </c>
      <c r="D180" s="5" t="n">
        <v>0</v>
      </c>
      <c r="E180" s="5" t="n">
        <v>0</v>
      </c>
    </row>
    <row r="181" spans="1:5">
      <c r="A181" s="4" t="s">
        <v>181</v>
      </c>
      <c r="E181" s="5" t="n">
        <v>0</v>
      </c>
    </row>
    <row r="182" spans="1:5">
      <c r="A182" s="4" t="s">
        <v>182</v>
      </c>
      <c r="D182" s="5" t="n">
        <v>0</v>
      </c>
      <c r="E182" s="5" t="n">
        <v>0</v>
      </c>
    </row>
    <row r="183" spans="1:5">
      <c r="A183" s="4" t="s">
        <v>183</v>
      </c>
      <c r="E183" s="5" t="n">
        <v>0</v>
      </c>
    </row>
    <row r="184" spans="1:5">
      <c r="A184" s="4" t="s">
        <v>680</v>
      </c>
      <c r="D184" s="5" t="n">
        <v>4100</v>
      </c>
      <c r="E184" s="5" t="n">
        <v>3700</v>
      </c>
    </row>
    <row r="185" spans="1:5">
      <c r="A185" s="4" t="s">
        <v>184</v>
      </c>
      <c r="D185" s="5" t="n">
        <v>4100</v>
      </c>
      <c r="E185" s="5" t="n">
        <v>3700</v>
      </c>
    </row>
    <row r="186" spans="1:5">
      <c r="A186" s="4" t="s">
        <v>185</v>
      </c>
      <c r="D186" s="5" t="n">
        <v>-10</v>
      </c>
      <c r="E186" s="5" t="n">
        <v>-10</v>
      </c>
    </row>
    <row r="187" spans="1:5">
      <c r="A187" s="4" t="s">
        <v>186</v>
      </c>
      <c r="D187" s="5" t="n">
        <v>187</v>
      </c>
      <c r="E187" s="5" t="n">
        <v>199</v>
      </c>
    </row>
    <row r="188" spans="1:5">
      <c r="A188" s="4" t="s">
        <v>681</v>
      </c>
      <c r="D188" s="5" t="n">
        <v>-15000</v>
      </c>
    </row>
    <row r="189" spans="1:5">
      <c r="A189" s="4" t="s">
        <v>682</v>
      </c>
      <c r="D189" s="5" t="n">
        <v>-15000</v>
      </c>
    </row>
    <row r="190" spans="1:5">
      <c r="A190" s="4" t="s">
        <v>670</v>
      </c>
    </row>
    <row r="191" spans="1:5">
      <c r="A191" s="3" t="s">
        <v>677</v>
      </c>
    </row>
    <row r="192" spans="1:5">
      <c r="A192" s="4" t="s">
        <v>131</v>
      </c>
      <c r="B192" s="5" t="n">
        <v>-11888</v>
      </c>
      <c r="C192" s="5" t="n">
        <v>-9458</v>
      </c>
      <c r="D192" s="5" t="n">
        <v>188756</v>
      </c>
      <c r="E192" s="5" t="n">
        <v>-9068</v>
      </c>
    </row>
    <row r="193" spans="1:5">
      <c r="A193" s="3" t="s">
        <v>158</v>
      </c>
    </row>
    <row r="194" spans="1:5">
      <c r="A194" s="4" t="s">
        <v>678</v>
      </c>
      <c r="D194" s="5" t="n">
        <v>26</v>
      </c>
      <c r="E194" s="5" t="n">
        <v>42</v>
      </c>
    </row>
    <row r="195" spans="1:5">
      <c r="A195" s="4" t="s">
        <v>150</v>
      </c>
      <c r="D195" s="5" t="n">
        <v>3671</v>
      </c>
      <c r="E195" s="5" t="n">
        <v>4512</v>
      </c>
    </row>
    <row r="196" spans="1:5">
      <c r="A196" s="4" t="s">
        <v>159</v>
      </c>
      <c r="D196" s="5" t="n">
        <v>4980</v>
      </c>
      <c r="E196" s="5" t="n">
        <v>-1609</v>
      </c>
    </row>
    <row r="197" spans="1:5">
      <c r="A197" s="4" t="s">
        <v>160</v>
      </c>
      <c r="D197" s="5" t="n">
        <v>-2177</v>
      </c>
      <c r="E197" s="5" t="n">
        <v>-32373</v>
      </c>
    </row>
    <row r="198" spans="1:5">
      <c r="A198" s="4" t="s">
        <v>679</v>
      </c>
      <c r="D198" s="5" t="n">
        <v>-207597</v>
      </c>
      <c r="E198" s="5" t="n">
        <v>1926</v>
      </c>
    </row>
    <row r="199" spans="1:5">
      <c r="A199" s="4" t="s">
        <v>162</v>
      </c>
      <c r="B199" s="6" t="n">
        <v>-4921</v>
      </c>
      <c r="C199" s="6" t="n">
        <v>-1979</v>
      </c>
      <c r="D199" s="5" t="n">
        <v>-6663</v>
      </c>
      <c r="E199" s="5" t="n">
        <v>-4215</v>
      </c>
    </row>
    <row r="200" spans="1:5">
      <c r="A200" s="4" t="s">
        <v>163</v>
      </c>
      <c r="D200" s="5" t="n">
        <v>-364</v>
      </c>
      <c r="E200" s="5" t="n">
        <v>2541</v>
      </c>
    </row>
    <row r="201" spans="1:5">
      <c r="A201" s="3" t="s">
        <v>164</v>
      </c>
    </row>
    <row r="202" spans="1:5">
      <c r="A202" s="4" t="s">
        <v>70</v>
      </c>
      <c r="D202" s="5" t="n">
        <v>-50711</v>
      </c>
      <c r="E202" s="5" t="n">
        <v>-87911</v>
      </c>
    </row>
    <row r="203" spans="1:5">
      <c r="A203" s="4" t="s">
        <v>71</v>
      </c>
      <c r="D203" s="5" t="n">
        <v>36874</v>
      </c>
      <c r="E203" s="5" t="n">
        <v>27507</v>
      </c>
    </row>
    <row r="204" spans="1:5">
      <c r="A204" s="4" t="s">
        <v>72</v>
      </c>
      <c r="D204" s="5" t="n">
        <v>3182</v>
      </c>
      <c r="E204" s="5" t="n">
        <v>-15723</v>
      </c>
    </row>
    <row r="205" spans="1:5">
      <c r="A205" s="4" t="s">
        <v>73</v>
      </c>
      <c r="D205" s="5" t="n">
        <v>-2239</v>
      </c>
      <c r="E205" s="5" t="n">
        <v>-463</v>
      </c>
    </row>
    <row r="206" spans="1:5">
      <c r="A206" s="4" t="s">
        <v>74</v>
      </c>
      <c r="D206" s="5" t="n">
        <v>3202</v>
      </c>
      <c r="E206" s="5" t="n">
        <v>5807</v>
      </c>
    </row>
    <row r="207" spans="1:5">
      <c r="A207" s="4" t="s">
        <v>165</v>
      </c>
      <c r="D207" s="5" t="n">
        <v>-1616</v>
      </c>
      <c r="E207" s="5" t="n">
        <v>-3244</v>
      </c>
    </row>
    <row r="208" spans="1:5">
      <c r="A208" s="4" t="s">
        <v>80</v>
      </c>
      <c r="D208" s="5" t="n">
        <v>-10617</v>
      </c>
      <c r="E208" s="5" t="n">
        <v>43815</v>
      </c>
    </row>
    <row r="209" spans="1:5">
      <c r="A209" s="4" t="s">
        <v>81</v>
      </c>
      <c r="D209" s="5" t="n">
        <v>119129</v>
      </c>
      <c r="E209" s="5" t="n">
        <v>107325</v>
      </c>
    </row>
    <row r="210" spans="1:5">
      <c r="A210" s="4" t="s">
        <v>77</v>
      </c>
      <c r="D210" s="5" t="n">
        <v>3856</v>
      </c>
      <c r="E210" s="5" t="n">
        <v>-32264</v>
      </c>
    </row>
    <row r="211" spans="1:5">
      <c r="A211" s="4" t="s">
        <v>78</v>
      </c>
      <c r="D211" s="5" t="n">
        <v>29052</v>
      </c>
      <c r="E211" s="5" t="n">
        <v>29624</v>
      </c>
    </row>
    <row r="212" spans="1:5">
      <c r="A212" s="4" t="s">
        <v>666</v>
      </c>
      <c r="D212" s="5" t="n">
        <v>-2497</v>
      </c>
      <c r="E212" s="5" t="n">
        <v>421</v>
      </c>
    </row>
    <row r="213" spans="1:5">
      <c r="A213" s="4" t="s">
        <v>166</v>
      </c>
      <c r="D213" s="5" t="n">
        <v>108247</v>
      </c>
      <c r="E213" s="5" t="n">
        <v>36650</v>
      </c>
    </row>
    <row r="214" spans="1:5">
      <c r="A214" s="4" t="s">
        <v>167</v>
      </c>
      <c r="D214" s="5" t="n">
        <v>760000</v>
      </c>
    </row>
    <row r="215" spans="1:5">
      <c r="A215" s="3" t="s">
        <v>168</v>
      </c>
    </row>
    <row r="216" spans="1:5">
      <c r="A216" s="4" t="s">
        <v>169</v>
      </c>
      <c r="D216" s="5" t="n">
        <v>-87000</v>
      </c>
      <c r="E216" s="5" t="n">
        <v>-88658</v>
      </c>
    </row>
    <row r="217" spans="1:5">
      <c r="A217" s="4" t="s">
        <v>170</v>
      </c>
      <c r="D217" s="5" t="n">
        <v>-2297</v>
      </c>
    </row>
    <row r="218" spans="1:5">
      <c r="A218" s="4" t="s">
        <v>171</v>
      </c>
      <c r="D218" s="5" t="n">
        <v>-327463</v>
      </c>
      <c r="E218" s="5" t="n">
        <v>-3235659</v>
      </c>
    </row>
    <row r="219" spans="1:5">
      <c r="A219" s="4" t="s">
        <v>172</v>
      </c>
      <c r="D219" s="5" t="n">
        <v>349696</v>
      </c>
      <c r="E219" s="5" t="n">
        <v>3222239</v>
      </c>
    </row>
    <row r="220" spans="1:5">
      <c r="A220" s="4" t="s">
        <v>173</v>
      </c>
      <c r="E220" s="5" t="n">
        <v>-853798</v>
      </c>
    </row>
    <row r="221" spans="1:5">
      <c r="A221" s="4" t="s">
        <v>174</v>
      </c>
      <c r="E221" s="5" t="n">
        <v>800508</v>
      </c>
    </row>
    <row r="222" spans="1:5">
      <c r="A222" s="4" t="s">
        <v>175</v>
      </c>
      <c r="D222" s="5" t="n">
        <v>1411</v>
      </c>
      <c r="E222" s="5" t="n">
        <v>471352</v>
      </c>
    </row>
    <row r="223" spans="1:5">
      <c r="A223" s="4" t="s">
        <v>176</v>
      </c>
      <c r="E223" s="5" t="n">
        <v>-29618</v>
      </c>
    </row>
    <row r="224" spans="1:5">
      <c r="A224" s="4" t="s">
        <v>177</v>
      </c>
      <c r="D224" s="5" t="n">
        <v>709347</v>
      </c>
      <c r="E224" s="5" t="n">
        <v>286366</v>
      </c>
    </row>
    <row r="225" spans="1:5">
      <c r="A225" s="3" t="s">
        <v>178</v>
      </c>
    </row>
    <row r="226" spans="1:5">
      <c r="A226" s="4" t="s">
        <v>179</v>
      </c>
      <c r="D226" s="5" t="n">
        <v>0</v>
      </c>
    </row>
    <row r="227" spans="1:5">
      <c r="A227" s="4" t="s">
        <v>180</v>
      </c>
      <c r="D227" s="5" t="n">
        <v>0</v>
      </c>
      <c r="E227" s="5" t="n">
        <v>0</v>
      </c>
    </row>
    <row r="228" spans="1:5">
      <c r="A228" s="4" t="s">
        <v>181</v>
      </c>
      <c r="E228" s="5" t="n">
        <v>0</v>
      </c>
    </row>
    <row r="229" spans="1:5">
      <c r="A229" s="4" t="s">
        <v>182</v>
      </c>
      <c r="D229" s="5" t="n">
        <v>6924</v>
      </c>
      <c r="E229" s="5" t="n">
        <v>4340</v>
      </c>
    </row>
    <row r="230" spans="1:5">
      <c r="A230" s="4" t="s">
        <v>183</v>
      </c>
      <c r="E230" s="5" t="n">
        <v>-97950</v>
      </c>
    </row>
    <row r="231" spans="1:5">
      <c r="A231" s="4" t="s">
        <v>680</v>
      </c>
      <c r="D231" s="5" t="n">
        <v>-28349</v>
      </c>
      <c r="E231" s="5" t="n">
        <v>-147800</v>
      </c>
    </row>
    <row r="232" spans="1:5">
      <c r="A232" s="4" t="s">
        <v>184</v>
      </c>
      <c r="D232" s="5" t="n">
        <v>-21425</v>
      </c>
      <c r="E232" s="5" t="n">
        <v>-241410</v>
      </c>
    </row>
    <row r="233" spans="1:5">
      <c r="A233" s="4" t="s">
        <v>185</v>
      </c>
      <c r="D233" s="5" t="n">
        <v>796169</v>
      </c>
      <c r="E233" s="5" t="n">
        <v>81606</v>
      </c>
    </row>
    <row r="234" spans="1:5">
      <c r="A234" s="4" t="s">
        <v>186</v>
      </c>
      <c r="D234" s="5" t="n">
        <v>713150</v>
      </c>
      <c r="E234" s="6" t="n">
        <v>549125</v>
      </c>
    </row>
    <row r="235" spans="1:5">
      <c r="A235" s="4" t="s">
        <v>681</v>
      </c>
      <c r="D235" s="5" t="n">
        <v>0</v>
      </c>
    </row>
    <row r="236" spans="1:5">
      <c r="A236" s="4" t="s">
        <v>682</v>
      </c>
      <c r="D236" s="6" t="n">
        <v>15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row r="5" spans="1:2">
      <c r="A5" s="4" t="s">
        <v>198</v>
      </c>
      <c r="B5"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26:25Z</dcterms:created>
  <dcterms:modified xmlns:dcterms="http://purl.org/dc/terms/" xmlns:xsi="http://www.w3.org/2001/XMLSchema-instance" xsi:type="dcterms:W3CDTF">2019-11-05T16:26:25Z</dcterms:modified>
</cp:coreProperties>
</file>